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Acquisition of Palms Casino Res" sheetId="8" r:id="rId8"/>
    <s:sheet name="Native American Development" sheetId="9" r:id="rId9"/>
    <s:sheet name="Long-term Debt" sheetId="10" r:id="rId10"/>
    <s:sheet name="Derivative Instruments" sheetId="11" r:id="rId11"/>
    <s:sheet name="Fair Value Measurements" sheetId="12" r:id="rId12"/>
    <s:sheet name="Members' Equity" sheetId="13" r:id="rId13"/>
    <s:sheet name="Share Based Compensation (Notes" sheetId="14" r:id="rId14"/>
    <s:sheet name="Write-downs and Other Charges, " sheetId="15" r:id="rId15"/>
    <s:sheet name="Related Party Transactions (Not" sheetId="16" r:id="rId16"/>
    <s:sheet name="Commitments and Contingencies" sheetId="17" r:id="rId17"/>
    <s:sheet name="Segments" sheetId="18" r:id="rId18"/>
    <s:sheet name="Condensed Consolidating Financi" sheetId="19" r:id="rId19"/>
    <s:sheet name="Organization, Basis of Presen20" sheetId="20" r:id="rId20"/>
    <s:sheet name="Native American Development (Ta" sheetId="21" r:id="rId21"/>
    <s:sheet name="Long-term Debt (Tables)" sheetId="22" r:id="rId22"/>
    <s:sheet name="Derivative Instruments (Tables)" sheetId="23" r:id="rId23"/>
    <s:sheet name="Fair Value Measurements (Tables" sheetId="24" r:id="rId24"/>
    <s:sheet name="Members' Equity (Tables)" sheetId="25" r:id="rId25"/>
    <s:sheet name="Share Based Compensation (Table" sheetId="26" r:id="rId26"/>
    <s:sheet name="Write-downs and other charges (" sheetId="27" r:id="rId27"/>
    <s:sheet name="Segment Reporting (Tables)" sheetId="28" r:id="rId28"/>
    <s:sheet name="Condensed Consolidating Finan29" sheetId="29" r:id="rId29"/>
    <s:sheet name="Organization, Basis of Presen30" sheetId="30" r:id="rId30"/>
    <s:sheet name="Acquisition of Palms Casino R31" sheetId="31" r:id="rId31"/>
    <s:sheet name="Native American Development - N" sheetId="32" r:id="rId32"/>
    <s:sheet name="Long-term Debt - Schedule of Lo" sheetId="33" r:id="rId33"/>
    <s:sheet name="Long-term Debt - Narrative (Det" sheetId="34" r:id="rId34"/>
    <s:sheet name="Long-term Debt Long-term Debt -" sheetId="35" r:id="rId35"/>
    <s:sheet name="Long-term Debt - Borrowing Avai" sheetId="36" r:id="rId36"/>
    <s:sheet name="Derivative Instruments (Details" sheetId="37" r:id="rId37"/>
    <s:sheet name="Fair Value Measurements (Detail" sheetId="38" r:id="rId38"/>
    <s:sheet name="Members' Equity - Equity (Detai" sheetId="39" r:id="rId39"/>
    <s:sheet name="Members' Equity Member's Equity" sheetId="40" r:id="rId40"/>
    <s:sheet name="Members' Equity - AOCI (Details" sheetId="41" r:id="rId41"/>
    <s:sheet name="Share Based Compensation (Detai" sheetId="42" r:id="rId42"/>
    <s:sheet name="Write-downs and Other Charges43" sheetId="43" r:id="rId43"/>
    <s:sheet name="Related Party Transactions (Det" sheetId="44" r:id="rId44"/>
    <s:sheet name="Segment Reporting (Details)" sheetId="45" r:id="rId45"/>
    <s:sheet name="Condensed Consolidating Finan46" sheetId="46" r:id="rId46"/>
    <s:sheet name="Condensed Consolidating Finan47" sheetId="47" r:id="rId47"/>
    <s:sheet name="Condensed Consolidating Finan48" sheetId="48" r:id="rId48"/>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31, 2016</t>
  </si>
  <si>
    <t>Entity Registrant Name</t>
  </si>
  <si>
    <t>STATION CASINOS LLC</t>
  </si>
  <si>
    <t>Entity Central Index Key</t>
  </si>
  <si>
    <t>Document Type</t>
  </si>
  <si>
    <t>10-Q</t>
  </si>
  <si>
    <t>Document Period End Date</t>
  </si>
  <si>
    <t>Sep. 30,
		2016</t>
  </si>
  <si>
    <t>Amendment Flag</t>
  </si>
  <si>
    <t>false</t>
  </si>
  <si>
    <t>Current Fiscal Year End Date</t>
  </si>
  <si>
    <t>--12-31</t>
  </si>
  <si>
    <t>Entity Filer Category</t>
  </si>
  <si>
    <t>Non-accelerated Filer</t>
  </si>
  <si>
    <t>Document Fiscal Year Focus</t>
  </si>
  <si>
    <t>Document Fiscal Period Focus</t>
  </si>
  <si>
    <t>Q3</t>
  </si>
  <si>
    <t>Entity Well-known Seasoned Issuer</t>
  </si>
  <si>
    <t>No</t>
  </si>
  <si>
    <t>Entity Voluntary Filers</t>
  </si>
  <si>
    <t>Entity Current Reporting Status</t>
  </si>
  <si>
    <t>Yes</t>
  </si>
  <si>
    <t>Voting units</t>
  </si>
  <si>
    <t>Entity Common Stock, Shares Outstanding</t>
  </si>
  <si>
    <t>Non-voting units</t>
  </si>
  <si>
    <t>CONDENSED CONSOLIDATED BALANCE SHEETS - USD ($) $ in Thousands</t>
  </si>
  <si>
    <t>Dec. 31, 2015</t>
  </si>
  <si>
    <t>Current assets:</t>
  </si>
  <si>
    <t>Cash and cash equivalents</t>
  </si>
  <si>
    <t>Receivables, net</t>
  </si>
  <si>
    <t>Inventories</t>
  </si>
  <si>
    <t>Prepaid gaming tax</t>
  </si>
  <si>
    <t>Prepaid expenses and other current assets</t>
  </si>
  <si>
    <t>Assets held for sale</t>
  </si>
  <si>
    <t>Current assets of discontinued operations</t>
  </si>
  <si>
    <t>Total current assets</t>
  </si>
  <si>
    <t>Property and equipment, net of accumulated depreciation of $544,673 and $478,874 at September 30, 2016 and December 31, 2015, respectively</t>
  </si>
  <si>
    <t>Goodwill</t>
  </si>
  <si>
    <t>Intangible assets, net of accumulated amortization of $82,398 and $68,648 at September 30, 2016 and December 31, 2015, respectively</t>
  </si>
  <si>
    <t>Land held for development</t>
  </si>
  <si>
    <t>Investments in joint ventures</t>
  </si>
  <si>
    <t>Native American development costs</t>
  </si>
  <si>
    <t>Related party note receivable</t>
  </si>
  <si>
    <t>Other assets, net</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 and other long-term liabilities</t>
  </si>
  <si>
    <t>Total liabilities</t>
  </si>
  <si>
    <t>Commitments and contingencies (Note 11)</t>
  </si>
  <si>
    <t xml:space="preserve"> </t>
  </si>
  <si>
    <t>Members' equity:</t>
  </si>
  <si>
    <t>Members' Equity</t>
  </si>
  <si>
    <t>Accumulated other comprehensive loss</t>
  </si>
  <si>
    <t>Total Station Casinos LLC members' equity</t>
  </si>
  <si>
    <t>Noncontrolling interest</t>
  </si>
  <si>
    <t>Total members' equity</t>
  </si>
  <si>
    <t>Total liabilities and members' equity</t>
  </si>
  <si>
    <t>Units issued and outstanding, value</t>
  </si>
  <si>
    <t>CONDENSED CONSOLIDATED BALANCE SHEETS (Parenthetical) - USD ($) $ in Thousands</t>
  </si>
  <si>
    <t>Accumulated depreciation</t>
  </si>
  <si>
    <t>Accumulated amortization</t>
  </si>
  <si>
    <t>Members' equity units, authorized (in units)</t>
  </si>
  <si>
    <t>Members' equity units issued (in units)</t>
  </si>
  <si>
    <t>Members' equity units outstanding (in units)</t>
  </si>
  <si>
    <t>CONDENSED CONSOLIDATED STATEMENTS OF INCOME - USD ($) $ in Thousands</t>
  </si>
  <si>
    <t>3 Months Ended</t>
  </si>
  <si>
    <t>Sep. 30, 2015</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 and modification of debt</t>
  </si>
  <si>
    <t>Change in fair value of derivative instruments</t>
  </si>
  <si>
    <t>Total other expense</t>
  </si>
  <si>
    <t>Income from continuing operations</t>
  </si>
  <si>
    <t>Discontinued operations</t>
  </si>
  <si>
    <t>Net income</t>
  </si>
  <si>
    <t>Less: net income attributable to noncontrolling interests</t>
  </si>
  <si>
    <t>Net income attributable to Station Casinos LLC</t>
  </si>
  <si>
    <t>CONDENSED CONSOLIDATED STATEMENTS OF COMPREHENSIVE INCOME - USD ($) $ in Thousands</t>
  </si>
  <si>
    <t>Unrealized gain (loss) on interest rate swaps:</t>
  </si>
  <si>
    <t>Unrealized loss arising during period</t>
  </si>
  <si>
    <t>Reclassification of unrealized loss into income</t>
  </si>
  <si>
    <t>Unrealized gain (loss) on interest rate swaps, net</t>
  </si>
  <si>
    <t>Unrealized gain on available-for-sale securities:</t>
  </si>
  <si>
    <t>Unrealized gain (loss) arising during period</t>
  </si>
  <si>
    <t>Reclassification of other-than-temporary impairment of available-for-sale securities into operations</t>
  </si>
  <si>
    <t>Unrealized gain on available-for-sale securities, net</t>
  </si>
  <si>
    <t>Other comprehensive income (loss)</t>
  </si>
  <si>
    <t>Comprehensive income</t>
  </si>
  <si>
    <t>Less: comprehensive income attributable to noncontrolling interests</t>
  </si>
  <si>
    <t>Comprehensive income attributable to Station Casinos LL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 - paid in kind</t>
  </si>
  <si>
    <t>Share-based compensation</t>
  </si>
  <si>
    <t>Settlement of liability-classified awards</t>
  </si>
  <si>
    <t>Distributions from joint ventures</t>
  </si>
  <si>
    <t>Changes in assets and liabilities:</t>
  </si>
  <si>
    <t>Interest on related party notes receivable</t>
  </si>
  <si>
    <t>Inventories and prepaid expenses</t>
  </si>
  <si>
    <t>Other, net</t>
  </si>
  <si>
    <t>Net cash provided by operating activities</t>
  </si>
  <si>
    <t>Cash flows from investing activities:</t>
  </si>
  <si>
    <t>Capital expenditures, net of related payables</t>
  </si>
  <si>
    <t>Proceeds from asset sales</t>
  </si>
  <si>
    <t>Proceeds from repayment of related party notes receivable</t>
  </si>
  <si>
    <t>Funding of business acquisition</t>
  </si>
  <si>
    <t>Distributions in excess of earnings from joint ventures</t>
  </si>
  <si>
    <t>Net cash used in investing activities</t>
  </si>
  <si>
    <t>Cash flows from financing activities:</t>
  </si>
  <si>
    <t>Borrowings under credit agreement with original maturity dates greater than three months</t>
  </si>
  <si>
    <t>(Payments) borrowings under credit agreements with original maturity dates of three months or less, net</t>
  </si>
  <si>
    <t>Payments under credit agreements with original maturities greater than three months</t>
  </si>
  <si>
    <t>Capital Contribution</t>
  </si>
  <si>
    <t>Distributions to members and noncontrolling interests</t>
  </si>
  <si>
    <t>Deemed distributions</t>
  </si>
  <si>
    <t>Payment of debt issuance costs</t>
  </si>
  <si>
    <t>Payments on derivative instruments with other-than-insignificant financing elements</t>
  </si>
  <si>
    <t>Payments on other debt</t>
  </si>
  <si>
    <t>Net cash provided by (used in) financing activities</t>
  </si>
  <si>
    <t>Cash and cash equivalents (including cash and cash equivalents of discontinued operations):</t>
  </si>
  <si>
    <t>Decrease in cash and cash equivalents</t>
  </si>
  <si>
    <t>Balance, beginning of period</t>
  </si>
  <si>
    <t>Balance, end of period</t>
  </si>
  <si>
    <t>Supplemental cash flow disclosures:</t>
  </si>
  <si>
    <t>Cash paid for interest</t>
  </si>
  <si>
    <t>Non-cash investing and financing activities:</t>
  </si>
  <si>
    <t>Capital expenditures incurred but not yet paid</t>
  </si>
  <si>
    <t>Organization, Basis of Presentation and Significant Accounting Policies</t>
  </si>
  <si>
    <t>Organization, Consolidation and Presentation of Financial Statements [Abstract]</t>
  </si>
  <si>
    <t>Organization, Consolidation and Presentation of Financial Statements Disclosure [Text Block]</t>
  </si>
  <si>
    <t>Organization Station Casinos LLC, a Nevada limited liability company (the “Company” or “Station”), is a gaming, development and management company. Including its recent acquisition of Palms Casino Resort ("Palms") in October 2016, Station owns and operates ten major hotel/casino properties and ten smaller casino properties ( three of which are 50% owned) in the Las Vegas regional market. The Company also manages a casino in Sonoma County, California and a casino in Allegan County, Michigan, both on behalf of Native American tribes. Acquisition of Fertitta Entertainment In May 2016, the Company acquired all of the outstanding membership interests of Fertitta Entertainment LLC ("Fertitta Entertainment" and such transaction, the "Fertitta Entertainment Acquisition") for $460.0 million , which included $51.0 million paid in satisfaction of Fertitta Entertainment’s term loan and revolving credit facility on the closing date, $18.7 million paid to settle Fertitta Entertainment's liability-classified equity awards, and $1.3 million in assumed liabilities. The Fertitta Entertainment Acquisition was funded with proceeds received by the Company in connection with the initial public offering ("IPO") of Red Rock Resorts, Inc. ("Red Rock") and borrowings under the Company's revolving credit facility. Red Rock is a newly formed entity that holds all of the Company's voting interests and indirectly holds approximately 36% of the Company's economic interests through its ownership interest in Station Holdco LLC ("Station Holdco"), the holder of 100% of the Company's economic interests. Red Rock is designated as the Company's sole managing member and controls and operates all of the business and affairs of the Company. Station Holdco issued new LLC units (the "LLC Units") to Red Rock in exchange for $424.4 million in net proceeds from the IPO, and contributed $419.5 million of the proceeds to the Company, with the remaining $4.9 million used to reimburse the Company for deferred offering costs it had incurred in connection with the IPO. The IPO, the Fertitta Entertainment Acquisition, and the related reorganization transactions are referred to herein as the "IPO and Reorganization Transactions". Prior to the Fertitta Entertainment Acquisition, Station had long-term management agreements with affiliates of Fertitta Entertainment to manage its properties. In connection with the Fertitta Entertainment Acquisition, the management agreements were terminated and Station entered into new employment agreements with its executive officers and other individuals who were employed by Fertitta Entertainment prior to the completion of the Fertitta Entertainment Acquisition. Prior to the Fertitta Entertainment Acquisition, Station Holdco, Station and Fertitta Entertainment were controlled by brothers Frank J. Fertitta III, the Company’s Chairman and Chief Executive Officer, and Lorenzo J. Fertitta, a member of the Company’s then-existing board of managers, who collectively held a majority of the voting and economic interests in these entities. The Fertitta Entertainment Acquisition constituted an acquisition of an entity under common control and was accounted for at historical cost in a manner similar to a pooling of interests, which required the Company to recognize a deemed distribution of approximately $389.6 million to equity holders of Fertitta Entertainment. The accompanying condensed consolidated financial statements include the consolidation of Fertitta Entertainment for all periods presented.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5 . Certain amounts in the condensed consolidated financial statements for the prior year have been reclassified to be consistent with the current year presentation. These reclassifications had no effect on the previously reported net income. Principles of Consolidation The amounts shown in the accompanying condensed consolidated financial statements include the accounts of the Company and its controlled subsidiaries, including Fertitta Entertainment, as more fully described above, and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significant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mpany's Condensed Consolidated Balance Sheets at September 30, 2016 and December 31, 2015 included intangible assets of $14.1 million and $21.7 million , respectively, and receivables of $3.2 million and $3.4 million , respectively. MPM's assets may be used only to settle MPM's obligations, and MPM's beneficial interest holders have no recourse to the general credit of the Company. The Company has various investments in 50% owned joint ventures which are accounted for using the equity method, including three 50% owned smaller casino properties. Equity method investments at September 30, 2016 and December 31, 2015 also included $2.7 million and $6.3 million , respectively, of investments in certain restaurants at the Company's properties which are VIEs, of which the Company is not the primary beneficiary. In January 2016, one of these restaurants closed and the joint venture ended. The Company’s equity method investments are not, in the aggregate, material in relation to its financial position or results of operations. 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assumptions used in computing the grant date fair value of share-based compensation, the estimated reserve for self-insured claims, the estimated costs associated with the Company's player rewards program and the estimated liabilities related to litigation, claims and assessments. Actual results could differ from those estimates. Discontinued Operations During the fourth quarter of 2014, the Company's majority-owned consolidated subsidiary, Fertitta Interactive LLC ("Fertitta Interactive"), ceased operations. Fertitta Interactive previously operated online gaming in New Jersey and online poker in Nevada under the Ultimate Gaming and Ultimate Poker brands, respectively. The results of operations of Fertitta Interactive were reported in discontinued operations in the Condensed Consolidated Statements of Income for the three and nine months ended September 30, 2015, and the assets and liabilities of Fertitta Interactive were reported separately in the Condensed Consolidated Balance Sheet as of December 31, 2015. The Condensed Consolidated Statement of Cash Flows for the nine months ended September 30, 2015 has not been adjusted for discontinued operations. 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Significant Accounting Policies A description of the Company's significant accounting policies is included in Item 8 of its Annual Report on Form 10–K for the year ended December 31, 2015 . Recently Issued and Adopted Accounting Standards In August 2016, the Financial Accounting Standards Board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Acquisition of Palms Casino Resort (Notes)</t>
  </si>
  <si>
    <t>Business Acquisition [Line Items]</t>
  </si>
  <si>
    <t>Mergers, Acquisitions and Dispositions Disclosures [Text Block]</t>
  </si>
  <si>
    <t>Acquisition of Palms Casino Resort On October 1, 2016, the Company completed its purchase of Palms, a casino resort located in Las Vegas that offers lodging accommodations, gaming, dining, and entertainment. The Company acquired Palms for $312.5 million , which was adjusted by an estimated working capital adjustment, debt outstanding at closing, transaction expenses and certain other liabilities, resulting in a purchase price of $316.7 million , subject to a final working capital adjustment. Of this amount, $314.2 million was funded as of September 30, 2016 from cash on hand, which included approximately $130 million of borrowings under the Company's revolving credit facility and accordingly, was included in Other assets, net on the Condensed Consolidated Balance Sheet at September 30, 2016 until the October 1, 2016 acquisition date.</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located on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Development Agreement, the Company will receive a development fee of 4% of the costs of construction and the costs of development of the North Fork Project (both as defined in the Development Agreement). Under the terms of the Development Agreement, the Company has agreed to arrange the financing for the ongoing development costs and construction of the facility. The Company will contribute significant financial support to the North Fork Project. Through September 30, 2016 , the Company has paid approximately $28.8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September 30, 2016 , the carrying amount of the advances was $13.7 million .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September 30,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outlines the Company's evaluation at September 30, 2016 of each of the critical milestones necessary to complete the North Fork Project. As of September 30,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On September 6, 2016, the Court denied the Stand Up plaintiffs' motions for summary judgment and granted the defendants' and the Mono's motions for summary judgment in part and dismissed the remainder of the Stand Up plaintiffs' claim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August 25, 2016, the Appellate Court ordered the parties to submit supplemental briefs addressing questions arising from whether there is any legal significance to the fact that the North Fork Site was not “Indian lands” at the time the Compact was negotiated. The parties submitted their responses on September 15, 2016. On October 4, 2016, plaintiffs filed a motion to strike a portion of the Mono’s supplemental brief. The Mono submitted its response on October 19, 2016. It is anticipated that the Appellate Court will issue its ruling on or before December 14, 2016. Prior to the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In May 2016, the parties stipulated to the dismissal of the Mono’s appeal.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on October 3,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North Fork Determination. Picayune’s brief was due November 4, 2016 and the State and the Mono’s briefs are due on November 14, 2016. The court has indicated that it will issue a tentative decision by November 28, 2016. Picayune Rancheria of Chukchansi Indians v. United States Department of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On October 24, 2016, the court granted the Mono's motion to intervene. A briefing schedule has been set pursuant to which the DOI will prepare the administrative record by December 14, 2016, and the parties would each file cross motions for summary judgment, with briefs due on January 20, February 21, March 21 and April 18, 2017.</t>
  </si>
  <si>
    <t>Long-term Debt</t>
  </si>
  <si>
    <t>Debt Disclosure [Abstract]</t>
  </si>
  <si>
    <t>Long-term Debt Long-term debt consisted of the following (amounts in thousands): September 30, December 31, 2015 $1.5 billion Term Loan B Facility, due June 8, 2023, interest at a margin above LIBOR or base rate (3.75% at September 30, 2016), net of unamortized discount and deferred issuance costs of $44.4 million at September 30, 2016 $ 1,451,802 $ — $225 million Term Loan A Facility, due June 8, 2021, interest at a margin above LIBOR or base rate (3.02% at September 30, 2016), net of unamortized discount and deferred issuance costs of $7.9 million at September 30, 2016 214,335 — $685 million Revolving Credit Facility, due June 8, 2021, interest at a margin above LIBOR or base rate (3.33% at September 30, 2016) 130,000 — $1.625 billion Term Loan B Facility, due March 1, 2020, interest at a margin above LIBOR or base rate (4.25% at December 31, 2015), net of unamortized discount and deferred issuance costs of $45.6 million at December 31, 2015 — 1,423,026 $350 million Revolving Credit Facility, due March 1, 2018, interest at a margin above LIBOR or base rate (6.00% at December 31, 2015) — 20,000 $500 million 7.50% Senior Notes, due March 1, 2021, net of unamortized discount and deferred issuance costs of $9.9 million and $11.3 million at September 30, 2016 and December 31, 2015, respectively 490,096 488,735 Restructured Land Loan, due June 17, 2017, interest at a margin above LIBOR or base rate (5.02% and 3.92% at September 30, 2016 and December 31, 2015, respectively), net of unamortized discount of $0.8 million and $2.1 million, respectively 115,089 112,517 Other long-term debt, weighted-average interest of 3.83% and 4.46% at September 30, 2016 and December 31, 2015, respectively, net of unamortized deferred issuance costs of $0.4 million at December 31, 2015, maturity dates ranging from 2017 to 2027 35,252 110,919 Total long-term debt 2,436,574 2,155,197 Current portion of long-term debt (47,160 ) (88,937 ) Total long-term debt, net $ 2,389,414 $ 2,066,260 New Credit Facility In June 2016, the Company entered into a new credit agreement (the “New Credit Facility”) consisting of a $225 million term loan A facility (the “Term A Facility”), a $1.5 billion term loan B facility (the “Term B Facility”) and a $685 million revolving credit facility (the "Revolver"). At September 30, 2016 , the Company's borrowing availability under the Revolver, subject to continued compliance with the terms of the New Credit Facility, was $521.8 million , which was net of $130.0 million of outstanding borrowings and $33.2 million in outstanding letters of credit and similar obligations. The amount outstanding under the Revolver at September 30, 2016 was primarily used to fund the acquisition of Palms, as described in Note 2 . The Term A Facility and the Revolver will mature in June 2021 . The Term B Facility will mature in June 2023 . The Company must pay a 1.00% premium if it prepays the Term B Facility prior to June 8, 2017 . The Company is required to make quarterly principal payments of $2.8 million on the Term A Facility and $3.8 million on the Term B Facility, in each case on the last day of each quarter. In addition, the Company is required to make mandatory payments of amounts outstanding under the New Credit Facility with the proceeds of certain casualty events, debt issuances, asset sales and equity issuances and, depending on its consolidated total leverage ratio, the Company is required to apply a portion of its excess cash flow to repay amounts outstanding under the New Credit Facility, which would reduce future quarterly principal payments. The Term A Facility and debt incurred under the Revolver bear interest at a rate per annum, at the Company’s option, equal to either LIBOR plus an amount ranging from 1.75% to 2.75% or an alternate base rate plus an amount ranging from 0.75% up to 1.75% , depending on the Company’s consolidated total leverage ratio. The Term B Facility bears interest at a rate per annum, at the Company’s option, equal to either LIBOR plus 3.00% , or an alternate base rate plus 2.00% , subject to a minimum LIBOR rate of 0.75% . At September 30, 2016 , the margin applicable to the Term A Facility and Revolver for LIBOR loans and alternate base rate loans was 2.50% and 1.50% , respectively. Borrowings under the New Credit Facility are guaranteed by all of the Company’s existing and future material restricted subsidiaries and are secured by pledges of all of the equity interests in the Company and its material restricted subsidiaries, a security interest in substantially all of the personal property of the Company and the subsidiary guarantors, and mortgages on the real property and improvements owned or leased by certain of the Company’s subsidiaries. The New Credit Facility contains a number of customary covenants that, among other things, restrict, subject to certain exceptions, the ability of the Company and the subsidiary guarantors to incur debt; create a lien on collateral; engage in mergers, consolidations or asset dispositions; pay dividends or make distributions; make investments, loans or advances; engage in certain transactions with affiliates or subsidiaries; or modify their lines of business. The New Credit Facility also includes certain financial covenants, including the requirements that the Company maintain throughout the term of the New Credit Facility and measured as of the end of each quarter, a maximum consolidated total leverage ratio of not more than 6.50 to 1.00 for September 30, 2016 through June 30, 2017, 6.25 to 1.00 for September 30, 2017 through September 30, 2018, 5.75 to 1.00 for December 31, 2018 through March 31, 2019, 5.50 to 1.00 for June 30, 2019 through December 31, 2019 and 5.25 to 1.00 thereafter. The Company is also required to maintain an interest coverage ratio of not less than 2.50 to 1.00 measured on the last day of each quarter. A breach of the financial ratio covenants shall only become an event of default under the Term B Facility if the lenders providing the Term A Facility and the Revolver take certain affirmative actions after the occurrence of a default of such financial ratio covenants. At September 30, 2016 , the Company's total leverage ratio was 4.92 to 1.00 and its interest coverage ratio was 4.50 to 1.00, both as defined in the New Credit Facility, and the Company believes it was in compliance with all applicable covenants. The proceeds from the New Credit Facility were used to repay all amounts outstanding under the Company's $1.625 billion term loan facility and $350 million revolving credit facility (together, the "Prior Credit Facility"), which was terminated in June 2016. Such transactions are referred to herein as the “Refinancing Transaction”. The Company evaluated the Refinancing Transaction on a lender by lender basis and accounted for the portion of the transaction that did not meet the accounting criteria for debt extinguishment as a debt modification. As a result of the Refinancing Transaction, the Company recognized a $6.6 million loss on debt extinguishment and modification, which included $2.9 million in third-party fees and the write-off of $3.7 million in unamortized debt discount and debt issuance costs related to the extinguished principal amount under the Prior Credit Facility. Restructured Land Loan The current portion of long-term debt at September 30, 2016 and December 31, 2015 excluded amounts outstanding under the $105 million restructured land loan due June 2017 (the "Restructured Land Loan"). In July 2016, CV Propco LLC (“CV Propco”), a wholly owned subsidiary of the Company, entered into the First Loan Modification Agreement and Omnibus Amendment (the "Land Loan Amendment") with respect to the amended and restated credit agreement governing the Restructured Land Loan, by and among CV Propco, NP Tropicana LLC, NP Landco Holdco LLC, the Company, as guarantor, and the lenders party thereto (the "Land Loan Lenders"). Pursuant to the Land Loan Amendment, CV Propco has three one -year extension options. CV Propco exercised its first one -year option to extend the maturity date of the Restructured Land Loan from June 2016 to June 2017 and paid an extension fee of $1.2 million . During the first extension period, the Restructured Land Loan bears interest at a rate per annum, at CV Propco's option, equal to either LIBOR plus 4.50% or an alternate base rate plus 3.50% . In connection with the Restructured Land Loan, CV Propco entered into agreements that cap LIBOR at 1.50% with a combined notional amount of $117 million . Pursuant to the Land Loan Amendment, the Land Loan Lenders agreed to release their lien on a parcel of land located on the northeast corner of Interstate 15 and Cactus Avenue in Las Vegas (the "Cactus Assemblage") upon a sale of the Cactus Assemblage that satisfies specified conditions. One of the conditions to the release of the Cactus Assemblage is a maximum loan to value ratio of 50% following such release, which the Company may satisfy by delivering a guaranty in an amount up to $40 million . In addition, if the Cactus Assemblage is sold on or before June 16, 2017: (i) beginning on June 17, 2017, and through all extension periods, interest will accrue at a rate equal to LIBOR plus 4.50% (as opposed to 5.50% ) (ii) immediately upon closing of the sale, CV Propco will have the option of paying cash interest at a rate per annum of LIBOR plus 3.00% with the remaining interest to be paid in kind, and (iii) CV Propco and NP Tropicana LLC will have the option, exercisable on or before June 17, 2017, to repurchase the outstanding warrants to purchase 60% of the interests of CV Propco and NP Tropicana LLC that are currently held by the Land Loan Lenders for $4 million or to cancel such warrants for no consideration if the Restructured Land Loan is paid in full on or before June 17, 2017. In order for CV Propco to execute the second and third one -year extension options, CV Propco is required to, among other things, pay an extension fee for each extension option equal to 1.00% of the Restructured Land Loan's then outstanding principal balance. CV Propco has the intent and ability to execute the second one -year extension option to extend the Restructured Land Loan's maturity date to June 17, 2018. Accordingly, the amounts outstanding under the Restructured Land Loan were excluded from the current portion of long-term debt at September 30, 2016 . Other Debt Included in Other long-term debt at December 31, 2015 , was $51.5 million of debt associated with Fertitta Entertainment's credit facility, which was fully repaid as part of the Fertitta Entertainment Acquisition. Fertitta Entertainment recognized a loss on debt extinguishment of $0.5 million in connection with the repayment. Also included in Other long-term debt at December 31, 2015 was $21.3 million in debt related to an aircraft owned by a consolidated subsidiary of Fertitta Entertainment. Fertitta Entertainment sold this subsidiary to a related party in April 2016, as described in Note 10 . Accordingly, the Company did not assume the debt related to the aircraft .</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the Company uses interest rate swaps, including forward-starting swaps, as a primary part of its cash flow hedging strategy, which involves the receipt of variable interest–rate payments in exchange for fixed–rate payments without exchange of the underlying notional amount. The Company does not use derivative financial instruments for trading or speculative purposes. In June 2016, in connection with the Refinancing Transaction, the Company terminated the cash flow hedging relationship of its interest rate swap that existed at that time and paid $7.3 million to the counterparty. As a result of the termination of the hedging relationship, cumulative net losses of $6.1 million that had been deferred in accumulated other comprehensive loss will be amortized over the remaining life of the original swap as an increase to interest expense through July 2017 as the hedged interest payments continue to occur. Also in June 2016, the Company entered into 16 interest rate swaps with four different counterparties with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swaps. The Company pays a weighted–average fixed rate of 0.85% during the first one -year term ending in July 2017, which will increase to a weighted–average rate of approximately 1.11% , 1.39% , and 1.69% in the second, third and fourth one -year terms, respectively. At September 30, 2016 , the Company's interest rate swaps effectively converted $1.1 billion of the Company's variable interest rate debt (based on one -month LIBOR that is subject to a minimum of 0.75% ) to a fixed rate of 3.85% . The Company's interest rate swaps are presented on the Condensed Consolidated Balance Sheets at fair value. The fair value of the Company's derivative financial instruments as well as their classification on the Condensed Consolidated Balance Sheets is presented below (amounts in thousands): Balance Sheet Classification Fair Value September 30, 2016 December 31, 2015 Derivatives designated as hedging instruments: Interest rate swaps Other accrued liabilities $ 422 $ — Interest rate swaps Interest rate swaps and other long–term liabilities 4,569 8,334 The Company defers the gain or loss on the effective portion of the change in fair value of its interest rate swaps as a component of other comprehensive income (loss) until the interest payments being hedged are recorded as interest expense, at which time the amounts in accumulated other comprehensive loss are reclassified as an adjustment to interest expense. At September 30, 2016 , approximately $5.9 million of deferred losses from the Company's interest rate swaps is expected to be reclassified from accumulated other comprehensive loss into earnings during the next twelve months, which includes the amortization of deferred losses from the Company's discontinued interest rate swap. The Company recognizes the gain or loss on any ineffective portion of the change in fair value of its interest rate swaps in the period in which the change occurs as a component of Change in fair value of derivative instruments in the Condensed Consolidated Statements of Income . Information about gains and losses on derivative financial instruments held by the Company and their location within the condensed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6 2015 2016 2015 2016 2015 Interest rate swaps $ (219 ) $ (2,157 ) Interest expense, net $ (1,732 ) $ (1,057 ) Change in fair value of derivative instruments $ — $ —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Nine Months Ended September 30, Nine Months Ended September 30, Nine Months Ended September 30, 2016 2015 2016 2015 2016 2015 Interest rate swaps $ (7,346 ) $ (6,945 ) Interest expense, net $ (3,333 ) $ (7,222 ) Change in fair value of derivative instruments $ 87 $ (4 ) The Company has not posted any collateral related to its interest rate swap agreements; however, the Company's obligations under the interest rate swap agreements are subject to the security and guarantee arrangements applicable to the credit agreement governing the New Credit Facility. The interest rate swap agreements contain a cross–default provision under which the Company could be declared in default on its obligation under such agreements if certain conditions of default exist on the New Credit Facility. At September 30, 2016 , the termination value of the Company's interest rate swaps, including accrued interest, was a net liability of $5.6 million . Had the Company been in breach of the provisions of the interest rate swap agreements, it could have been required to pay the termination value to settle the obligations.</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6 Quoted Prices in Active Markets for Identical Assets (Level 1) Significant Other Observable Inputs (Level 2) Significant Unobservable Inputs (Level 3) Assets Available-for-sale securities (a) $ 255 $ 255 $ — $ — Liabilities Interest rate swaps $ 4,991 $ — $ 4,991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 The fair value of the Company'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The Company incorporates credit valuation adjustments to appropriately reflect both its own nonperformance risk and the counterparty's nonperformance risk in the fair value measurement. Assets Measured at Fair Value on a Nonrecurring Basis During the nine months ended September 30, 2015 , the Company recognized an impairment charge of $1.9 million to write down the carrying amount of a parcel of land in Las Vegas to its estimated fair value of $2.0 million . Fair Value of Long-term Debt The estimated fair value of the Company's long-term debt compared with its carrying amount is presented below (amounts in millions): September 30, December 31, 2015 Aggregate fair value $ 2,534 $ 2,177 Aggregate carrying amount 2,437 2,155 The estimated fair value of the Company's long-term debt is based on quoted market prices from various banks for similar instruments, which is considered a Level 2 input under the fair value measurement hierarchy.</t>
  </si>
  <si>
    <t>Equity [Abstract]</t>
  </si>
  <si>
    <t>Members' Equity Changes in Members' Equity and Noncontrolling Interest The changes in members' equity and noncontrolling interest for the nine months ended September 30, 2016 were as follows (amounts in thousands): Voting Units Non-voting Units Members' Accumulated Total Station Casinos LLC Members' Noncontrolling Total Members' Balances, December 31, 2015 $ — $ — $ 558,227 $ (5,303 ) $ 552,924 $ 20,785 $ 573,709 Capital contributions — — 419,475 — 419,475 — 419,475 Deemed distributions — — (389,555 ) — (389,555 ) — (389,555 ) Unrealized loss on interest rate swaps, net — — — (4,013 ) (4,013 ) — (4,013 ) Unrealized gain on available-for-sale securities — — — 170 170 — 170 Share-based compensation — — 2,595 — 2,595 — 2,595 Net income — — 123,856 — 123,856 6,148 130,004 Distributions — — (117,944 ) — (117,944 ) (9,995 ) (127,939 ) Balances, September 30, 2016 $ — $ — $ 596,654 $ (9,146 ) $ 587,508 $ 16,938 $ 604,446 In May 2016, the Company received a capital contribution of $419.5 million from Station Holdco representing the net proceeds from Red Rock's IPO, which was used to pay the majority of the $460.0 million purchase price for the Fertitta Entertainment Acquisition. Deemed distributions represent the portion of the purchase price that was paid to the Fertitta Entertainment equity holders in connection with the Fertitta Entertainment Acquisition. See Note 1 for additional information. At September 30, 2016 , noncontrolling interest represented a 50% ownership interest in MPM and ownership interests of the former mezzanine lenders and former unsecured creditors of Station Casinos, Inc. that hold warrants to purchase membership interests in CV Propco and NP Tropicana LLC. In November 2016 , the Company announced that it would pay a cash distribution of $11.6 million to Station Holdco on November 30, 2016 . Changes in Accumulated Other Comprehensive Income (Loss) The following table presents changes in accumulated other comprehensive income (loss) balances by component for the nine months ended September 30, 2016 (amounts in thousands): Unrealized Loss on Interest Rate Swaps Unrealized (Loss) Gain on Available-for-sale Securities Total Balances, December 31, 2015 $ (5,279 ) $ (24 ) $ (5,303 ) Other comprehensive (loss) income before reclassifications (7,346 ) 170 (7,176 ) Amounts reclassified from accumulated other comprehensive loss into income 3,333 — 3,333 Net current-period other comprehensive (loss) income (4,013 ) 170 (3,843 ) Balances, September 30, 2016 $ (9,292 ) $ 146 $ (9,146 )</t>
  </si>
  <si>
    <t>Share Based Compensation (Notes)</t>
  </si>
  <si>
    <t>Share-based Compensation Arrangement by Share-based Payment Award [Line Items]</t>
  </si>
  <si>
    <t>Disclosure of Compensation Related Costs, Share-based Payments [Text Block]</t>
  </si>
  <si>
    <t>Share-Based Compensation In connection with the IPO and Reorganization Transactions, Red Rock granted equity incentive awards to the Company's executive officers (other than the Company’s Chairman and Chief Executive Officer) and certain other employees pursuant to the Red Rock Resorts, Inc. 2016 Equity Incentive Plan (the "Equity Incentive Plan"), which is designed to attract, retain and motivate employees and to align the interests of those individuals with the interests of the Company. The awards consisted of (i) options to acquire 1,687,205 shares of Red Rock's Class A common stock (the "Class A common stock") and 166,492 restricted shares of Class A common stock. The options will vest in four annual installments of 25% , and the exercise price of the options is equal to the fair market value of the Class A common stock on the date of grant. The restricted shares generally will vest in installments of 50% in each of the third and fourth years following the grant date. In addition, concurrently with the IPO, Red Rock issued 1,832,884 restricted shares of Class A common stock in substitution for Station Holdco profit units held by certain employees of the Company, of which 180,632 shares were unvested at the date of substitution. A total of 11,585,479 shares of Class A common stock are reserved for issuance under the Equity Incentive Plan. The following table presents information about share-based compensation awards under the Equity Incentive Plan: Restricted Class A Common Stock Stock Options Shares Weighted-average grant date fair value Shares Weighted-average grant date fair value Weighted-average exercise price Issued in substitution for unvested Station Holdco profit units 180,632 $ 6.82 — $ — $ — New awards 194,212 19.98 1,765,255 6.03 19.65 Vested during the period (75,873 ) 6.84 — — — Forfeited during the period (7,504 ) 7.08 (27,333 ) 6.00 19.50 Outstanding at September 30, 2016 291,467 $ 15.58 1,737,922 $ 6.03 $ 19.65 The Company recognized share-based compensation expense of $1.3 million and $5.5 million , respectively, for the three and nine months ended September 30, 2016 . For the post-IPO period from May 2, 2016 through September 30, 2016 , the Company recognized $2.0 million of share-based compensation expense for awards issued under the Equity Incentive Plan. For the pre-IPO period from January 1, 2016 through May 1, 2016, the Company recognized share-based compensation expense of $3.5 million for awards issued under the three terminated plans described below. Share-based compensation expense was $4.2 million and $17.1 million , respectively, for the three and nine months ended September 30, 2015 . At September 30, 2016 , unrecognized share-based compensation cost was $12.9 million which is expected to be recognized over a weighted-average period of 3.4 years. Prior to the IPO, the Company had three share-based compensation plans, which are described below. These plans were terminated in connection with the IPO and Reorganization Transactions. Station Holdco Profit Units Plan Under the Station Holdco Amended and Restated Profit Units Plan, profit units in Station Holdco were awarded to certain of the Company's employees, which were subject to service-based vesting. Holders of vested profit units were entitled to participate in Station Holdco's distributions, subject to certain preferred distribution rights of the LLC Unit holders. Restricted shares of Class A common stock were issued to current and former employees of the Company in substitution for all outstanding vested and unvested profit units on a value-for-value basis. Unvested restricted shares awarded in substitution for unvested Station Holdco profit units shall continue to vest under the same terms as the related profit unit awards. Fertitta Entertainment Profit Units Plan The Fertitta Entertainment Profit Units Plan provided for the issuance of Fertitta Entertainment profit interests ("FE Profit Interests") to certain key executives of Fertitta Entertainment. The FE Profit Interests vested over requisite service periods of four to five years. Holders of FE Profit Interests were entitled to participate in Fertitta Entertainment's distributions, subject to the return of capital contributions made by the common unit holders and certain other preferred distribution rights. The Company applied liability accounting for certain awards of FE Profit Interests that were subject to cash settlement and remeasured the liability awards at fair value each reporting period. A liability of $15.8 million related to these awards was included in Interest rate swaps and other long-term liabilities in the accompanying Condensed Consolidated Balance Sheet at December 31, 2015. Upon completion of the Fertitta Entertainment Acquisition, all outstanding FE Profit Interests were settled, including the liability awards which were settled for $18.7 million . FI Station Investor Profit Units Plan Certain key executives of Fertitta Entertainment were issued profit interest awards by FI Station Investor LLC ("FI Station Investor") pursuant to the FI Station Investor Profit Units Plan (the "FI Profit Interests"). FI Station Investor is an affiliate of Frank J. Fertitta III and Lorenzo J. Fertitta. Holders of FI Profit Interests were entitled to participate in FI Station Investor's distributions, subject to the return of capital contributions made by the common unit holders and certain other preferred distribution rights. Immediately prior to the completion of the IPO, FI Station Investor distributed a portion of its LLC Units to holders of FI Profit Interests in settlement of such profit interest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and consisted of the following (amounts in thousands): Three Months Ended September 30, Nine Months Ended September 30, 2016 2015 2016 2015 Transaction-related costs $ — $ 3,716 $ 9,038 $ 4,363 Development costs 1,057 — 2,364 — Loss on disposal of assets, net 159 1,010 2,361 1,441 Severance expense 163 317 787 847 Other, net — 10 163 795 $ 1,379 $ 5,053 $ 14,713 $ 7,446 Transaction-related costs included costs related to IPO-related advisory, legal and other costs that were not deferred as direct and incremental costs of the IPO, as well as costs related to the Fertitta Entertainment Acquisition. Development costs included costs associated with various development and acquisition activities, including the acquisition of Palms, as discussed in Note 2 .</t>
  </si>
  <si>
    <t>Related Party Transactions (Notes)</t>
  </si>
  <si>
    <t>Related Party Transaction [Line Items]</t>
  </si>
  <si>
    <t>Related Party Transactions Disclosure [Text Block]</t>
  </si>
  <si>
    <t>Related Party Transactions The Company has entered into various transactions with related parties, including credit agreements with certain lenders including Deutsche Bank AG Cayman Islands Branch (“Deutsche Bank”), which owns approximately 17% of the LLC Units, ground leases and other transactions, which are described in the Company's Annual Report on Form 10–K for the year ended December 31, 2015 . During the nine months ended September 30, 2016 , the Company entered into additional related party transactions including the Fertitta Entertainment Acquisition and the Refinancing Transaction, which are described in Notes 1 and 4 , respectively. Other related party transactions are described below. In April 2012, Fertitta Entertainment entered into a non-recourse secured note receivable due April 30, 2019 from Fertitta Investment LLC (“FI”), the parent of FI Station Investor LLC, an entity controlled by Frank J. Fertitta III and Lorenzo J. Fertitta, under which Fertitta Entertainment could lend or advance up to a maximum of $15.0 million . The principal balance accrued interest at an annual rate of 4.99% . The carrying amount of the note receivable was $17.6 million at December 31, 2015, which included unpaid interest of $2.7 million . The note receivable was paid in full in April 2016. In May 2016, the Company reimbursed German American Capital Corporation ("GACC"), an indirect wholly owned subsidiary of Deutshe Bank, approximately $2.1 million for expenses incurred by GACC in connection with the IPO and Reorganization Transactions. Additionally, the Company paid a financial advisory fee in the amount of $4.0 million to Deutsche Bank Corporate Finance for services provided in connection with the IPO and Reorganization Transactions. Fertitta Entertainment entered into various agreements for partial use of and to share in the cost of aircraft with Fertitta Enterprises, Inc., a company owned by the Frank J. Fertitta and Victoria K. Fertitta Revocable Family Trust. Frank J. Fertitta, Jr. and Victoria K. Fertitta are the parents of Frank J. Fertitta III and Lorenzo J. Fertitta. The agreements were terminated in April 2016. Selling, general and administrative expenses related to these agreements were $1.1 million for the nine months ended September 30, 2016 , and $0.5 million and $1.7 million for the three and nine months ended September 30, 2015 , respectively. In April 2016, Fertitta Entertainment sold all of the outstanding membership interest in FE Aviation II LLC ("FE Aviation") to Fertitta Business Management LLC, an entity controlled by Frank J. Fertitta III and Lorenzo J. Fertitta for $8.0 million . The carrying amount of FE Aviation exceeded the sales price by approximately $0.5 million , which was recognized as a deemed distribution.</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the primary measure of each of its properties’ performance. The Company’s segment information and a reconciliation of Adjusted EBITDA to net income is presented below (amounts in thousands): Three Months Ended September 30, Nine Months Ended September 30, 2016 2015 2016 2015 Net revenues Las Vegas operations $ 318,253 $ 299,539 $ 972,587 $ 936,585 Native American management 27,597 22,619 81,404 63,288 Reportable segment net revenues 345,850 322,158 1,053,991 999,873 Corporate and other 1,290 1,439 3,882 4,311 Net revenues $ 347,140 $ 323,597 $ 1,057,873 $ 1,004,184 Adjusted EBITDA (a) Las Vegas operations $ 94,322 $ 87,179 $ 317,959 $ 300,261 Native American management 21,624 16,576 62,152 45,332 Reportable segment Adjusted EBITDA 115,946 103,755 380,111 345,593 Corporate and other (5,337 ) (7,901 ) (17,613 ) (20,007 ) Adjusted EBITDA 110,609 95,854 362,498 325,586 Other operating (expense) income Preopening (10 ) (707 ) (731 ) (1,121 ) Depreciation and amortization (36,240 ) (32,893 ) (114,103 ) (103,896 ) Share-based compensation (1,301 ) (4,239 ) (5,523 ) (17,097 ) Donation to UNLV — — — (2,500 ) Asset impairment — (100 ) — (2,101 ) Write-downs and other charges, net (1,379 ) (5,053 ) (14,713 ) (7,446 ) Settlement agreement — — 1,133 — Adjusted EBITDA attributable to MPM noncontrolling interest 3,715 4,207 13,047 12,559 Operating income and earnings from joint ventures 75,394 57,069 241,608 203,984 Other (expense) income Interest expense, net (35,275 ) (36,053 ) (104,421 ) (109,030 ) Loss on extinguishment/modification of debt (186 ) — (7,270 ) (90 ) Change in fair value of derivative instruments — — 87 (4 ) Income from continuing operations 39,933 21,016 130,004 94,860 Discontinued operations — (6 ) — (171 ) Net income $ 39,933 $ 21,010 $ 130,004 $ 94,689 ________________________________________________________ (a) Adjusted EBITDA includes net income plus preopening, depreciation and amortization, share-based compensation, a donation to UNLV, asset impairment, write-downs and other charges, net, interest expense, net, loss on extinguishment/modification of debt and change in fair value of derivative instruments, and excludes the impact of a settlement agreement, Adjusted EBITDA attributable to the noncontrolling interests of MPM and discontinued operations.</t>
  </si>
  <si>
    <t>Condensed Consolidating Financial Information</t>
  </si>
  <si>
    <t>Condensed Consolidating Financial Information In March 2013, the Company issued $500 million in aggregate principal amount of 7.50% senior notes due 2021 (the "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DENSED CONSOLIDATING BALANCE SHEETS SEPTEMBER 30, 2016 (amounts in thousands) Parent Guarantor Subsidiaries Eliminations Parent and Guarantor Subsidiaries Non–Guarantor Subsidiaries Eliminations Consolidated ASSETS Current assets: Cash and cash equivalents $ 3,115 $ 88,129 $ — $ 91,244 $ 2,870 $ — $ 94,114 Receivables, net 2,123 29,046 — 31,169 3,948 — 35,117 Intercompany receivables 3,510 — — 3,510 — (3,510 ) — Advances to subsidiaries 16,911 — (16,911 ) — — — — Loans to parent — 796,120 (796,120 ) — — — — Inventories — 9,285 — 9,285 136 — 9,421 Prepaid gaming tax — 20,518 — 20,518 137 — 20,655 Prepaid expenses and other current assets 7,721 3,105 — 10,826 171 — 10,997 Assets held for sale — 2,000 — 2,000 19,020 — 21,020 Total current assets 33,380 948,203 (813,031 ) 168,552 26,282 (3,510 ) 191,324 Property and equipment, net 74,810 2,056,333 — 2,131,143 9,970 — 2,141,113 Goodwill 1,234 194,442 — 195,676 — — 195,676 Intangible assets, net 1,045 121,148 — 122,193 14,054 — 136,247 Land held for development — 83,700 — 83,700 80,000 — 163,700 Investments in joint ventures — 10,674 — 10,674 — — 10,674 Native American development costs — 13,717 — 13,717 — — 13,717 Investments in subsidiaries 3,283,439 7,401 (3,297,660 ) (6,820 ) — 6,820 — Other assets, net 345,250 16,034 — 361,284 1,001 — 362,285 Total assets $ 3,739,158 $ 3,451,652 $ (4,110,691 ) $ 3,080,119 $ 131,307 $ 3,310 $ 3,214,736 CONDENSED CONSOLIDATING BALANCE SHEETS (Continued) SEPTEMBER 30, 2016 (amounts in thousands) Parent Guarantor Subsidiaries Eliminations Parent and Guarantor Subsidiaries Non–Guarantor Subsidiaries Eliminations Consolidated LIABILITIES AND MEMBERS' EQUITY Current liabilities: Accounts payable $ 6,385 $ 18,651 $ — $ 25,036 $ 409 $ — $ 25,445 Accrued interest payable 7,287 21 — 7,308 16 — 7,324 Other accrued liabilities 16,820 111,896 — 128,716 2,165 — 130,881 Intercompany payables — — — — 3,510 (3,510 ) — Loans from subsidiaries 796,120 — (796,120 ) — — — — Advances from parent — 16,911 (16,911 ) — — — — Current portion of long-term debt 45,910 1,250 — 47,160 — — 47,160 Total current liabilities 872,522 148,729 (813,031 ) 208,220 6,100 (3,510 ) 210,810 Long-term debt, less current portion 2,272,670 1,655 — 2,274,325 115,089 — 2,389,414 Deficit investment in joint venture — 2,258 — 2,258 — — 2,258 Interest rate swaps and other long-term liabilities 6,458 1,350 — 7,808 — — 7,808 Total liabilities 3,151,650 153,992 (813,031 ) 2,492,611 121,189 (3,510 ) 2,610,290 Members' equity: Total Station Casinos LLC members' equity (deficit) 587,508 3,297,660 (3,297,660 ) 587,508 (6,820 ) 6,820 587,508 Noncontrolling interest — — — — 16,938 — 16,938 Total members' equity 587,508 3,297,660 (3,297,660 ) 587,508 10,118 6,820 604,446 Total liabilities and members' equity $ 3,739,158 $ 3,451,652 $ (4,110,691 ) $ 3,080,119 $ 131,307 $ 3,310 $ 3,214,736 CONDENSED CONSOLIDATING BALANCE SHEETS DECEMBER 31, 2015 (amounts in thousands) Parent Guarantor Subsidiaries Eliminations Parent and Guarantor Subsidiaries Non–Guarantor Subsidiaries Eliminations Consolidated ASSETS Current assets: Cash and cash equivalents $ 5,897 $ 107,114 $ — $ 113,011 $ 3,415 $ — $ 116,426 Receivables, net 2,171 28,636 (151 ) 30,656 4,878 (29 ) 35,505 Intercompany receivables 3,143 — — 3,143 — (3,143 ) — Advances to subsidiaries 110,928 — (110,928 ) — — — — Loans to parent — 660,574 (660,574 ) — — — — Inventories 25 10,193 — 10,218 111 — 10,329 Prepaid gaming tax — 19,366 — 19,366 138 — 19,504 Prepaid expenses and other current assets 6,167 2,470 — 8,637 228 — 8,865 Assets held for sale — 2,000 — 2,000 19,020 — 21,020 Current assets of discontinued operations — — — — 197 — 197 Total current assets 128,331 830,353 (771,653 ) 187,031 27,987 (3,172 ) 211,846 Property and equipment, net 73,254 2,056,475 — 2,129,729 10,931 — 2,140,660 Goodwill 1,234 194,442 — 195,676 — — 195,676 Intangible assets, net 1,045 127,249 — 128,294 21,703 — 149,997 Land held for development — 83,700 — 83,700 80,000 — 163,700 Investments in joint ventures — 10,955 — 10,955 3,036 — 13,991 Native American development costs — 11,908 — 11,908 — — 11,908 Related party note receivable — 17,568 — 17,568 — — 17,568 Investments in subsidiaries 3,013,544 11,248 (3,019,569 ) 5,223 — (5,223 ) — Other assets, net 10,103 16,091 — 26,194 571 — 26,765 Total assets $ 3,227,511 $ 3,359,989 $ (3,791,222 ) $ 2,796,278 $ 144,228 $ (8,395 ) $ 2,932,111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973 $ — $ 23,652 $ 606 $ — $ 24,258 Accrued interest payable 13,260 141 — 13,401 12 — 13,413 Other accrued liabilities 16,524 114,026 (151 ) 130,399 1,829 (29 ) 132,199 Intercompany payables — — — — 3,142 (3,142 ) — Loans from subsidiaries 660,574 — (660,574 ) — — — — Advances from parent — 110,928 (110,928 ) — — — — Current portion of long-term debt 82,115 6,822 — 88,937 — — 88,937 Current liabilities of discontinued operations — — — — 114 (1 ) 113 Total current liabilities 781,152 246,890 (771,653 ) 256,389 5,703 (3,172 ) 258,920 Long-term debt, less current portion 1,883,601 70,142 — 1,953,743 112,517 — 2,066,260 Deficit investment in joint venture — 2,255 — 2,255 — — 2,255 Interest rate swaps and other long-term liabilities 9,834 21,133 — 30,967 — — 30,967 Total liabilities 2,674,587 340,420 (771,653 ) 2,243,354 118,220 (3,172 ) 2,358,402 Members' equity: Total Station Casinos LLC members' equity 552,924 3,019,569 (3,019,569 ) 552,924 5,223 (5,223 ) 552,924 Noncontrolling interest — — — — 20,785 — 20,785 Total members' equity 552,924 3,019,569 (3,019,569 ) 552,924 26,008 (5,223 ) 573,709 Total liabilities and members' equity $ 3,227,511 $ 3,359,989 $ (3,791,222 ) $ 2,796,278 $ 144,228 $ (8,395 ) $ 2,932,111 CONDENSED CONSOLIDATING STATEMENTS OF INCOME FOR THE THREE MONTHS ENDED SEPTEMBER 30, 2016 (amounts in thousands) Parent Guarantor Subsidiaries Eliminations Parent and Guarantor Subsidiaries Non–Guarantor Subsidiaries Eliminations Consolidated Operating revenues: Casino $ — $ 230,921 $ — $ 230,921 $ 1,663 $ — $ 232,584 Food and beverage — 63,406 — 63,406 145 — 63,551 Room — 30,893 — 30,893 1,299 — 32,192 Other — 18,370 — 18,370 2,510 (3,417 ) 17,463 Management fees 1,848 15,626 — 17,474 10,347 (119 ) 27,702 Gross revenues 1,848 359,216 — 361,064 15,964 (3,536 ) 373,492 Promotional allowances — (26,234 ) — (26,234 ) (118 ) — (26,352 ) Net revenues 1,848 332,982 — 334,830 15,846 (3,536 ) 347,140 Operating costs and expenses: Casino — 89,502 — 89,502 586 — 90,088 Food and beverage — 44,861 — 44,861 27 — 44,888 Room — 11,391 — 11,391 645 — 12,036 Other — 5,330 — 5,330 1,081 — 6,411 Selling, general and administrative 7,311 70,853 — 78,164 6,293 (3,417 ) 81,040 Preopening — 10 — 10 — — 10 Depreciation and amortization 3,757 29,402 — 33,159 3,081 — 36,240 Management fee expense — — — — 119 (119 ) — Write-downs and other charges, net 1,073 306 — 1,379 — — 1,379 12,141 251,655 — 263,796 11,832 (3,536 ) 272,092 Operating (loss) income (10,293 ) 81,327 — 71,034 4,014 — 75,048 Earnings (losses) from subsidiaries 81,073 1,544 (83,019 ) (402 ) — 402 — Earnings from joint ventures — 346 — 346 — — 346 Operating (loss) income and earnings (losses) from subsidiaries and joint ventures 70,780 83,217 (83,019 ) 70,978 4,014 402 75,394 CONDENSED CONSOLIDATING STATEMENTS OF INCOME (Continued) FOR THE THREE MONTHS ENDED SEPTEMBER 30, 2016 (amounts in thousands) Parent Guarantor Subsidiaries Eliminations Parent and Guarantor Subsidiaries Non–Guarantor Subsidiaries Eliminations Consolidated Other expense: Interest expense, net (32,391 ) (198 ) — (32,589 ) (2,686 ) — (35,275 ) Loss on extinguishment/modification of debt — — — — (186 ) — (186 ) (32,391 ) (198 ) — (32,589 ) (2,872 ) — (35,461 ) Net income 38,389 83,019 (83,019 ) 38,389 1,142 402 39,933 Less: net income attributable to noncontrolling interests — — — — 1,544 — 1,544 Net income (loss) attributable to Station Casinos LLC $ 38,389 $ 83,019 $ (83,019 ) $ 38,389 $ (402 ) $ 402 $ 38,389 Comprehensive income (loss) attributable to Station Casinos LLC $ 40,031 $ 83,019 $ (83,019 ) $ 40,031 $ (402 ) $ 402 $ 40,031 CONDENSED CONSOLIDATING STATEMENTS OF INCOME FOR THE THREE MONTHS ENDED SEPTEMBER 30, 2015 (amounts in thousands) Parent Guarantor Subsidiaries Eliminations Parent and Guarantor Subsidiaries Non–Guarantor Subsidiaries Eliminations Consolidated Operating revenues: Casino $ — $ 218,333 $ — $ 218,333 $ 1,528 $ — $ 219,861 Food and beverage — 59,333 — 59,333 146 — 59,479 Room — 28,607 — 28,607 1,058 — 29,665 Other 2 16,173 — 16,175 2,779 (1,851 ) 17,103 Management fees 1,487 11,842 (131 ) 13,198 9,627 (97 ) 22,728 Gross revenues 1,489 334,288 (131 ) 335,646 15,138 (1,948 ) 348,836 Promotional allowances — (25,129 ) — (25,129 ) (110 ) — (25,239 ) Net revenues 1,489 309,159 (131 ) 310,517 15,028 (1,948 ) 323,597 Operating costs and expenses: Casino — 84,495 — 84,495 596 — 85,091 Food and beverage — 39,364 — 39,364 79 — 39,443 Room — 11,055 — 11,055 617 — 11,672 Other — 5,185 — 5,185 1,314 — 6,499 Selling, general and administrative 3,425 79,740 (131 ) 83,034 4,140 (1,851 ) 85,323 Preopening — 707 — 707 — — 707 Depreciation and amortization 3,221 26,590 — 29,811 3,082 — 32,893 Management fee expense — — — — 97 (97 ) — Asset impairment — 100 — 100 — — 100 Write-downs and other charges, net 4,594 456 — 5,050 3 — 5,053 11,240 247,692 (131 ) 258,801 9,928 (1,948 ) 266,781 Operating (loss) income (9,751 ) 61,467 — 51,716 5,100 — 56,816 Earnings (losses) from subsidiaries 59,822 1,947 (61,992 ) (223 ) — 223 — Earnings (losses) from joint ventures — 413 — 413 (160 ) — 253 Operating (loss) income and earnings (losses) from subsidiaries and joint ventures 50,071 63,827 (61,992 ) 51,906 4,940 223 57,069 CONDENSED CONSOLIDATING STATEMENTS OF INCOME (Continued) FOR THE THREE MONTHS ENDED SEPTEMBER 30, 2015 (amounts in thousands) Parent Guarantor Subsidiaries Eliminations Parent and Guarantor Subsidiaries Non–Guarantor Subsidiaries Eliminations Consolidated Other (expense) income: Interest expense, net (31,008 ) (1,836 ) — (32,844 ) (3,209 ) — (36,053 ) Change in fair value of derivative instruments (1 ) 1 — — — — — (31,009 ) (1,835 ) — (32,844 ) (3,209 ) — (36,053 ) Income from continuing operations 19,062 61,992 (61,992 ) 19,062 1,731 223 21,016 Discontinued operations — — — — (6 ) — (6 ) Net income 19,062 61,992 (61,992 ) 19,062 1,725 223 21,010 Less: net income attributable to noncontrolling interests — — — — 1,948 — 1,948 Net income (loss) attributable to Station Casinos LLC $ 19,062 $ 61,992 $ (61,992 ) $ 19,062 $ (223 ) $ 223 $ 19,062 Comprehensive income (loss) attributable to Station Casinos LLC $ 17,968 $ 61,483 $ (61,483 ) $ 17,968 $ (223 ) $ 223 $ 17,968 CONDENSED CONSOLIDATING STATEMENTS OF INCOME FOR THE NINE MONTHS ENDED SEPTEMBER 30, 2016 (amounts in thousands) Parent Guarantor Subsidiaries Eliminations Parent and Guarantor Subsidiaries Non–Guarantor Subsidiaries Eliminations Consolidated Operating revenues: Casino $ — $ 700,976 $ — $ 700,976 $ 5,175 $ — $ 706,151 Food and beverage — 196,120 — 196,120 459 — 196,579 Room — 96,035 — 96,035 3,520 — 99,555 Other — 52,674 — 52,674 7,163 (7,487 ) 52,350 Management fees 5,002 45,450 — 50,452 31,697 (343 ) 81,806 Gross revenues 5,002 1,091,255 — 1,096,257 48,014 (7,830 ) 1,136,441 Promotional allowances — (78,209 ) — (78,209 ) (359 ) — (78,568 ) Net revenues 5,002 1,013,046 — 1,018,048 47,655 (7,830 ) 1,057,873 Operating costs and expenses: Casino — 264,735 — 264,735 1,760 — 266,495 Food and beverage — 131,809 — 131,809 104 — 131,913 Room — 34,454 — 34,454 1,860 — 36,314 Other — 15,499 — 15,499 2,939 — 18,438 Selling, general and administrative 15,794 211,551 — 227,345 15,086 (7,487 ) 234,944 Preopening — 731 — 731 — — 731 Depreciation and amortization 10,954 93,883 — 104,837 9,266 — 114,103 Management fee expense — — — — 343 (343 ) — Write-downs and other charges, net 11,288 3,458 — 14,746 (33 ) — 14,713 38,036 756,120 — 794,156 31,325 (7,830 ) 817,651 Operating (loss) income (33,034 ) 256,926 — 223,892 16,330 — 240,222 Earnings from subsidiaries 256,863 6,148 (262,337 ) 674 — (674 ) — Earnings from joint ventures — 1,386 — 1,386 — — 1,386 Operating (loss) income and earnings from subsidiaries and joint ventures 223,829 264,460 (262,337 ) 225,952 16,330 (674 ) 241,608 CONDENSED CONSOLIDATING STATEMENTS OF INCOME (Continued) FOR THE NINE MONTHS ENDED SEPTEMBER 30, 2016 (amounts in thousands) Parent Guarantor Subsidiaries Eliminations Parent and Guarantor Subsidiaries Non–Guarantor Subsidiaries Eliminations Consolidated Other (expense) income: Interest expense, net (93,465 ) (1,634 ) — (95,099 ) (9,322 ) — (104,421 ) Loss on extinguishment/modification of debt (6,595 ) (489 ) — (7,084 ) (186 ) — (7,270 ) Change in fair value of derivative instruments 87 — — 87 — — 87 (99,973 ) (2,123 ) — (102,096 ) (9,508 ) — (111,604 ) Net income 123,856 262,337 (262,337 ) 123,856 6,822 (674 ) 130,004 Less: net income attributable to noncontrolling interests — — — — 6,148 — 6,148 Net income attributable to Station Casinos LLC $ 123,856 $ 262,337 $ (262,337 ) $ 123,856 $ 674 $ (674 ) $ 123,856 Comprehensive income attributable to Station Casinos LLC $ 120,013 $ 262,337 $ (262,337 ) $ 120,013 $ 674 $ (674 ) $ 120,013 CONDENSED CONSOLIDATING STATEMENTS OF INCOME FOR THE NINE MONTHS ENDED SEPTEMBER 30, 2015 (amounts in thousands) Parent Guarantor Subsidiaries Eliminations Parent and Guarantor Subsidiaries Non–Guarantor Subsidiaries Eliminations Consolidated Operating revenues: Casino $ — $ 678,562 $ — $ 678,562 $ 5,036 $ — $ 683,598 Food and beverage — 187,092 — 187,092 473 — 187,565 Room — 89,464 — 89,464 2,847 — 92,311 Other 5 50,204 — 50,209 8,147 (5,431 ) 52,925 Management fees 4,330 31,171 (173 ) 35,328 28,679 (304 ) 63,703 Gross revenues 4,335 1,036,493 (173 ) 1,040,655 45,182 (5,735 ) 1,080,102 Promotional allowances — (75,550 ) — (75,550 ) (368 ) — (75,918 ) Net revenues 4,335 960,943 (173 ) 965,105 44,814 (5,735 ) 1,004,184 Operating costs and expenses: Casino — 255,457 — 255,457 1,812 — 257,269 Food and beverage — 121,035 — 121,035 162 — 121,197 Room — 32,976 — 32,976 1,786 — 34,762 Other — 15,843 — 15,843 3,694 — 19,537 Selling, general and administrative 10,838 236,519 (173 ) 247,184 12,188 (5,431 ) 253,941 Preopening — 1,121 — 1,121 — — 1,121 Depreciation and amortization 8,988 85,645 — 94,633 9,263 — 103,896 Management fee expense — — — — 304 (304 ) — Asset impairment 201 1,900 — 2,101 — — 2,101 Write-downs and other charges, net 6,977 (604 ) — 6,373 1,073 — 7,446 27,004 749,892 (173 ) 776,723 30,282 (5,735 ) 801,270 CONDENSED CONSOLIDATING STATEMENTS OF INCOME (Continued) FOR THE NINE MONTHS ENDED SEPTEMBER 30, 2015 (amounts in thousands) Parent Guarantor Subsidiaries Eliminations Parent and Guarantor Subsidiaries Non–Guarantor Subsidiaries Eliminations Consolidated Operating (loss) income (22,669 ) 211,051 — 188,382 14,532 — 202,914 Earnings (losses) from subsidiaries 206,419 5,705 (213,466 ) (1,342 ) — 1,342 — Earnings (losses) from joint ventures — 1,562 — 1,562 (492 ) — 1,070 Operating (loss) income and earnings (losses) from subsidiaries and joint ventures 183,750 218,318 (213,466 ) 188,602 14,040 1,342 203,984 Other expense: Interest expense, net (94,788 ) (4,761 ) — (99,549 ) (9,481 ) — (109,030 ) Loss on extinguishment/modification of debt — (90 ) — (90 ) — — (90 ) Change in fair value of derivative instruments (3 ) (1 ) — (4 ) — — (4 ) (94,791 ) (4,852 ) — (99,643 ) (9,481 ) — (109,124 ) Income from continuing operations 88,959 213,466 (213,466 ) 88,959 4,559 1,342 94,860 Discontinued operations — — — — (171 ) — (171 ) Net income 88,959 213,466 (213,466 ) 88,959 4,388 1,342 94,689 Less: net income attributable to noncontrolling interests — — — — 5,730 — 5,730 Net income (loss) attributable to Station Casinos LLC $ 88,959 $ 213,466 $ (213,466 ) $ 88,959 $ (1,342 ) $ 1,342 $ 88,959 Comprehensive income (loss) attributable to Station Casinos LLC $ 89,365 $ 210,338 $ (210,338 ) $ 89,365 $ (1,342 ) $ 1,342 $ 89,365 CONDENSED CONSOLIDATING STATEMENTS OF CASH FLOWS FOR THE NINE MONTHS ENDED SEPTEMBER 30, 2016 (amounts in thousands) Parent Guarantor Subsidiaries Eliminations Parent and Guarantor Subsidiaries Non–Guarantor Subsidiaries Eliminations Consolidated Net cash (used in) provided by operating activities $ (106,926 ) $ 331,062 $ — $ 224,136 $ 21,834 $ — $ 245,970 Cash flows from investing activities: Capital expenditures, net of related payables (14,894 ) (104,185 ) — (119,079 ) (427 ) — (119,506 ) Proceeds from asset sales — 8,324 — 8,324 2 — 8,326 Proceeds from repayment of related party notes receivable — 18,330 — 18,330 — — 18,330 Funding of business acquisition (314,168 ) — — (314,168 ) — — (314,168 ) Distributions in excess of earnings from joint ventures — 842 — 842 — — 842 Distributions from subsidiaries 58,908 9,995 (58,908 ) 9,995 — (9,995 ) — Proceeds from repayment of advances to subsidiaries, net 96,107 — (96,107 ) — — — — Loans to parent, net — (135,546 ) 135,546 — — — — Native American development costs — (1,754 ) — (1,754 ) — — (1,754 ) Investment in subsidiaries (70,174 ) — 69,696 (478 ) — 478 — Other, net 29 (1,108 ) — (1,079 ) (487 ) — (1,566 ) Net cash used in investing activities (244,192 ) (205,102 ) 50,227 (399,067 ) (912 ) (9,517 ) (409,496 ) Cash flows from financing activities: Borrowings under credit agreement with original maturity dates greater than three months 1,847,500 — — 1,847,500 — — 1,847,500 Payments under credit agreements with original maturities of three months or less, net (20,000 ) (33,900 ) — (53,900 ) — — (53,900 ) Payments under credit agreements with original maturities greater than three months (1,475,176 ) — — (1,475,176 ) — — (1,475,176 ) Capital contributions from parent 419,475 69,696 (69,696 ) 419,475 478 (478 ) 419,475 Distributions to members and noncontrolling interests (117,944 ) (58,908 ) 58,908 (117,944 ) (19,990 ) 9,995 (127,939 ) Deemed distributions (389,054 ) — — (389,054 ) — — (389,054 ) Payment of debt issuance costs (38,472 ) — — (38,472 ) (1,343 ) — (39,815 ) Payments on derivative instruments with other-than-insignificant financing elements (10,831 ) — — (10,831 ) — — (10,831 ) Loans from subsidiaries, net 135,546 — (135,546 ) — — — — Payments on advances from parent, net — (96,107 ) 96,107 — — — — Payments on other debt (1,607 ) (19,726 ) — (21,333 ) (809 ) — (22,142 ) Other, net (1,101 ) (6,000 ) — (7,101 ) — — (7,101 ) Net cash provided by (used in) financing activities 348,336 (144,945 ) (50,227 ) 153,164 (21,664 ) 9,517 141,017 CONDENSED CONSOLIDATING STATEMENTS OF CASH FLOWS (Continued) FOR THE NINE MONTHS ENDED SEPTEMBER 30, 2016 (amounts in thousands) Parent Guarantor Subsidiaries Eliminations Parent and Guarantor Subsidiaries Non–Guarantor Subsidiaries Eliminations Consolidated Cash and cash equivalents: Decrease in cash and cash equivalents (2,782 ) (18,985 ) — (21,767 ) (742 ) — (22,509 ) Balance, beginning of period 5,897 107,114 — 113,011 3,612 — 116,623 Balance, end of period $ 3,115 $ 88,129 $ — $ 91,244 $ 2,870 $ — $ 94,114 Supplemental cash flow disclosures: Cash paid for interest $ 88,685 $ 1,348 $ — $ 90,033 $ 4,780 $ — $ 94,813 Non-cash investing and financing activities: Capital expenditures incurred but not yet paid $ 4,328 $ 22,732 $ — $ 27,060 $ 348 $ — $ 27,408 CONDENSED CONSOLIDATING STATEMENTS OF CASH FLOWS FOR THE NINE MONTHS ENDED SEPTEMBER 30, 2015 (amounts in thousands) Parent Guarantor Subsidiaries Eliminations Parent and Guarantor Subsidiaries Non–Guarantor Subsidiaries Eliminations Consolidated Net cash (used in) provided by operating activities $ (91,553 ) $ 320,891 $ — $ 229,338 $ 21,367 $ — $ 250,705 Cash flows from investing activities: Capital expenditures, net of related payables (17,985 ) (85,204 ) — (103,189 ) (700 ) — (103,889 ) Proceeds from asset sales 13 24,446 — 24,459 697 — 25,156 Distributions in excess of earnings from joint ventures — 845 — 845 — — 845 Distributions from subsidiaries 20,949 9,690 (20,949 ) 9,690 — (9,690 ) — Proceeds from repayment of advances to subsidiaries, net 142,543 — (142,543 ) — — — — Loans to parent, net — (121,519 ) 121,519 — — — — Native American development costs — (1,569 ) — (1,569 ) — — (1,569 ) Investments in subsidiaries (29 ) — — (29 ) — 29 — Other, net (876 ) (1,176 ) — (2,052 ) (57 ) — (2,109 ) Net cash provided by (used in) investing activities 144,615 (174,487 ) (41,973 ) (71,845 ) (60 ) (9,661 ) (81,566 ) Cash flows from financing activities: Borrowings under credit agreements with original maturity dates greater than three months — 55,000 — 55,000 — — 55,000 Borrowings under credit agreements with original maturities of three months or less, net 45,000 — — 45,000 — — 45,000 Payments under credit agreements with original maturities greater than three months (73,215 ) (1,500 ) — (74,715 ) (2,553 ) — (77,268 ) Capital contributions from parent — — — — 29 (29 ) — Distributions to members and noncontrolling interests (145,700 ) (63,632 ) 20,949 (188,383 ) (19,129 ) 9,690 (197,822 ) Payment of debt issuance costs — (796 ) — (796 ) — — (796 ) Payments on derivative instruments with other-than-insignificant financing elements (6,049 ) (1,076 ) — (7,125 ) — — (7,125 ) Loans from subsidiaries, net 121,519 — (121,519 ) — — — — Payments on advances from parent, net — (142,543 ) 142,543 — — — — Payments on other debt (1,507 ) (1,159 ) — (2,666 ) — — (2,666 ) Other, net (3,231 ) (703 ) — (3,934 ) — — (3,934 ) Net cash used in financing activities (63,183 ) (156,409 ) 41,973 (177,619 ) (21,653 ) 9,661 (189,611 ) CONDENSED CONSOLIDATING STATEMENTS OF CASH FLOWS (Continued) FOR THE NINE MONTHS ENDED SEPTEMBER 30, 2015 (amounts in thousands) Parent Guarantor Subsidiaries Eliminations Parent and Guarantor Subsidiaries Non–Guarantor Subsidiaries Eliminations Consolidated Cash and cash equivalents (including cash and cash equivalents of discontinued operations): Decrease in cash and cash equivalents (10,121 ) (10,005 ) — (20,126 ) (346 ) — (20,472 ) Balance, beginning of period 13,554 105,189 — 118,743 4,573 — 123,316 Balance, end of period $ 3,433 $ 95,184 $ — $ 98,617 $ 4,227 $ — $ 102,844 Supplemental cash flow disclosures: Cash paid for interest $ 96,423 $ 2,333 $ — $ 98,756 $ 2,930 $ — $ 101,686 Non-cash investing and financing activities: Capital expenditures incurred but not yet paid $ 8,754 $ 11,244 $ — $ 19,998 $ 83 $ — $ 20,081</t>
  </si>
  <si>
    <t>Organization, Basis of Presentation and Significant Accounting Policies (Policies)</t>
  </si>
  <si>
    <t>Basis of Accounting, Policy [Policy Text Block]</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5 .</t>
  </si>
  <si>
    <t>Reclassification, Policy [Policy Text Block]</t>
  </si>
  <si>
    <t>Certain amounts in the condensed consolidated financial statements for the prior year have been reclassified to be consistent with the current year presentation. These reclassifications had no effect on the previously reported net income.</t>
  </si>
  <si>
    <t>Use of Estimates, Policy [Policy Text Block]</t>
  </si>
  <si>
    <t>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assumptions used in computing the grant date fair value of share-based compensation, the estimated reserve for self-insured claims, the estimated costs associated with the Company's player rewards program and the estimated liabilities related to litigation, claims and assessments. Actual results could differ from those estimates.</t>
  </si>
  <si>
    <t>Consolidation, Policy [Policy Text Block]</t>
  </si>
  <si>
    <t>Principles of Consolidation The amounts shown in the accompanying condensed consolidated financial statements include the accounts of the Company and its controlled subsidiaries, including Fertitta Entertainment, as more fully described above, and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significant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mpany's Condensed Consolidated Balance Sheets at September 30, 2016 and December 31, 2015 included intangible assets of $14.1 million and $21.7 million , respectively, and receivables of $3.2 million and $3.4 million , respectively. MPM's assets may be used only to settle MPM's obligations, and MPM's beneficial interest holders have no recourse to the general credit of the Company. The Company has various investments in 50% owned joint ventures which are accounted for using the equity method, including three 50% owned smaller casino properties. Equity method investments at September 30, 2016 and December 31, 2015 also included $2.7 million and $6.3 million , respectively, of investments in certain restaurants at the Company's properties which are VIEs, of which the Company is not the primary beneficiary. In January 2016, one of these restaurants closed and the joint venture ended. The Company’s equity method investments are not, in the aggregate, material in relation to its financial position or results of operations.</t>
  </si>
  <si>
    <t>Discontinued Operations, Policy [Policy Text Block]</t>
  </si>
  <si>
    <t xml:space="preserve">Discontinued Operations During the fourth quarter of 2014, the Company's majority-owned consolidated subsidiary, Fertitta Interactive LLC ("Fertitta Interactive"), ceased operations. Fertitta Interactive previously operated online gaming in New Jersey and online poker in Nevada under the Ultimate Gaming and Ultimate Poker brands, respectively. The results of operations of Fertitta Interactive were reported in discontinued operations in the Condensed Consolidated Statements of Income for the three and nine months ended September 30, 2015, and the assets and liabilities of Fertitta Interactive were reported separately in the Condensed Consolidated Balance Sheet as of December 31, 2015. The Condensed Consolidated Statement of Cash Flows for the nine months ended September 30, 2015 has not been adjusted for discontinued operations. </t>
  </si>
  <si>
    <t>Income Tax, Policy [Policy Text Block]</t>
  </si>
  <si>
    <t xml:space="preserve">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t>
  </si>
  <si>
    <t>Significant Accounting Policies [Text Block]</t>
  </si>
  <si>
    <t xml:space="preserve">Significant Accounting Policies A description of the Company's significant accounting policies is included in Item 8 of its Annual Report on Form 10–K for the year ended December 31, 2015 . </t>
  </si>
  <si>
    <t>New Accounting Pronouncements, Policy [Policy Text Block]</t>
  </si>
  <si>
    <t>Recently Issued and Adopted Accounting Standards In August 2016, the Financial Accounting Standards Board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Native American Development (Tables)</t>
  </si>
  <si>
    <t>North Fork Rancheria of Mono Indians (Mono) [Member]</t>
  </si>
  <si>
    <t>Schedule of Development and Management Agreements</t>
  </si>
  <si>
    <t>The following table outlines the Company's evaluation at September 30, 2016 of each of the critical milestones necessary to complete the North Fork Project. As of September 30,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Long-term Debt (Tables)</t>
  </si>
  <si>
    <t>Schedule of Long-term Debt Instruments</t>
  </si>
  <si>
    <t>Long-term debt consisted of the following (amounts in thousands): September 30, December 31, 2015 $1.5 billion Term Loan B Facility, due June 8, 2023, interest at a margin above LIBOR or base rate (3.75% at September 30, 2016), net of unamortized discount and deferred issuance costs of $44.4 million at September 30, 2016 $ 1,451,802 $ — $225 million Term Loan A Facility, due June 8, 2021, interest at a margin above LIBOR or base rate (3.02% at September 30, 2016), net of unamortized discount and deferred issuance costs of $7.9 million at September 30, 2016 214,335 — $685 million Revolving Credit Facility, due June 8, 2021, interest at a margin above LIBOR or base rate (3.33% at September 30, 2016) 130,000 — $1.625 billion Term Loan B Facility, due March 1, 2020, interest at a margin above LIBOR or base rate (4.25% at December 31, 2015), net of unamortized discount and deferred issuance costs of $45.6 million at December 31, 2015 — 1,423,026 $350 million Revolving Credit Facility, due March 1, 2018, interest at a margin above LIBOR or base rate (6.00% at December 31, 2015) — 20,000 $500 million 7.50% Senior Notes, due March 1, 2021, net of unamortized discount and deferred issuance costs of $9.9 million and $11.3 million at September 30, 2016 and December 31, 2015, respectively 490,096 488,735 Restructured Land Loan, due June 17, 2017, interest at a margin above LIBOR or base rate (5.02% and 3.92% at September 30, 2016 and December 31, 2015, respectively), net of unamortized discount of $0.8 million and $2.1 million, respectively 115,089 112,517 Other long-term debt, weighted-average interest of 3.83% and 4.46% at September 30, 2016 and December 31, 2015, respectively, net of unamortized deferred issuance costs of $0.4 million at December 31, 2015, maturity dates ranging from 2017 to 2027 35,252 110,919 Total long-term debt 2,436,574 2,155,197 Current portion of long-term debt (47,160 ) (88,937 ) Total long-term debt, net $ 2,389,414 $ 2,066,260</t>
  </si>
  <si>
    <t>Derivative Instruments (Tables)</t>
  </si>
  <si>
    <t>Derivative [Line Items]</t>
  </si>
  <si>
    <t>Schedule of Derivatives Instruments Statements of Financial Performance and Financial Position, Location [Table Text Block]</t>
  </si>
  <si>
    <t>The Company's interest rate swaps are presented on the Condensed Consolidated Balance Sheets at fair value. The fair value of the Company's derivative financial instruments as well as their classification on the Condensed Consolidated Balance Sheets is presented below (amounts in thousands): Balance Sheet Classification Fair Value September 30, 2016 December 31, 2015 Derivatives designated as hedging instruments: Interest rate swaps Other accrued liabilities $ 422 $ — Interest rate swaps Interest rate swaps and other long–term liabilities 4,569 8,334 Information about gains and losses on derivative financial instruments held by the Company and their location within the condensed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6 2015 2016 2015 2016 2015 Interest rate swaps $ (219 ) $ (2,157 ) Interest expense, net $ (1,732 ) $ (1,057 ) Change in fair value of derivative instruments $ — $ —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Nine Months Ended September 30, Nine Months Ended September 30, Nine Months Ended September 30, 2016 2015 2016 2015 2016 2015 Interest rate swaps $ (7,346 ) $ (6,945 ) Interest expense, net $ (3,333 ) $ (7,222 ) Change in fair value of derivative instruments $ 87 $ (4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6 Quoted Prices in Active Markets for Identical Assets (Level 1) Significant Other Observable Inputs (Level 2) Significant Unobservable Inputs (Level 3) Assets Available-for-sale securities (a) $ 255 $ 255 $ — $ — Liabilities Interest rate swaps $ 4,991 $ — $ 4,991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t>
  </si>
  <si>
    <t>Schedule of Long-Term Debt, Carrying Values and Estimated Fair Values</t>
  </si>
  <si>
    <t>The estimated fair value of the Company's long-term debt compared with its carrying amount is presented below (amounts in millions): September 30, December 31, 2015 Aggregate fair value $ 2,534 $ 2,177 Aggregate carrying amount 2,437 2,155</t>
  </si>
  <si>
    <t>Members' Equity (Tables)</t>
  </si>
  <si>
    <t>Schedule of Changes in Equity and Noncontrolling Interest</t>
  </si>
  <si>
    <t>The changes in members' equity and noncontrolling interest for the nine months ended September 30, 2016 were as follows (amounts in thousands): Voting Units Non-voting Units Members' Accumulated Total Station Casinos LLC Members' Noncontrolling Total Members' Balances, December 31, 2015 $ — $ — $ 558,227 $ (5,303 ) $ 552,924 $ 20,785 $ 573,709 Capital contributions — — 419,475 — 419,475 — 419,475 Deemed distributions — — (389,555 ) — (389,555 ) — (389,555 ) Unrealized loss on interest rate swaps, net — — — (4,013 ) (4,013 ) — (4,013 ) Unrealized gain on available-for-sale securities — — — 170 170 — 170 Share-based compensation — — 2,595 — 2,595 — 2,595 Net income — — 123,856 — 123,856 6,148 130,004 Distributions — — (117,944 ) — (117,944 ) (9,995 ) (127,939 ) Balances, September 30, 2016 $ — $ — $ 596,654 $ (9,146 ) $ 587,508 $ 16,938 $ 604,446</t>
  </si>
  <si>
    <t>Schedule of Accumulated Other Comprehensive Income (Loss) [Table Text Block]</t>
  </si>
  <si>
    <t>Changes in Accumulated Other Comprehensive Income (Loss) The following table presents changes in accumulated other comprehensive income (loss) balances by component for the nine months ended September 30, 2016 (amounts in thousands): Unrealized Loss on Interest Rate Swaps Unrealized (Loss) Gain on Available-for-sale Securities Total Balances, December 31, 2015 $ (5,279 ) $ (24 ) $ (5,303 ) Other comprehensive (loss) income before reclassifications (7,346 ) 170 (7,176 ) Amounts reclassified from accumulated other comprehensive loss into income 3,333 — 3,333 Net current-period other comprehensive (loss) income (4,013 ) 170 (3,843 ) Balances, September 30, 2016 $ (9,292 ) $ 146 $ (9,146 )</t>
  </si>
  <si>
    <t>Share 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grant date fair value Weighted-average exercise price Issued in substitution for unvested Station Holdco profit units 180,632 $ 6.82 — $ — $ — New awards 194,212 19.98 1,765,255 6.03 19.65 Vested during the period (75,873 ) 6.84 — — — Forfeited during the period (7,504 ) 7.08 (27,333 ) 6.00 19.50 Outstanding at September 30, 2016 291,467 $ 15.58 1,737,922 $ 6.03 $ 19.65 </t>
  </si>
  <si>
    <t>Write-downs and other charges (Tables)</t>
  </si>
  <si>
    <t>Asset Impairments and write-downs and other charges [Abstract]</t>
  </si>
  <si>
    <t>Schedule of Losses on Asset Disposals and Nonroutine Transactions [Table Text Block]</t>
  </si>
  <si>
    <t xml:space="preserve"> consisted of the following (amounts in thousands): Three Months Ended September 30, Nine Months Ended September 30, 2016 2015 2016 2015 Transaction-related costs $ — $ 3,716 $ 9,038 $ 4,363 Development costs 1,057 — 2,364 — Loss on disposal of assets, net 159 1,010 2,361 1,441 Severance expense 163 317 787 847 Other, net — 10 163 795 $ 1,379 $ 5,053 $ 14,713 $ 7,446</t>
  </si>
  <si>
    <t>Segment Reporting (Tables)</t>
  </si>
  <si>
    <t>Segment Reporting Information [Line Items]</t>
  </si>
  <si>
    <t>Schedule of Segment Reporting Information, by Segment [Table Text Block]</t>
  </si>
  <si>
    <t>The Company utilizes Adjusted EBITDA as the primary measure of each of its properties’ performance. The Company’s segment information and a reconciliation of Adjusted EBITDA to net income is presented below (amounts in thousands): Three Months Ended September 30, Nine Months Ended September 30, 2016 2015 2016 2015 Net revenues Las Vegas operations $ 318,253 $ 299,539 $ 972,587 $ 936,585 Native American management 27,597 22,619 81,404 63,288 Reportable segment net revenues 345,850 322,158 1,053,991 999,873 Corporate and other 1,290 1,439 3,882 4,311 Net revenues $ 347,140 $ 323,597 $ 1,057,873 $ 1,004,184 Adjusted EBITDA (a) Las Vegas operations $ 94,322 $ 87,179 $ 317,959 $ 300,261 Native American management 21,624 16,576 62,152 45,332 Reportable segment Adjusted EBITDA 115,946 103,755 380,111 345,593 Corporate and other (5,337 ) (7,901 ) (17,613 ) (20,007 ) Adjusted EBITDA 110,609 95,854 362,498 325,586 Other operating (expense) income Preopening (10 ) (707 ) (731 ) (1,121 ) Depreciation and amortization (36,240 ) (32,893 ) (114,103 ) (103,896 ) Share-based compensation (1,301 ) (4,239 ) (5,523 ) (17,097 ) Donation to UNLV — — — (2,500 ) Asset impairment — (100 ) — (2,101 ) Write-downs and other charges, net (1,379 ) (5,053 ) (14,713 ) (7,446 ) Settlement agreement — — 1,133 — Adjusted EBITDA attributable to MPM noncontrolling interest 3,715 4,207 13,047 12,559 Operating income and earnings from joint ventures 75,394 57,069 241,608 203,984 Other (expense) income Interest expense, net (35,275 ) (36,053 ) (104,421 ) (109,030 ) Loss on extinguishment/modification of debt (186 ) — (7,270 ) (90 ) Change in fair value of derivative instruments — — 87 (4 ) Income from continuing operations 39,933 21,016 130,004 94,860 Discontinued operations — (6 ) — (171 ) Net income $ 39,933 $ 21,010 $ 130,004 $ 94,689 ________________________________________________________ (a) Adjusted EBITDA includes net income plus preopening, depreciation and amortization, share-based compensation, a donation to UNLV, asset impairment, write-downs and other charges, net, interest expense, net, loss on extinguishment/modification of debt and change in fair value of derivative instruments, and excludes the impact of a settlement agreement, Adjusted EBITDA attributable to the noncontrolling interests of MPM and discontinued operations.</t>
  </si>
  <si>
    <t>Condensed Consolidating Financial Information (Tables)</t>
  </si>
  <si>
    <t>Schedule of Condensed Balance Sheets</t>
  </si>
  <si>
    <t xml:space="preserve">CONDENSED CONSOLIDATING BALANCE SHEETS SEPTEMBER 30, 2016 (amounts in thousands) Parent Guarantor Subsidiaries Eliminations Parent and Guarantor Subsidiaries Non–Guarantor Subsidiaries Eliminations Consolidated ASSETS Current assets: Cash and cash equivalents $ 3,115 $ 88,129 $ — $ 91,244 $ 2,870 $ — $ 94,114 Receivables, net 2,123 29,046 — 31,169 3,948 — 35,117 Intercompany receivables 3,510 — — 3,510 — (3,510 ) — Advances to subsidiaries 16,911 — (16,911 ) — — — — Loans to parent — 796,120 (796,120 ) — — — — Inventories — 9,285 — 9,285 136 — 9,421 Prepaid gaming tax — 20,518 — 20,518 137 — 20,655 Prepaid expenses and other current assets 7,721 3,105 — 10,826 171 — 10,997 Assets held for sale — 2,000 — 2,000 19,020 — 21,020 Total current assets 33,380 948,203 (813,031 ) 168,552 26,282 (3,510 ) 191,324 Property and equipment, net 74,810 2,056,333 — 2,131,143 9,970 — 2,141,113 Goodwill 1,234 194,442 — 195,676 — — 195,676 Intangible assets, net 1,045 121,148 — 122,193 14,054 — 136,247 Land held for development — 83,700 — 83,700 80,000 — 163,700 Investments in joint ventures — 10,674 — 10,674 — — 10,674 Native American development costs — 13,717 — 13,717 — — 13,717 Investments in subsidiaries 3,283,439 7,401 (3,297,660 ) (6,820 ) — 6,820 — Other assets, net 345,250 16,034 — 361,284 1,001 — 362,285 Total assets $ 3,739,158 $ 3,451,652 $ (4,110,691 ) $ 3,080,119 $ 131,307 $ 3,310 $ 3,214,736 CONDENSED CONSOLIDATING BALANCE SHEETS (Continued) SEPTEMBER 30, 2016 (amounts in thousands) Parent Guarantor Subsidiaries Eliminations Parent and Guarantor Subsidiaries Non–Guarantor Subsidiaries Eliminations Consolidated LIABILITIES AND MEMBERS' EQUITY Current liabilities: Accounts payable $ 6,385 $ 18,651 $ — $ 25,036 $ 409 $ — $ 25,445 Accrued interest payable 7,287 21 — 7,308 16 — 7,324 Other accrued liabilities 16,820 111,896 — 128,716 2,165 — 130,881 Intercompany payables — — — — 3,510 (3,510 ) — Loans from subsidiaries 796,120 — (796,120 ) — — — — Advances from parent — 16,911 (16,911 ) — — — — Current portion of long-term debt 45,910 1,250 — 47,160 — — 47,160 Total current liabilities 872,522 148,729 (813,031 ) 208,220 6,100 (3,510 ) 210,810 Long-term debt, less current portion 2,272,670 1,655 — 2,274,325 115,089 — 2,389,414 Deficit investment in joint venture — 2,258 — 2,258 — — 2,258 Interest rate swaps and other long-term liabilities 6,458 1,350 — 7,808 — — 7,808 Total liabilities 3,151,650 153,992 (813,031 ) 2,492,611 121,189 (3,510 ) 2,610,290 Members' equity: Total Station Casinos LLC members' equity (deficit) 587,508 3,297,660 (3,297,660 ) 587,508 (6,820 ) 6,820 587,508 Noncontrolling interest — — — — 16,938 — 16,938 Total members' equity 587,508 3,297,660 (3,297,660 ) 587,508 10,118 6,820 604,446 Total liabilities and members' equity $ 3,739,158 $ 3,451,652 $ (4,110,691 ) $ 3,080,119 $ 131,307 $ 3,310 $ 3,214,736 CONDENSED CONSOLIDATING BALANCE SHEETS DECEMBER 31, 2015 (amounts in thousands) Parent Guarantor Subsidiaries Eliminations Parent and Guarantor Subsidiaries Non–Guarantor Subsidiaries Eliminations Consolidated ASSETS Current assets: Cash and cash equivalents $ 5,897 $ 107,114 $ — $ 113,011 $ 3,415 $ — $ 116,426 Receivables, net 2,171 28,636 (151 ) 30,656 4,878 (29 ) 35,505 Intercompany receivables 3,143 — — 3,143 — (3,143 ) — Advances to subsidiaries 110,928 — (110,928 ) — — — — Loans to parent — 660,574 (660,574 ) — — — — Inventories 25 10,193 — 10,218 111 — 10,329 Prepaid gaming tax — 19,366 — 19,366 138 — 19,504 Prepaid expenses and other current assets 6,167 2,470 — 8,637 228 — 8,865 Assets held for sale — 2,000 — 2,000 19,020 — 21,020 Current assets of discontinued operations — — — — 197 — 197 Total current assets 128,331 830,353 (771,653 ) 187,031 27,987 (3,172 ) 211,846 Property and equipment, net 73,254 2,056,475 — 2,129,729 10,931 — 2,140,660 Goodwill 1,234 194,442 — 195,676 — — 195,676 Intangible assets, net 1,045 127,249 — 128,294 21,703 — 149,997 Land held for development — 83,700 — 83,700 80,000 — 163,700 Investments in joint ventures — 10,955 — 10,955 3,036 — 13,991 Native American development costs — 11,908 — 11,908 — — 11,908 Related party note receivable — 17,568 — 17,568 — — 17,568 Investments in subsidiaries 3,013,544 11,248 (3,019,569 ) 5,223 — (5,223 ) — Other assets, net 10,103 16,091 — 26,194 571 — 26,765 Total assets $ 3,227,511 $ 3,359,989 $ (3,791,222 ) $ 2,796,278 $ 144,228 $ (8,395 ) $ 2,932,111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973 $ — $ 23,652 $ 606 $ — $ 24,258 Accrued interest payable 13,260 141 — 13,401 12 — 13,413 Other accrued liabilities 16,524 114,026 (151 ) 130,399 1,829 (29 ) 132,199 Intercompany payables — — — — 3,142 (3,142 ) — Loans from subsidiaries 660,574 — (660,574 ) — — — — Advances from parent — 110,928 (110,928 ) — — — — Current portion of long-term debt 82,115 6,822 — 88,937 — — 88,937 Current liabilities of discontinued operations — — — — 114 (1 ) 113 Total current liabilities 781,152 246,890 (771,653 ) 256,389 5,703 (3,172 ) 258,920 Long-term debt, less current portion 1,883,601 70,142 — 1,953,743 112,517 — 2,066,260 Deficit investment in joint venture — 2,255 — 2,255 — — 2,255 Interest rate swaps and other long-term liabilities 9,834 21,133 — 30,967 — — 30,967 Total liabilities 2,674,587 340,420 (771,653 ) 2,243,354 118,220 (3,172 ) 2,358,402 Members' equity: Total Station Casinos LLC members' equity 552,924 3,019,569 (3,019,569 ) 552,924 5,223 (5,223 ) 552,924 Noncontrolling interest — — — — 20,785 — 20,785 Total members' equity 552,924 3,019,569 (3,019,569 ) 552,924 26,008 (5,223 ) 573,709 Total liabilities and members' equity $ 3,227,511 $ 3,359,989 $ (3,791,222 ) $ 2,796,278 $ 144,228 $ (8,395 ) $ 2,932,111 </t>
  </si>
  <si>
    <t>Schedule of Condensed Statements of Operations</t>
  </si>
  <si>
    <t xml:space="preserve">CONDENSED CONSOLIDATING STATEMENTS OF INCOME FOR THE THREE MONTHS ENDED SEPTEMBER 30, 2016 (amounts in thousands) Parent Guarantor Subsidiaries Eliminations Parent and Guarantor Subsidiaries Non–Guarantor Subsidiaries Eliminations Consolidated Operating revenues: Casino $ — $ 230,921 $ — $ 230,921 $ 1,663 $ — $ 232,584 Food and beverage — 63,406 — 63,406 145 — 63,551 Room — 30,893 — 30,893 1,299 — 32,192 Other — 18,370 — 18,370 2,510 (3,417 ) 17,463 Management fees 1,848 15,626 — 17,474 10,347 (119 ) 27,702 Gross revenues 1,848 359,216 — 361,064 15,964 (3,536 ) 373,492 Promotional allowances — (26,234 ) — (26,234 ) (118 ) — (26,352 ) Net revenues 1,848 332,982 — 334,830 15,846 (3,536 ) 347,140 Operating costs and expenses: Casino — 89,502 — 89,502 586 — 90,088 Food and beverage — 44,861 — 44,861 27 — 44,888 Room — 11,391 — 11,391 645 — 12,036 Other — 5,330 — 5,330 1,081 — 6,411 Selling, general and administrative 7,311 70,853 — 78,164 6,293 (3,417 ) 81,040 Preopening — 10 — 10 — — 10 Depreciation and amortization 3,757 29,402 — 33,159 3,081 — 36,240 Management fee expense — — — — 119 (119 ) — Write-downs and other charges, net 1,073 306 — 1,379 — — 1,379 12,141 251,655 — 263,796 11,832 (3,536 ) 272,092 Operating (loss) income (10,293 ) 81,327 — 71,034 4,014 — 75,048 Earnings (losses) from subsidiaries 81,073 1,544 (83,019 ) (402 ) — 402 — Earnings from joint ventures — 346 — 346 — — 346 Operating (loss) income and earnings (losses) from subsidiaries and joint ventures 70,780 83,217 (83,019 ) 70,978 4,014 402 75,394 CONDENSED CONSOLIDATING STATEMENTS OF INCOME (Continued) FOR THE THREE MONTHS ENDED SEPTEMBER 30, 2016 (amounts in thousands) Parent Guarantor Subsidiaries Eliminations Parent and Guarantor Subsidiaries Non–Guarantor Subsidiaries Eliminations Consolidated Other expense: Interest expense, net (32,391 ) (198 ) — (32,589 ) (2,686 ) — (35,275 ) Loss on extinguishment/modification of debt — — — — (186 ) — (186 ) (32,391 ) (198 ) — (32,589 ) (2,872 ) — (35,461 ) Net income 38,389 83,019 (83,019 ) 38,389 1,142 402 39,933 Less: net income attributable to noncontrolling interests — — — — 1,544 — 1,544 Net income (loss) attributable to Station Casinos LLC $ 38,389 $ 83,019 $ (83,019 ) $ 38,389 $ (402 ) $ 402 $ 38,389 Comprehensive income (loss) attributable to Station Casinos LLC $ 40,031 $ 83,019 $ (83,019 ) $ 40,031 $ (402 ) $ 402 $ 40,031 CONDENSED CONSOLIDATING STATEMENTS OF INCOME FOR THE THREE MONTHS ENDED SEPTEMBER 30, 2015 (amounts in thousands) Parent Guarantor Subsidiaries Eliminations Parent and Guarantor Subsidiaries Non–Guarantor Subsidiaries Eliminations Consolidated Operating revenues: Casino $ — $ 218,333 $ — $ 218,333 $ 1,528 $ — $ 219,861 Food and beverage — 59,333 — 59,333 146 — 59,479 Room — 28,607 — 28,607 1,058 — 29,665 Other 2 16,173 — 16,175 2,779 (1,851 ) 17,103 Management fees 1,487 11,842 (131 ) 13,198 9,627 (97 ) 22,728 Gross revenues 1,489 334,288 (131 ) 335,646 15,138 (1,948 ) 348,836 Promotional allowances — (25,129 ) — (25,129 ) (110 ) — (25,239 ) Net revenues 1,489 309,159 (131 ) 310,517 15,028 (1,948 ) 323,597 Operating costs and expenses: Casino — 84,495 — 84,495 596 — 85,091 Food and beverage — 39,364 — 39,364 79 — 39,443 Room — 11,055 — 11,055 617 — 11,672 Other — 5,185 — 5,185 1,314 — 6,499 Selling, general and administrative 3,425 79,740 (131 ) 83,034 4,140 (1,851 ) 85,323 Preopening — 707 — 707 — — 707 Depreciation and amortization 3,221 26,590 — 29,811 3,082 — 32,893 Management fee expense — — — — 97 (97 ) — Asset impairment — 100 — 100 — — 100 Write-downs and other charges, net 4,594 456 — 5,050 3 — 5,053 11,240 247,692 (131 ) 258,801 9,928 (1,948 ) 266,781 Operating (loss) income (9,751 ) 61,467 — 51,716 5,100 — 56,816 Earnings (losses) from subsidiaries 59,822 1,947 (61,992 ) (223 ) — 223 — Earnings (losses) from joint ventures — 413 — 413 (160 ) — 253 Operating (loss) income and earnings (losses) from subsidiaries and joint ventures 50,071 63,827 (61,992 ) 51,906 4,940 223 57,069 CONDENSED CONSOLIDATING STATEMENTS OF INCOME (Continued) FOR THE THREE MONTHS ENDED SEPTEMBER 30, 2015 (amounts in thousands) Parent Guarantor Subsidiaries Eliminations Parent and Guarantor Subsidiaries Non–Guarantor Subsidiaries Eliminations Consolidated Other (expense) income: Interest expense, net (31,008 ) (1,836 ) — (32,844 ) (3,209 ) — (36,053 ) Change in fair value of derivative instruments (1 ) 1 — — — — — (31,009 ) (1,835 ) — (32,844 ) (3,209 ) — (36,053 ) Income from continuing operations 19,062 61,992 (61,992 ) 19,062 1,731 223 21,016 Discontinued operations — — — — (6 ) — (6 ) Net income 19,062 61,992 (61,992 ) 19,062 1,725 223 21,010 Less: net income attributable to noncontrolling interests — — — — 1,948 — 1,948 Net income (loss) attributable to Station Casinos LLC $ 19,062 $ 61,992 $ (61,992 ) $ 19,062 $ (223 ) $ 223 $ 19,062 Comprehensive income (loss) attributable to Station Casinos LLC $ 17,968 $ 61,483 $ (61,483 ) $ 17,968 $ (223 ) $ 223 $ 17,968 CONDENSED CONSOLIDATING STATEMENTS OF INCOME FOR THE NINE MONTHS ENDED SEPTEMBER 30, 2016 (amounts in thousands) Parent Guarantor Subsidiaries Eliminations Parent and Guarantor Subsidiaries Non–Guarantor Subsidiaries Eliminations Consolidated Operating revenues: Casino $ — $ 700,976 $ — $ 700,976 $ 5,175 $ — $ 706,151 Food and beverage — 196,120 — 196,120 459 — 196,579 Room — 96,035 — 96,035 3,520 — 99,555 Other — 52,674 — 52,674 7,163 (7,487 ) 52,350 Management fees 5,002 45,450 — 50,452 31,697 (343 ) 81,806 Gross revenues 5,002 1,091,255 — 1,096,257 48,014 (7,830 ) 1,136,441 Promotional allowances — (78,209 ) — (78,209 ) (359 ) — (78,568 ) Net revenues 5,002 1,013,046 — 1,018,048 47,655 (7,830 ) 1,057,873 Operating costs and expenses: Casino — 264,735 — 264,735 1,760 — 266,495 Food and beverage — 131,809 — 131,809 104 — 131,913 Room — 34,454 — 34,454 1,860 — 36,314 Other — 15,499 — 15,499 2,939 — 18,438 Selling, general and administrative 15,794 211,551 — 227,345 15,086 (7,487 ) 234,944 Preopening — 731 — 731 — — 731 Depreciation and amortization 10,954 93,883 — 104,837 9,266 — 114,103 Management fee expense — — — — 343 (343 ) — Write-downs and other charges, net 11,288 3,458 — 14,746 (33 ) — 14,713 38,036 756,120 — 794,156 31,325 (7,830 ) 817,651 Operating (loss) income (33,034 ) 256,926 — 223,892 16,330 — 240,222 Earnings from subsidiaries 256,863 6,148 (262,337 ) 674 — (674 ) — Earnings from joint ventures — 1,386 — 1,386 — — 1,386 Operating (loss) income and earnings from subsidiaries and joint ventures 223,829 264,460 (262,337 ) 225,952 16,330 (674 ) 241,608 CONDENSED CONSOLIDATING STATEMENTS OF INCOME (Continued) FOR THE NINE MONTHS ENDED SEPTEMBER 30, 2016 (amounts in thousands) Parent Guarantor Subsidiaries Eliminations Parent and Guarantor Subsidiaries Non–Guarantor Subsidiaries Eliminations Consolidated Other (expense) income: Interest expense, net (93,465 ) (1,634 ) — (95,099 ) (9,322 ) — (104,421 ) Loss on extinguishment/modification of debt (6,595 ) (489 ) — (7,084 ) (186 ) — (7,270 ) Change in fair value of derivative instruments 87 — — 87 — — 87 (99,973 ) (2,123 ) — (102,096 ) (9,508 ) — (111,604 ) Net income 123,856 262,337 (262,337 ) 123,856 6,822 (674 ) 130,004 Less: net income attributable to noncontrolling interests — — — — 6,148 — 6,148 Net income attributable to Station Casinos LLC $ 123,856 $ 262,337 $ (262,337 ) $ 123,856 $ 674 $ (674 ) $ 123,856 Comprehensive income attributable to Station Casinos LLC $ 120,013 $ 262,337 $ (262,337 ) $ 120,013 $ 674 $ (674 ) $ 120,013 CONDENSED CONSOLIDATING STATEMENTS OF INCOME FOR THE NINE MONTHS ENDED SEPTEMBER 30, 2015 (amounts in thousands) Parent Guarantor Subsidiaries Eliminations Parent and Guarantor Subsidiaries Non–Guarantor Subsidiaries Eliminations Consolidated Operating revenues: Casino $ — $ 678,562 $ — $ 678,562 $ 5,036 $ — $ 683,598 Food and beverage — 187,092 — 187,092 473 — 187,565 Room — 89,464 — 89,464 2,847 — 92,311 Other 5 50,204 — 50,209 8,147 (5,431 ) 52,925 Management fees 4,330 31,171 (173 ) 35,328 28,679 (304 ) 63,703 Gross revenues 4,335 1,036,493 (173 ) 1,040,655 45,182 (5,735 ) 1,080,102 Promotional allowances — (75,550 ) — (75,550 ) (368 ) — (75,918 ) Net revenues 4,335 960,943 (173 ) 965,105 44,814 (5,735 ) 1,004,184 Operating costs and expenses: Casino — 255,457 — 255,457 1,812 — 257,269 Food and beverage — 121,035 — 121,035 162 — 121,197 Room — 32,976 — 32,976 1,786 — 34,762 Other — 15,843 — 15,843 3,694 — 19,537 Selling, general and administrative 10,838 236,519 (173 ) 247,184 12,188 (5,431 ) 253,941 Preopening — 1,121 — 1,121 — — 1,121 Depreciation and amortization 8,988 85,645 — 94,633 9,263 — 103,896 Management fee expense — — — — 304 (304 ) — Asset impairment 201 1,900 — 2,101 — — 2,101 Write-downs and other charges, net 6,977 (604 ) — 6,373 1,073 — 7,446 27,004 749,892 (173 ) 776,723 30,282 (5,735 ) 801,270 CONDENSED CONSOLIDATING STATEMENTS OF INCOME (Continued) FOR THE NINE MONTHS ENDED SEPTEMBER 30, 2015 (amounts in thousands) Parent Guarantor Subsidiaries Eliminations Parent and Guarantor Subsidiaries Non–Guarantor Subsidiaries Eliminations Consolidated Operating (loss) income (22,669 ) 211,051 — 188,382 14,532 — 202,914 Earnings (losses) from subsidiaries 206,419 5,705 (213,466 ) (1,342 ) — 1,342 — Earnings (losses) from joint ventures — 1,562 — 1,562 (492 ) — 1,070 Operating (loss) income and earnings (losses) from subsidiaries and joint ventures 183,750 218,318 (213,466 ) 188,602 14,040 1,342 203,984 Other expense: Interest expense, net (94,788 ) (4,761 ) — (99,549 ) (9,481 ) — (109,030 ) Loss on extinguishment/modification of debt — (90 ) — (90 ) — — (90 ) Change in fair value of derivative instruments (3 ) (1 ) — (4 ) — — (4 ) (94,791 ) (4,852 ) — (99,643 ) (9,481 ) — (109,124 ) Income from continuing operations 88,959 213,466 (213,466 ) 88,959 4,559 1,342 94,860 Discontinued operations — — — — (171 ) — (171 ) Net income 88,959 213,466 (213,466 ) 88,959 4,388 1,342 94,689 Less: net income attributable to noncontrolling interests — — — — 5,730 — 5,730 Net income (loss) attributable to Station Casinos LLC $ 88,959 $ 213,466 $ (213,466 ) $ 88,959 $ (1,342 ) $ 1,342 $ 88,959 Comprehensive income (loss) attributable to Station Casinos LLC $ 89,365 $ 210,338 $ (210,338 ) $ 89,365 $ (1,342 ) $ 1,342 $ 89,365 </t>
  </si>
  <si>
    <t>Schedule of Condensed Statements of Cash Flows</t>
  </si>
  <si>
    <t>CONDENSED CONSOLIDATING STATEMENTS OF CASH FLOWS FOR THE NINE MONTHS ENDED SEPTEMBER 30, 2016 (amounts in thousands) Parent Guarantor Subsidiaries Eliminations Parent and Guarantor Subsidiaries Non–Guarantor Subsidiaries Eliminations Consolidated Net cash (used in) provided by operating activities $ (106,926 ) $ 331,062 $ — $ 224,136 $ 21,834 $ — $ 245,970 Cash flows from investing activities: Capital expenditures, net of related payables (14,894 ) (104,185 ) — (119,079 ) (427 ) — (119,506 ) Proceeds from asset sales — 8,324 — 8,324 2 — 8,326 Proceeds from repayment of related party notes receivable — 18,330 — 18,330 — — 18,330 Funding of business acquisition (314,168 ) — — (314,168 ) — — (314,168 ) Distributions in excess of earnings from joint ventures — 842 — 842 — — 842 Distributions from subsidiaries 58,908 9,995 (58,908 ) 9,995 — (9,995 ) — Proceeds from repayment of advances to subsidiaries, net 96,107 — (96,107 ) — — — — Loans to parent, net — (135,546 ) 135,546 — — — — Native American development costs — (1,754 ) — (1,754 ) — — (1,754 ) Investment in subsidiaries (70,174 ) — 69,696 (478 ) — 478 — Other, net 29 (1,108 ) — (1,079 ) (487 ) — (1,566 ) Net cash used in investing activities (244,192 ) (205,102 ) 50,227 (399,067 ) (912 ) (9,517 ) (409,496 ) Cash flows from financing activities: Borrowings under credit agreement with original maturity dates greater than three months 1,847,500 — — 1,847,500 — — 1,847,500 Payments under credit agreements with original maturities of three months or less, net (20,000 ) (33,900 ) — (53,900 ) — — (53,900 ) Payments under credit agreements with original maturities greater than three months (1,475,176 ) — — (1,475,176 ) — — (1,475,176 ) Capital contributions from parent 419,475 69,696 (69,696 ) 419,475 478 (478 ) 419,475 Distributions to members and noncontrolling interests (117,944 ) (58,908 ) 58,908 (117,944 ) (19,990 ) 9,995 (127,939 ) Deemed distributions (389,054 ) — — (389,054 ) — — (389,054 ) Payment of debt issuance costs (38,472 ) — — (38,472 ) (1,343 ) — (39,815 ) Payments on derivative instruments with other-than-insignificant financing elements (10,831 ) — — (10,831 ) — — (10,831 ) Loans from subsidiaries, net 135,546 — (135,546 ) — — — — Payments on advances from parent, net — (96,107 ) 96,107 — — — — Payments on other debt (1,607 ) (19,726 ) — (21,333 ) (809 ) — (22,142 ) Other, net (1,101 ) (6,000 ) — (7,101 ) — — (7,101 ) Net cash provided by (used in) financing activities 348,336 (144,945 ) (50,227 ) 153,164 (21,664 ) 9,517 141,017 CONDENSED CONSOLIDATING STATEMENTS OF CASH FLOWS (Continued) FOR THE NINE MONTHS ENDED SEPTEMBER 30, 2016 (amounts in thousands) Parent Guarantor Subsidiaries Eliminations Parent and Guarantor Subsidiaries Non–Guarantor Subsidiaries Eliminations Consolidated Cash and cash equivalents: Decrease in cash and cash equivalents (2,782 ) (18,985 ) — (21,767 ) (742 ) — (22,509 ) Balance, beginning of period 5,897 107,114 — 113,011 3,612 — 116,623 Balance, end of period $ 3,115 $ 88,129 $ — $ 91,244 $ 2,870 $ — $ 94,114 Supplemental cash flow disclosures: Cash paid for interest $ 88,685 $ 1,348 $ — $ 90,033 $ 4,780 $ — $ 94,813 Non-cash investing and financing activities: Capital expenditures incurred but not yet paid $ 4,328 $ 22,732 $ — $ 27,060 $ 348 $ — $ 27,408 CONDENSED CONSOLIDATING STATEMENTS OF CASH FLOWS FOR THE NINE MONTHS ENDED SEPTEMBER 30, 2015 (amounts in thousands) Parent Guarantor Subsidiaries Eliminations Parent and Guarantor Subsidiaries Non–Guarantor Subsidiaries Eliminations Consolidated Net cash (used in) provided by operating activities $ (91,553 ) $ 320,891 $ — $ 229,338 $ 21,367 $ — $ 250,705 Cash flows from investing activities: Capital expenditures, net of related payables (17,985 ) (85,204 ) — (103,189 ) (700 ) — (103,889 ) Proceeds from asset sales 13 24,446 — 24,459 697 — 25,156 Distributions in excess of earnings from joint ventures — 845 — 845 — — 845 Distributions from subsidiaries 20,949 9,690 (20,949 ) 9,690 — (9,690 ) — Proceeds from repayment of advances to subsidiaries, net 142,543 — (142,543 ) — — — — Loans to parent, net — (121,519 ) 121,519 — — — — Native American development costs — (1,569 ) — (1,569 ) — — (1,569 ) Investments in subsidiaries (29 ) — — (29 ) — 29 — Other, net (876 ) (1,176 ) — (2,052 ) (57 ) — (2,109 ) Net cash provided by (used in) investing activities 144,615 (174,487 ) (41,973 ) (71,845 ) (60 ) (9,661 ) (81,566 ) Cash flows from financing activities: Borrowings under credit agreements with original maturity dates greater than three months — 55,000 — 55,000 — — 55,000 Borrowings under credit agreements with original maturities of three months or less, net 45,000 — — 45,000 — — 45,000 Payments under credit agreements with original maturities greater than three months (73,215 ) (1,500 ) — (74,715 ) (2,553 ) — (77,268 ) Capital contributions from parent — — — — 29 (29 ) — Distributions to members and noncontrolling interests (145,700 ) (63,632 ) 20,949 (188,383 ) (19,129 ) 9,690 (197,822 ) Payment of debt issuance costs — (796 ) — (796 ) — — (796 ) Payments on derivative instruments with other-than-insignificant financing elements (6,049 ) (1,076 ) — (7,125 ) — — (7,125 ) Loans from subsidiaries, net 121,519 — (121,519 ) — — — — Payments on advances from parent, net — (142,543 ) 142,543 — — — — Payments on other debt (1,507 ) (1,159 ) — (2,666 ) — — (2,666 ) Other, net (3,231 ) (703 ) — (3,934 ) — — (3,934 ) Net cash used in financing activities (63,183 ) (156,409 ) 41,973 (177,619 ) (21,653 ) 9,661 (189,611 ) CONDENSED CONSOLIDATING STATEMENTS OF CASH FLOWS (Continued) FOR THE NINE MONTHS ENDED SEPTEMBER 30, 2015 (amounts in thousands) Parent Guarantor Subsidiaries Eliminations Parent and Guarantor Subsidiaries Non–Guarantor Subsidiaries Eliminations Consolidated Cash and cash equivalents (including cash and cash equivalents of discontinued operations): Decrease in cash and cash equivalents (10,121 ) (10,005 ) — (20,126 ) (346 ) — (20,472 ) Balance, beginning of period 13,554 105,189 — 118,743 4,573 — 123,316 Balance, end of period $ 3,433 $ 95,184 $ — $ 98,617 $ 4,227 $ — $ 102,844 Supplemental cash flow disclosures: Cash paid for interest $ 96,423 $ 2,333 $ — $ 98,756 $ 2,930 $ — $ 101,686 Non-cash investing and financing activities: Capital expenditures incurred but not yet paid $ 8,754 $ 11,244 $ — $ 19,998 $ 83 $ — $ 20,081</t>
  </si>
  <si>
    <t>Organization, Basis of Presentation and Significant Accounting Policies (Details) $ in Thousands</t>
  </si>
  <si>
    <t>1 Months Ended</t>
  </si>
  <si>
    <t>May 31, 2016USD ($)</t>
  </si>
  <si>
    <t>Sep. 30, 2016USD ($)Casino_Properties</t>
  </si>
  <si>
    <t>Sep. 30, 2015USD ($)</t>
  </si>
  <si>
    <t>Dec. 31, 2015USD ($)</t>
  </si>
  <si>
    <t>Capital contributions from parent</t>
  </si>
  <si>
    <t>Ownership percentage in joint venture</t>
  </si>
  <si>
    <t>50.00%</t>
  </si>
  <si>
    <t>Business Combination, Consideration Transferred</t>
  </si>
  <si>
    <t>Other Payments to Acquire Businesses</t>
  </si>
  <si>
    <t>Share-based Compensation Arrangement by Share-based Payment Award, Equity Instruments Other than Options, Share-based Liabilities Paid</t>
  </si>
  <si>
    <t>Business Combination, Consideration Transferred, Liabilities Incurred</t>
  </si>
  <si>
    <t>Proceeds from Short-term Debt, Maturing in Three Months or Less</t>
  </si>
  <si>
    <t>Proceeds from (Payments for) Other Financing Activities</t>
  </si>
  <si>
    <t>Business Acquisition, Percentage of Voting Interests Acquired</t>
  </si>
  <si>
    <t>100.00%</t>
  </si>
  <si>
    <t>Payments of Distributions to Affiliates</t>
  </si>
  <si>
    <t>MPM Enterprises, LLC [Member]</t>
  </si>
  <si>
    <t>Ownership percentage, parent</t>
  </si>
  <si>
    <t>MPM Enterprises, LLC [Member] | Intangible Assets [Member]</t>
  </si>
  <si>
    <t>Assets consolidated from variable interest entity</t>
  </si>
  <si>
    <t>MPM Enterprises, LLC [Member] | Receivables [Member]</t>
  </si>
  <si>
    <t>Restaurants at Properties [Member]</t>
  </si>
  <si>
    <t>Red Rock Resorts, Inc. [Member]</t>
  </si>
  <si>
    <t>Proceeds from Issuance Initial Public Offering</t>
  </si>
  <si>
    <t>Major Hotel/Casino Properties [Member] | Wholly Owned Properties [Member]</t>
  </si>
  <si>
    <t>Casino properties | Casino_Properties</t>
  </si>
  <si>
    <t>Smaller Casino Properties [Member]</t>
  </si>
  <si>
    <t>Smaller Casino Properties [Member] | Partially Owned Properties [Member]</t>
  </si>
  <si>
    <t>Station Holdco [Member]</t>
  </si>
  <si>
    <t>36.00%</t>
  </si>
  <si>
    <t>Fertitta Entertainment [Member]</t>
  </si>
  <si>
    <t>Acquisition of Palms Casino Resort (Details) - USD ($) $ in Thousands</t>
  </si>
  <si>
    <t>May 31, 2016</t>
  </si>
  <si>
    <t>Dec. 31, 2016</t>
  </si>
  <si>
    <t>Payments to Acquire Businesses, Gross</t>
  </si>
  <si>
    <t>Station Casinos LLC [Member] | Scenario, Forecast [Member] | Palms Casino Resort [Member]</t>
  </si>
  <si>
    <t>Native American Development - North Fork (Details) $ in Thousands</t>
  </si>
  <si>
    <t>Sep. 30, 2016USD ($)aTable_Gamesgaming_device</t>
  </si>
  <si>
    <t>Development and Management Agreements, Native American [Line Items]</t>
  </si>
  <si>
    <t>Development fee, percent fee</t>
  </si>
  <si>
    <t>4.00%</t>
  </si>
  <si>
    <t>Estimated period after construction begins, facility is completed and open for business</t>
  </si>
  <si>
    <t>18 months</t>
  </si>
  <si>
    <t>Reimbursable advances for Native American development</t>
  </si>
  <si>
    <t>North Fork Rancheria of Mono Indians (Mono) [Member] | Maximum [Member]</t>
  </si>
  <si>
    <t>Number of Slot Machines | gaming_device</t>
  </si>
  <si>
    <t>Number of Table Games | Table_Games</t>
  </si>
  <si>
    <t>Estimated costs for Native American development projects</t>
  </si>
  <si>
    <t>Estimated period to begin construction</t>
  </si>
  <si>
    <t>48 months</t>
  </si>
  <si>
    <t>Successful project completion (percentage)</t>
  </si>
  <si>
    <t>75.00%</t>
  </si>
  <si>
    <t>North Fork Rancheria of Mono Indians (Mono) [Member] | Minimum [Member]</t>
  </si>
  <si>
    <t>36 months</t>
  </si>
  <si>
    <t>65.00%</t>
  </si>
  <si>
    <t>North Fork Rancheria of Mono Indians (Mono) [Member] | Land Held for Development [Member]</t>
  </si>
  <si>
    <t>Area of land | a</t>
  </si>
  <si>
    <t>Long-term Debt - Schedule of Long-term Instruments (Details) - USD ($)</t>
  </si>
  <si>
    <t>Debt Instrument [Line Items]</t>
  </si>
  <si>
    <t>Long-term debt</t>
  </si>
  <si>
    <t>Total long-term debt, net</t>
  </si>
  <si>
    <t>Revolving Credit Facility [Member]</t>
  </si>
  <si>
    <t>Debt Instrument, Interest Rate at Period End</t>
  </si>
  <si>
    <t>0.00%</t>
  </si>
  <si>
    <t>6.00%</t>
  </si>
  <si>
    <t>7.50% Senior Notes [Member]</t>
  </si>
  <si>
    <t>Debt instrument, stated interest rate (percent)</t>
  </si>
  <si>
    <t>7.50%</t>
  </si>
  <si>
    <t>Debt Instrument, Unamortized Discount and Debt Issue Costs</t>
  </si>
  <si>
    <t>Term Loan Facility [Member]</t>
  </si>
  <si>
    <t>4.25%</t>
  </si>
  <si>
    <t>Senior Notes [Member]</t>
  </si>
  <si>
    <t>Restructured Land Loan [Member]</t>
  </si>
  <si>
    <t>5.02%</t>
  </si>
  <si>
    <t>3.92%</t>
  </si>
  <si>
    <t>Unamortized discount on long-term debt</t>
  </si>
  <si>
    <t>Other Long-term Debt [Member]</t>
  </si>
  <si>
    <t>Long-term Debt, weighted average interest rate</t>
  </si>
  <si>
    <t>3.83%</t>
  </si>
  <si>
    <t>Revolving Credit Facility Due June 8, 2021 [Member] | Revolving Credit Facility [Member]</t>
  </si>
  <si>
    <t>Maximum Borrowing Capacity</t>
  </si>
  <si>
    <t>3.33%</t>
  </si>
  <si>
    <t>Term Loan B Facility, Due March 1, 2020 [Member] | Line of Credit [Member]</t>
  </si>
  <si>
    <t>Revolving Credit Facility Due March 1, 2018 [Member] | Revolving Credit Facility [Member]</t>
  </si>
  <si>
    <t>7.50% Senior Notes, Due March 1, 2021 [Member] | Senior Notes [Member]</t>
  </si>
  <si>
    <t>Debt Instrument, Face Amount</t>
  </si>
  <si>
    <t>Term Loan B Facility, Due June 8, 2023 [Member] | Line of Credit [Member]</t>
  </si>
  <si>
    <t>3.75%</t>
  </si>
  <si>
    <t>Term Loan A Facility, Due June 8, 2021 [Member] | Line of Credit [Member]</t>
  </si>
  <si>
    <t>3.02%</t>
  </si>
  <si>
    <t>Long-term Debt - Narrative (Details)</t>
  </si>
  <si>
    <t>Sep. 30, 2016USD ($)</t>
  </si>
  <si>
    <t>Debt Instrument, Interest Rate, Stated Percentage</t>
  </si>
  <si>
    <t>Station Casinos LLC [Member]</t>
  </si>
  <si>
    <t>Gains (Losses) on Extinguishment of Debt, before Write off of Deferred Debt Issuance Cost</t>
  </si>
  <si>
    <t>Write off of Deferred Debt Issuance Cost</t>
  </si>
  <si>
    <t>Station Casinos LLC [Member] | Revolving Credit Facility [Member]</t>
  </si>
  <si>
    <t>Interest coverage ratio</t>
  </si>
  <si>
    <t>Ratio of indebtedness to EBITDA</t>
  </si>
  <si>
    <t>Ratio Of Indebtedness To Net Capital, Period One</t>
  </si>
  <si>
    <t>Ratio Of Indebtedness To Net Capital, Period Two</t>
  </si>
  <si>
    <t>Ratio Of Indebtedness To Net Capital, Period Three</t>
  </si>
  <si>
    <t>Ratio Of Indebtedness To Net Capital, Period Four</t>
  </si>
  <si>
    <t>Ratio Of Indebtedness To Net Capital, Period Five</t>
  </si>
  <si>
    <t>Station Casinos LLC [Member] | Minimum [Member] | Revolving Credit Facility [Member]</t>
  </si>
  <si>
    <t>CV Propco, LLC [Member] | London Interbank Offered Rate (LIBOR) [Member] | Restructured Land Loan [Member]</t>
  </si>
  <si>
    <t>Debt Instrument, Basis Spread on Variable Rate</t>
  </si>
  <si>
    <t>4.50%</t>
  </si>
  <si>
    <t>CV Propco, LLC [Member] | Base Rate [Member] | Restructured Land Loan [Member]</t>
  </si>
  <si>
    <t>3.50%</t>
  </si>
  <si>
    <t>Term Loan A Facility, Due June 8, 2021 [Member] | Station Casinos LLC [Member] | Line of Credit [Member]</t>
  </si>
  <si>
    <t>Line of Credit Facility, Periodic Payment, Principal</t>
  </si>
  <si>
    <t>Term Loan A Facility, Due June 8, 2021 [Member] | Station Casinos LLC [Member] | London Interbank Offered Rate (LIBOR) [Member] | Line of Credit [Member]</t>
  </si>
  <si>
    <t>Debt Instrument, Basis Spread On Variable Rate, Initial Period Margin</t>
  </si>
  <si>
    <t>2.50%</t>
  </si>
  <si>
    <t>Term Loan A Facility, Due June 8, 2021 [Member] | Station Casinos LLC [Member] | Base Rate [Member] | Line of Credit [Member]</t>
  </si>
  <si>
    <t>1.50%</t>
  </si>
  <si>
    <t>Term Loan A Facility, Due June 8, 2021 [Member] | Station Casinos LLC [Member] | Minimum [Member] | London Interbank Offered Rate (LIBOR) [Member] | Line of Credit [Member]</t>
  </si>
  <si>
    <t>1.75%</t>
  </si>
  <si>
    <t>Term Loan A Facility, Due June 8, 2021 [Member] | Station Casinos LLC [Member] | Minimum [Member] | Base Rate [Member] | Line of Credit [Member]</t>
  </si>
  <si>
    <t>0.75%</t>
  </si>
  <si>
    <t>Term Loan A Facility, Due June 8, 2021 [Member] | Station Casinos LLC [Member] | Maximum [Member] | London Interbank Offered Rate (LIBOR) [Member] | Line of Credit [Member]</t>
  </si>
  <si>
    <t>2.75%</t>
  </si>
  <si>
    <t>Term Loan A Facility, Due June 8, 2021 [Member] | Station Casinos LLC [Member] | Maximum [Member] | Base Rate [Member] | Line of Credit [Member]</t>
  </si>
  <si>
    <t>Fertitta Entertainment Credit Facility [Member] | Fertitta Entertainment [Member] | Other Long-term Debt [Member]</t>
  </si>
  <si>
    <t>Fertitta Entertainment Aviation Loan [Member] | Fertitta Entertainment [Member] | Other Long-term Debt [Member]</t>
  </si>
  <si>
    <t>Term Loan B Facility, Due June 8, 2023 [Member] | Station Casinos LLC [Member] | Line of Credit [Member]</t>
  </si>
  <si>
    <t>Line Of Credit Facility, Prepayment Penalty Premium</t>
  </si>
  <si>
    <t>1.00%</t>
  </si>
  <si>
    <t>Term Loan B Facility, Due June 8, 2023 [Member] | Station Casinos LLC [Member] | London Interbank Offered Rate (LIBOR) [Member] | Line of Credit [Member]</t>
  </si>
  <si>
    <t>3.00%</t>
  </si>
  <si>
    <t>Debt Instrument, Basis Spread On Variable Rate, Interest Floor</t>
  </si>
  <si>
    <t>Term Loan B Facility, Due June 8, 2023 [Member] | Station Casinos LLC [Member] | Base Rate [Member] | Line of Credit [Member]</t>
  </si>
  <si>
    <t>2.00%</t>
  </si>
  <si>
    <t>Long-term Debt Long-term Debt - Restructured Land Loan (Details)</t>
  </si>
  <si>
    <t>Sep. 30, 2016USD ($)Additional_Extension_Periods</t>
  </si>
  <si>
    <t>CV Propco, LLC [Member] | Restructured Land Loan [Member]</t>
  </si>
  <si>
    <t>Debt Instrument, Number Of Extension Options | Additional_Extension_Periods</t>
  </si>
  <si>
    <t>Debt Instrument, Term of Extension Period</t>
  </si>
  <si>
    <t>1 year</t>
  </si>
  <si>
    <t>Debt Instrument, Payment For Extension Fees</t>
  </si>
  <si>
    <t>Debt Instrument, Covenant Terms, Loan To Value Ratio</t>
  </si>
  <si>
    <t>Debt Instrument, Covenant Terms, Maximum Guaranty Amount</t>
  </si>
  <si>
    <t>Class Of Warrant Or Right, Redemption Consideration, Amount</t>
  </si>
  <si>
    <t>Class Of Warrant Or Right, Cancellation Consideration, Amount</t>
  </si>
  <si>
    <t>CV Propco, LLC [Member] | Restructured Land Loan [Member] | London Interbank Offered Rate (LIBOR) [Member]</t>
  </si>
  <si>
    <t>Derivative, Cap Interest Rate</t>
  </si>
  <si>
    <t>Debt Instrument, Basis Spread On Variable Rate, Interest Rate Cap</t>
  </si>
  <si>
    <t>5.50%</t>
  </si>
  <si>
    <t>CV Propco, LLC [Member] | Restructured Land Loan [Member] | Base Rate [Member]</t>
  </si>
  <si>
    <t>CV Propco and NP Tropicana [Member] | Restructured Land Loan [Member]</t>
  </si>
  <si>
    <t>Warrants Issued Under Terms of Debt Agreement, Percent of Outstanding Equity Interest</t>
  </si>
  <si>
    <t>60.00%</t>
  </si>
  <si>
    <t>Early Sale Of Land [Member] | CV Propco, LLC [Member] | Restructured Land Loan [Member]</t>
  </si>
  <si>
    <t>Debt Instrument, Payment For Extension Fees, Percent Of Principal Outstanding Balance</t>
  </si>
  <si>
    <t>Early Sale Of Land [Member] | CV Propco, LLC [Member] | Restructured Land Loan [Member] | London Interbank Offered Rate (LIBOR) [Member]</t>
  </si>
  <si>
    <t>Interest Rate Cap [Member] | CV Propco, LLC [Member]</t>
  </si>
  <si>
    <t>Derivative, Notional Amount</t>
  </si>
  <si>
    <t>Long-term Debt - Borrowing Availability (Details) - USD ($) $ in Thousands</t>
  </si>
  <si>
    <t>Letters of Credit and similar obligations outstanding, Amount</t>
  </si>
  <si>
    <t>Credit agreement, unused borrowing capacity</t>
  </si>
  <si>
    <t>Derivative Instruments (Details) $ in Thousands</t>
  </si>
  <si>
    <t>Sep. 30, 2016USD ($)Interest_Rate_Swaps</t>
  </si>
  <si>
    <t>Derivative, Description of Terms</t>
  </si>
  <si>
    <t>Derivative, Term of Contract</t>
  </si>
  <si>
    <t>1 month</t>
  </si>
  <si>
    <t>Amount of loss on derivative instruments recognized in income</t>
  </si>
  <si>
    <t>Interest Rate Swap [Member]</t>
  </si>
  <si>
    <t>Payment to Terminate Derivative Instrument</t>
  </si>
  <si>
    <t>Derivative, Number of Instruments Held | Interest_Rate_Swaps</t>
  </si>
  <si>
    <t>Derivative Instruments, Gain (Loss) Recognized in Other Comprehensive Income (Loss), Effective Portion, Net</t>
  </si>
  <si>
    <t>Estimated gain (loss) expected to be reclassified from accumulated other comprehensive income to income</t>
  </si>
  <si>
    <t>Derivative liability, termination value</t>
  </si>
  <si>
    <t>LIBOR [Member] | Interest Rate Swap [Member]</t>
  </si>
  <si>
    <t>Derivative instrument, term for variable interest rate</t>
  </si>
  <si>
    <t>Minimum [Member] | Interest Rate Swap [Member]</t>
  </si>
  <si>
    <t>Derivative, variable interest rate</t>
  </si>
  <si>
    <t>Interest Expense [Member] | Interest Rate Swap [Member]</t>
  </si>
  <si>
    <t>Derivative Instruments, Gain (Loss) Reclassified from Accumulated OCI into Income, Effective Portion, Net</t>
  </si>
  <si>
    <t>Gain (Loss) on Derivative Instruments [Member] | Interest Rate Swap [Member]</t>
  </si>
  <si>
    <t>Amount of Gain (Loss) on Derivatives Recognized in Income (Ineffective Portion and Amount Excluded from Effectiveness Testing)</t>
  </si>
  <si>
    <t>Designated as Hedging Instrument [Member] | Other Accrued Liabilities [Member] | Interest Rate Swap [Member]</t>
  </si>
  <si>
    <t>Derivative Liability, Fair Value</t>
  </si>
  <si>
    <t>Designated as Hedging Instrument [Member] | Interest rate swaps and other long-term liabilities, net [Member] | Interest Rate Swap [Member]</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3.85%</t>
  </si>
  <si>
    <t>Station Casinos LLC [Member] | Cash Flow Hedges [Member] | Designated as Hedging Instrument [Member] | Interest Rate Swap [Member]</t>
  </si>
  <si>
    <t>Amounts of AOCI that will be amortized to the income statement during future periods</t>
  </si>
  <si>
    <t>Year 1 [Member] | Interest Rate Swap [Member]</t>
  </si>
  <si>
    <t>Derivative, lower fixed interest rate (percentage)</t>
  </si>
  <si>
    <t>0.85%</t>
  </si>
  <si>
    <t>Year 2 [Member] | Interest Rate Swap [Member]</t>
  </si>
  <si>
    <t>1.11%</t>
  </si>
  <si>
    <t>Year 3 [Member] | Interest Rate Swap [Member]</t>
  </si>
  <si>
    <t>1.39%</t>
  </si>
  <si>
    <t>Year 4 [Member] | Interest Rate Swap [Member]</t>
  </si>
  <si>
    <t>1.69%</t>
  </si>
  <si>
    <t>Fair Value Measurements (Details) - USD ($) $ in Thousands</t>
  </si>
  <si>
    <t>Fair Value, Assets and Liabilities Measured on Recurring and Nonrecurring Basis [Line Items]</t>
  </si>
  <si>
    <t>Long-term debt, aggregate fair value</t>
  </si>
  <si>
    <t>Long-term debt, aggregate carrying amount, net of unamortized discounts</t>
  </si>
  <si>
    <t>Recurring Basis [Member]</t>
  </si>
  <si>
    <t>Available-for-sale securities</t>
  </si>
  <si>
    <t>[1]</t>
  </si>
  <si>
    <t>Recurring Basis [Member] | Interest Rate Swap [Member]</t>
  </si>
  <si>
    <t>Interest rate swaps</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Las Vegas Valley [Member] | Land [Member] | Fair Value, Measurements, Nonrecurring [Member]</t>
  </si>
  <si>
    <t>Impairment of Real Estate</t>
  </si>
  <si>
    <t>Property, Plant, and Equipment, Fair Value Disclosure</t>
  </si>
  <si>
    <t>(a) Available-for-sale securities are included in Other assets, net in the accompanying Condensed Consolidated Balance Sheets.</t>
  </si>
  <si>
    <t>Members' Equity - Equity (Details) - USD ($) $ in Thousands</t>
  </si>
  <si>
    <t>Schedule of Capitalization, Equity [Line Items]</t>
  </si>
  <si>
    <t>Increase (Decrease) in Stockholders' Equity [Roll Forward]</t>
  </si>
  <si>
    <t>Members' equity (deficit), beginning balance</t>
  </si>
  <si>
    <t>Unrealized loss on interest rate swaps, net</t>
  </si>
  <si>
    <t>Distributions</t>
  </si>
  <si>
    <t>Members' equity (deficit), ending balance</t>
  </si>
  <si>
    <t>Total Station Casinos LLC Members' Equity (Deficit) [Member]</t>
  </si>
  <si>
    <t>Deemed Distribution</t>
  </si>
  <si>
    <t>Unrealized gain on available-for-sale securities</t>
  </si>
  <si>
    <t>Additional Paid-in Capital [Member]</t>
  </si>
  <si>
    <t>Accumulated Other Comprehensive Loss [Member]</t>
  </si>
  <si>
    <t>Noncontrolling Interest [Member]</t>
  </si>
  <si>
    <t>Total Members' Equity (Deficit) [Member]</t>
  </si>
  <si>
    <t>Voting Units [Member]</t>
  </si>
  <si>
    <t>Non-Voting Units [Member]</t>
  </si>
  <si>
    <t>Members' Equity Member's Equity Narrative (Details) - USD ($) $ in Thousands</t>
  </si>
  <si>
    <t>Parent [Member]</t>
  </si>
  <si>
    <t>Subsequent Event [Member] | Parent [Member]</t>
  </si>
  <si>
    <t>Partners' Capital Account, Distributions</t>
  </si>
  <si>
    <t>Noncontrolling Interest, Ownership Percentage by Noncontrolling Owners</t>
  </si>
  <si>
    <t>Members' Equity - AOCI (Details) - USD ($) $ in Thousands</t>
  </si>
  <si>
    <t>Accumulated Other Comprehensive Income (Loss) [Roll Forward]</t>
  </si>
  <si>
    <t>Accumulated other comprehensive loss, beginning balance</t>
  </si>
  <si>
    <t>Other Comprehensive Income (Loss), before Reclassifications, before Tax</t>
  </si>
  <si>
    <t>Reclassification from Accumulated Other Comprehensive Income, Current Period, before Tax</t>
  </si>
  <si>
    <t>Other Comprehensive Income (Loss), Net of Tax</t>
  </si>
  <si>
    <t>Accumulated other comprehensive loss, ending balance</t>
  </si>
  <si>
    <t>Unrealized Gain (Loss) on Derivaitve Instruments [Member]</t>
  </si>
  <si>
    <t>Unrealized Gain (Loss) on Available-For-Sale Securities [Member]</t>
  </si>
  <si>
    <t>Share Based Compensation (Details) - USD ($) $ / shares in Units, $ in Thousands</t>
  </si>
  <si>
    <t>4 Months Ended</t>
  </si>
  <si>
    <t>5 Months Ended</t>
  </si>
  <si>
    <t>Apr. 30, 2016</t>
  </si>
  <si>
    <t>Mar. 31, 2016</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3 years 5 months</t>
  </si>
  <si>
    <t>Deferred Compensation Share-based Arrangements, Liability, Current and Noncurrent</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Forfeitures and Expirations in Period, Weighted Average Exercise Price</t>
  </si>
  <si>
    <t>Common Class A [Member]</t>
  </si>
  <si>
    <t>Share-based Compensation Arrangement by Share-based Payment Award, Number of Shares Authorized</t>
  </si>
  <si>
    <t>Employee Stock Option [Member] | Common Class A [Member]</t>
  </si>
  <si>
    <t>Share-based Compensation Arrangement by Share-based Payment Award, Options, Outstanding, Number</t>
  </si>
  <si>
    <t>Share-based Compensation Arrangement by Share-based Payment Award, Options, Nonvested, Weighted Average Grant Date Fair Value</t>
  </si>
  <si>
    <t>Share-based Compensation Arrangement by Share-based Payment Award, Options, Outstanding, Weighted Average Exercise Price</t>
  </si>
  <si>
    <t>Restricted Stock [Member] | Common Class A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tation Holdco [Member] | Restricted Stock [Member] | Common Class A [Member]</t>
  </si>
  <si>
    <t>Share-based Compensation Arrangement by Share-based Payment Award, Shares Issued in Period</t>
  </si>
  <si>
    <t>Share Based Compensation Arrangement By Share Based Payment Award Shares, Unvested</t>
  </si>
  <si>
    <t>Executive Officer [Member] | Employee Stock Option [Member] | Common Class A [Member]</t>
  </si>
  <si>
    <t>Share-based Compensation Arrangement by Share-based Payment Award, Award Vesting Period</t>
  </si>
  <si>
    <t>4 years</t>
  </si>
  <si>
    <t>Share-based Compensation Arrangement by Share-based Payment Award, Award Vesting Rights, Percentage</t>
  </si>
  <si>
    <t>25.00%</t>
  </si>
  <si>
    <t>Executive Officer [Member] | Restricted Stock [Member] | Common Class A [Member]</t>
  </si>
  <si>
    <t>Write-downs and Other Charges, Net (Details) - USD ($) $ in Thousands</t>
  </si>
  <si>
    <t>Write-downs and other charges [Abstract]</t>
  </si>
  <si>
    <t>Transaction-related costs</t>
  </si>
  <si>
    <t>Development costs</t>
  </si>
  <si>
    <t>Loss on disposal of assets, net</t>
  </si>
  <si>
    <t>Severance expense</t>
  </si>
  <si>
    <t>Related Party Transactions (Details) - USD ($)</t>
  </si>
  <si>
    <t>Apr. 30, 2012</t>
  </si>
  <si>
    <t>Business Combination, Acquisition Related Costs</t>
  </si>
  <si>
    <t>Non-Recourse Secured Note Receivable</t>
  </si>
  <si>
    <t>Notes Receivable, Interest Rate, Stated Percentage</t>
  </si>
  <si>
    <t>4.99%</t>
  </si>
  <si>
    <t>Notes Receivable, Related Parties, Noncurrent</t>
  </si>
  <si>
    <t>Interest Receivable</t>
  </si>
  <si>
    <t>Related Party Transaction, Selling, General and Administrative Expenses from Transactions with Related Party</t>
  </si>
  <si>
    <t>Deutsche Bank AG, Cayman Islands [Member] | Station Holdco [Member]</t>
  </si>
  <si>
    <t>17.00%</t>
  </si>
  <si>
    <t>Deutsche Bank AG, Cayman Islands [Member] | Fertitta Entertainment [Member]</t>
  </si>
  <si>
    <t>German American Capital Corporation [Member] | Fertitta Entertainment [Member]</t>
  </si>
  <si>
    <t>Segment Reporting (Details) - USD ($) $ / shares in Units, $ in Thousands</t>
  </si>
  <si>
    <t>Adjusted EBITDAM</t>
  </si>
  <si>
    <t>Development and Preopening</t>
  </si>
  <si>
    <t>Depreciation, Depletion and Amortization</t>
  </si>
  <si>
    <t>Professional and Contract Services Expense</t>
  </si>
  <si>
    <t>Donation to UNLV</t>
  </si>
  <si>
    <t>Asset Impairment Charges</t>
  </si>
  <si>
    <t>Write-Downs and Other Charges, Net.</t>
  </si>
  <si>
    <t>Settlement Agreement For Consultant Fees</t>
  </si>
  <si>
    <t>Adjusted EBITDAM attributable to MPM noncontrolling interest</t>
  </si>
  <si>
    <t>Operating income and earnings (losses) from subsidiaries and joint ventures</t>
  </si>
  <si>
    <t>Interest Expense</t>
  </si>
  <si>
    <t>Gain (Loss) on Derivative Instruments, Net, Pretax</t>
  </si>
  <si>
    <t>Net income (loss) from continuing operations</t>
  </si>
  <si>
    <t>Las Vegas Operations [Member]</t>
  </si>
  <si>
    <t>Native American Management [Member]</t>
  </si>
  <si>
    <t>Operating Segments [Member]</t>
  </si>
  <si>
    <t>Corporate, Non-Segment [Member]</t>
  </si>
  <si>
    <t>Common Class A [Member] | Restricted Stock [Member]</t>
  </si>
  <si>
    <t>(a)Adjusted EBITDA includes net income plus preopening, depreciation and amortization, share-based compensation, a donation to UNLV, asset impairment, write-downs and other charges, net, interest expense, net, loss on extinguishment/modification of debt and change in fair value of derivative instruments, and excludes the impact of a settlement agreement, Adjusted EBITDA attributable to the noncontrolling interests of MPM and discontinued operations.</t>
  </si>
  <si>
    <t>Condensed Consolidating Financial Information - Balance Sheets (Details) - USD ($) $ in Thousands</t>
  </si>
  <si>
    <t>Intercompany receivables</t>
  </si>
  <si>
    <t>Advances to subsidiaries</t>
  </si>
  <si>
    <t>Loans to parent</t>
  </si>
  <si>
    <t>Property and equipment, net</t>
  </si>
  <si>
    <t>Intangible assets, net</t>
  </si>
  <si>
    <t>Investments in subsidiaries</t>
  </si>
  <si>
    <t>Intercompany payables</t>
  </si>
  <si>
    <t>Loans from subsidiaries</t>
  </si>
  <si>
    <t>Advances from parent</t>
  </si>
  <si>
    <t>Guarantor Subsidiaries [Member]</t>
  </si>
  <si>
    <t>Parent and Guarantor Eliminations [Member]</t>
  </si>
  <si>
    <t>Parent and Guarantor Subsidiaries [Member]</t>
  </si>
  <si>
    <t>Non-Guarantor Subsidiaries [Member]</t>
  </si>
  <si>
    <t>Consolidation, Eliminations [Member]</t>
  </si>
  <si>
    <t>Condensed Consolidating Financial Information - Statements of Operations (Details) - USD ($) $ in Thousands</t>
  </si>
  <si>
    <t>Operating cost and expenses:</t>
  </si>
  <si>
    <t>Management fee expense</t>
  </si>
  <si>
    <t>Operating income (loss):</t>
  </si>
  <si>
    <t>Operating income (loss)</t>
  </si>
  <si>
    <t>Earnings from subsidiaries</t>
  </si>
  <si>
    <t>Earnings (losses) from joint ventures</t>
  </si>
  <si>
    <t>Other expense:</t>
  </si>
  <si>
    <t>Total other (expense) income</t>
  </si>
  <si>
    <t>Less net income (loss) attributable to noncontrolling interests</t>
  </si>
  <si>
    <t>Net income (loss) attributable to Station Casinos LLC</t>
  </si>
  <si>
    <t>Comprehensive Income (Loss), Net of Tax, Attributable to Parent</t>
  </si>
  <si>
    <t>Condensed Consolidating Financial Information - Statements of Cash Flows (Details) - USD ($) $ in Thousands</t>
  </si>
  <si>
    <t>Net Cash Provided by (Used in) Operating Activities</t>
  </si>
  <si>
    <t>Distributions from subsidiaries</t>
  </si>
  <si>
    <t>Proceeds from repayment of advances to subsidiaries, net</t>
  </si>
  <si>
    <t>Loans to parent, net</t>
  </si>
  <si>
    <t>Investment in subsidiaries</t>
  </si>
  <si>
    <t>Net cash provided by (used in) investing activities</t>
  </si>
  <si>
    <t>Loans from subsidiaries, net</t>
  </si>
  <si>
    <t>Payments on advances from parent, net</t>
  </si>
  <si>
    <t>Cash and cash equivalents:</t>
  </si>
  <si>
    <t>Increase (decrease) in cash and cash equivalents</t>
  </si>
  <si>
    <t>Cash paid for interest, net of amounts capitalized</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c s="3" r="B3" t="s">
        <v>5</v>
      </c>
    </row>
    <row r="4" spans="1:3">
      <c s="3" r="A4" t="s">
        <v>6</v>
      </c>
      <c s="5" r="B4" t="n">
        <v>1503579</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5" r="B10" t="n">
        <v>2016</v>
      </c>
    </row>
    <row r="11" spans="1:3">
      <c s="3" r="A11" t="s">
        <v>18</v>
      </c>
      <c s="4" r="B11" t="s">
        <v>19</v>
      </c>
    </row>
    <row r="12" spans="1:3">
      <c s="3" r="A12" t="s">
        <v>20</v>
      </c>
      <c s="3" r="B12" t="s">
        <v>21</v>
      </c>
    </row>
    <row r="13" spans="1:3">
      <c s="3" r="A13" t="s">
        <v>22</v>
      </c>
      <c s="3" r="B13" t="s">
        <v>21</v>
      </c>
    </row>
    <row r="14" spans="1:3">
      <c s="3" r="A14" t="s">
        <v>23</v>
      </c>
      <c s="3" r="B14" t="s">
        <v>24</v>
      </c>
    </row>
    <row r="15" spans="1:3">
      <c s="3" r="A15" t="s">
        <v>25</v>
      </c>
    </row>
    <row r="16" spans="1:3">
      <c s="3" r="A16" t="s">
        <v>26</v>
      </c>
      <c s="5" r="C16" t="n">
        <v>100</v>
      </c>
    </row>
    <row r="17" spans="1:3">
      <c s="3" r="A17" t="s">
        <v>27</v>
      </c>
    </row>
    <row r="18" spans="1:3">
      <c s="3" r="A18" t="s">
        <v>26</v>
      </c>
      <c s="5" r="C18"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6" r="A3" t="s">
        <v>172</v>
      </c>
    </row>
    <row r="4" spans="1:2">
      <c s="3" r="A4" t="s">
        <v>171</v>
      </c>
      <c s="3"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6" r="A3" t="s">
        <v>175</v>
      </c>
    </row>
    <row r="4" spans="1:2">
      <c s="3" r="A4" t="s">
        <v>174</v>
      </c>
      <c s="3"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6" r="A3" t="s">
        <v>178</v>
      </c>
    </row>
    <row r="4" spans="1:2">
      <c s="3" r="A4" t="s">
        <v>177</v>
      </c>
      <c s="3"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2</v>
      </c>
      <c s="2" r="B1" t="s">
        <v>1</v>
      </c>
    </row>
    <row r="2" spans="1:2">
      <c s="2" r="B2" t="s">
        <v>2</v>
      </c>
    </row>
    <row r="3" spans="1:2">
      <c s="6" r="A3" t="s">
        <v>180</v>
      </c>
    </row>
    <row r="4" spans="1:2">
      <c s="3" r="A4" t="s">
        <v>62</v>
      </c>
      <c s="3"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2</v>
      </c>
      <c s="2" r="B1" t="s">
        <v>1</v>
      </c>
    </row>
    <row r="2" spans="1:2">
      <c s="2" r="B2" t="s">
        <v>2</v>
      </c>
    </row>
    <row r="3" spans="1:2">
      <c s="6" r="A3" t="s">
        <v>183</v>
      </c>
    </row>
    <row r="4" spans="1:2">
      <c s="3" r="A4" t="s">
        <v>184</v>
      </c>
      <c s="3"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6</v>
      </c>
      <c s="2" r="B1" t="s">
        <v>1</v>
      </c>
    </row>
    <row r="2" spans="1:2">
      <c s="2" r="B2" t="s">
        <v>2</v>
      </c>
    </row>
    <row r="3" spans="1:2">
      <c s="6" r="A3" t="s">
        <v>187</v>
      </c>
    </row>
    <row r="4" spans="1:2">
      <c s="3" r="A4" t="s">
        <v>188</v>
      </c>
      <c s="3"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0</v>
      </c>
      <c s="2" r="B1" t="s">
        <v>1</v>
      </c>
    </row>
    <row r="2" spans="1:2">
      <c s="2" r="B2" t="s">
        <v>2</v>
      </c>
    </row>
    <row r="3" spans="1:2">
      <c s="6" r="A3" t="s">
        <v>191</v>
      </c>
    </row>
    <row r="4" spans="1:2">
      <c s="3" r="A4" t="s">
        <v>192</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6" r="A3" t="s">
        <v>195</v>
      </c>
    </row>
    <row r="4" spans="1:2">
      <c s="3" r="A4" t="s">
        <v>194</v>
      </c>
      <c s="3"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7</v>
      </c>
      <c s="2" r="B1" t="s">
        <v>1</v>
      </c>
    </row>
    <row r="2" spans="1:2">
      <c s="2" r="B2" t="s">
        <v>2</v>
      </c>
    </row>
    <row r="3" spans="1:2">
      <c s="6" r="A3" t="s">
        <v>198</v>
      </c>
    </row>
    <row r="4" spans="1:2">
      <c s="3" r="A4" t="s">
        <v>199</v>
      </c>
      <c s="3"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6" r="A3" t="s">
        <v>161</v>
      </c>
    </row>
    <row r="4" spans="1:2">
      <c s="3" r="A4" t="s">
        <v>201</v>
      </c>
      <c s="3"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94114</v>
      </c>
      <c s="7" r="C3" t="n">
        <v>116426</v>
      </c>
    </row>
    <row r="4" spans="1:3">
      <c s="3" r="A4" t="s">
        <v>32</v>
      </c>
      <c s="5" r="B4" t="n">
        <v>35117</v>
      </c>
      <c s="5" r="C4" t="n">
        <v>35505</v>
      </c>
    </row>
    <row r="5" spans="1:3">
      <c s="3" r="A5" t="s">
        <v>33</v>
      </c>
      <c s="5" r="B5" t="n">
        <v>9421</v>
      </c>
      <c s="5" r="C5" t="n">
        <v>10329</v>
      </c>
    </row>
    <row r="6" spans="1:3">
      <c s="3" r="A6" t="s">
        <v>34</v>
      </c>
      <c s="5" r="B6" t="n">
        <v>20655</v>
      </c>
      <c s="5" r="C6" t="n">
        <v>19504</v>
      </c>
    </row>
    <row r="7" spans="1:3">
      <c s="3" r="A7" t="s">
        <v>35</v>
      </c>
      <c s="5" r="B7" t="n">
        <v>10997</v>
      </c>
      <c s="5" r="C7" t="n">
        <v>8865</v>
      </c>
    </row>
    <row r="8" spans="1:3">
      <c s="3" r="A8" t="s">
        <v>36</v>
      </c>
      <c s="5" r="B8" t="n">
        <v>21020</v>
      </c>
      <c s="5" r="C8" t="n">
        <v>21020</v>
      </c>
    </row>
    <row r="9" spans="1:3">
      <c s="3" r="A9" t="s">
        <v>37</v>
      </c>
      <c s="5" r="B9" t="n">
        <v>0</v>
      </c>
      <c s="5" r="C9" t="n">
        <v>197</v>
      </c>
    </row>
    <row r="10" spans="1:3">
      <c s="3" r="A10" t="s">
        <v>38</v>
      </c>
      <c s="5" r="B10" t="n">
        <v>191324</v>
      </c>
      <c s="5" r="C10" t="n">
        <v>211846</v>
      </c>
    </row>
    <row r="11" spans="1:3">
      <c s="3" r="A11" t="s">
        <v>39</v>
      </c>
      <c s="5" r="B11" t="n">
        <v>2141113</v>
      </c>
      <c s="5" r="C11" t="n">
        <v>2140660</v>
      </c>
    </row>
    <row r="12" spans="1:3">
      <c s="3" r="A12" t="s">
        <v>40</v>
      </c>
      <c s="5" r="B12" t="n">
        <v>195676</v>
      </c>
      <c s="5" r="C12" t="n">
        <v>195676</v>
      </c>
    </row>
    <row r="13" spans="1:3">
      <c s="3" r="A13" t="s">
        <v>41</v>
      </c>
      <c s="5" r="B13" t="n">
        <v>136247</v>
      </c>
      <c s="5" r="C13" t="n">
        <v>149997</v>
      </c>
    </row>
    <row r="14" spans="1:3">
      <c s="3" r="A14" t="s">
        <v>42</v>
      </c>
      <c s="5" r="B14" t="n">
        <v>163700</v>
      </c>
      <c s="5" r="C14" t="n">
        <v>163700</v>
      </c>
    </row>
    <row r="15" spans="1:3">
      <c s="3" r="A15" t="s">
        <v>43</v>
      </c>
      <c s="5" r="B15" t="n">
        <v>10674</v>
      </c>
      <c s="5" r="C15" t="n">
        <v>13991</v>
      </c>
    </row>
    <row r="16" spans="1:3">
      <c s="3" r="A16" t="s">
        <v>44</v>
      </c>
      <c s="5" r="B16" t="n">
        <v>13717</v>
      </c>
      <c s="5" r="C16" t="n">
        <v>11908</v>
      </c>
    </row>
    <row r="17" spans="1:3">
      <c s="3" r="A17" t="s">
        <v>45</v>
      </c>
      <c s="5" r="B17" t="n">
        <v>0</v>
      </c>
      <c s="5" r="C17" t="n">
        <v>17568</v>
      </c>
    </row>
    <row r="18" spans="1:3">
      <c s="3" r="A18" t="s">
        <v>46</v>
      </c>
      <c s="5" r="B18" t="n">
        <v>362285</v>
      </c>
      <c s="5" r="C18" t="n">
        <v>26765</v>
      </c>
    </row>
    <row r="19" spans="1:3">
      <c s="3" r="A19" t="s">
        <v>47</v>
      </c>
      <c s="5" r="B19" t="n">
        <v>3214736</v>
      </c>
      <c s="5" r="C19" t="n">
        <v>2932111</v>
      </c>
    </row>
    <row r="20" spans="1:3">
      <c s="6" r="A20" t="s">
        <v>48</v>
      </c>
    </row>
    <row r="21" spans="1:3">
      <c s="3" r="A21" t="s">
        <v>49</v>
      </c>
      <c s="5" r="B21" t="n">
        <v>25445</v>
      </c>
      <c s="5" r="C21" t="n">
        <v>24258</v>
      </c>
    </row>
    <row r="22" spans="1:3">
      <c s="3" r="A22" t="s">
        <v>50</v>
      </c>
      <c s="5" r="B22" t="n">
        <v>7324</v>
      </c>
      <c s="5" r="C22" t="n">
        <v>13413</v>
      </c>
    </row>
    <row r="23" spans="1:3">
      <c s="3" r="A23" t="s">
        <v>51</v>
      </c>
      <c s="5" r="B23" t="n">
        <v>130881</v>
      </c>
      <c s="5" r="C23" t="n">
        <v>132199</v>
      </c>
    </row>
    <row r="24" spans="1:3">
      <c s="3" r="A24" t="s">
        <v>52</v>
      </c>
      <c s="5" r="B24" t="n">
        <v>47160</v>
      </c>
      <c s="5" r="C24" t="n">
        <v>88937</v>
      </c>
    </row>
    <row r="25" spans="1:3">
      <c s="3" r="A25" t="s">
        <v>53</v>
      </c>
      <c s="5" r="B25" t="n">
        <v>0</v>
      </c>
      <c s="5" r="C25" t="n">
        <v>113</v>
      </c>
    </row>
    <row r="26" spans="1:3">
      <c s="3" r="A26" t="s">
        <v>54</v>
      </c>
      <c s="5" r="B26" t="n">
        <v>210810</v>
      </c>
      <c s="5" r="C26" t="n">
        <v>258920</v>
      </c>
    </row>
    <row r="27" spans="1:3">
      <c s="3" r="A27" t="s">
        <v>55</v>
      </c>
      <c s="5" r="B27" t="n">
        <v>2389414</v>
      </c>
      <c s="5" r="C27" t="n">
        <v>2066260</v>
      </c>
    </row>
    <row r="28" spans="1:3">
      <c s="3" r="A28" t="s">
        <v>56</v>
      </c>
      <c s="5" r="B28" t="n">
        <v>2258</v>
      </c>
      <c s="5" r="C28" t="n">
        <v>2255</v>
      </c>
    </row>
    <row r="29" spans="1:3">
      <c s="3" r="A29" t="s">
        <v>57</v>
      </c>
      <c s="5" r="B29" t="n">
        <v>7808</v>
      </c>
      <c s="5" r="C29" t="n">
        <v>30967</v>
      </c>
    </row>
    <row r="30" spans="1:3">
      <c s="3" r="A30" t="s">
        <v>58</v>
      </c>
      <c s="5" r="B30" t="n">
        <v>2610290</v>
      </c>
      <c s="5" r="C30" t="n">
        <v>2358402</v>
      </c>
    </row>
    <row r="31" spans="1:3">
      <c s="3" r="A31" t="s">
        <v>59</v>
      </c>
      <c s="3" r="B31" t="s">
        <v>60</v>
      </c>
      <c s="3" r="C31" t="s">
        <v>60</v>
      </c>
    </row>
    <row r="32" spans="1:3">
      <c s="6" r="A32" t="s">
        <v>61</v>
      </c>
    </row>
    <row r="33" spans="1:3">
      <c s="3" r="A33" t="s">
        <v>62</v>
      </c>
      <c s="5" r="B33" t="n">
        <v>596654</v>
      </c>
      <c s="5" r="C33" t="n">
        <v>558227</v>
      </c>
    </row>
    <row r="34" spans="1:3">
      <c s="3" r="A34" t="s">
        <v>63</v>
      </c>
      <c s="5" r="B34" t="n">
        <v>-9146</v>
      </c>
      <c s="5" r="C34" t="n">
        <v>-5303</v>
      </c>
    </row>
    <row r="35" spans="1:3">
      <c s="3" r="A35" t="s">
        <v>64</v>
      </c>
      <c s="5" r="B35" t="n">
        <v>587508</v>
      </c>
      <c s="5" r="C35" t="n">
        <v>552924</v>
      </c>
    </row>
    <row r="36" spans="1:3">
      <c s="3" r="A36" t="s">
        <v>65</v>
      </c>
      <c s="5" r="B36" t="n">
        <v>16938</v>
      </c>
      <c s="5" r="C36" t="n">
        <v>20785</v>
      </c>
    </row>
    <row r="37" spans="1:3">
      <c s="3" r="A37" t="s">
        <v>66</v>
      </c>
      <c s="5" r="B37" t="n">
        <v>604446</v>
      </c>
      <c s="5" r="C37" t="n">
        <v>573709</v>
      </c>
    </row>
    <row r="38" spans="1:3">
      <c s="3" r="A38" t="s">
        <v>67</v>
      </c>
      <c s="5" r="B38" t="n">
        <v>3214736</v>
      </c>
      <c s="5" r="C38" t="n">
        <v>2932111</v>
      </c>
    </row>
    <row r="39" spans="1:3">
      <c s="3" r="A39" t="s">
        <v>25</v>
      </c>
    </row>
    <row r="40" spans="1:3">
      <c s="6" r="A40" t="s">
        <v>61</v>
      </c>
    </row>
    <row r="41" spans="1:3">
      <c s="3" r="A41" t="s">
        <v>68</v>
      </c>
      <c s="5" r="B41" t="n">
        <v>0</v>
      </c>
      <c s="5" r="C41" t="n">
        <v>0</v>
      </c>
    </row>
    <row r="42" spans="1:3">
      <c s="3" r="A42" t="s">
        <v>66</v>
      </c>
      <c s="5" r="B42" t="n">
        <v>0</v>
      </c>
      <c s="5" r="C42" t="n">
        <v>0</v>
      </c>
    </row>
    <row r="43" spans="1:3">
      <c s="3" r="A43" t="s">
        <v>27</v>
      </c>
    </row>
    <row r="44" spans="1:3">
      <c s="6" r="A44" t="s">
        <v>61</v>
      </c>
    </row>
    <row r="45" spans="1:3">
      <c s="3" r="A45" t="s">
        <v>68</v>
      </c>
      <c s="5" r="B45" t="n">
        <v>0</v>
      </c>
      <c s="5" r="C45" t="n">
        <v>0</v>
      </c>
    </row>
    <row r="46" spans="1:3">
      <c s="3" r="A46" t="s">
        <v>66</v>
      </c>
      <c s="7" r="B46" t="n">
        <v>0</v>
      </c>
      <c s="7" r="C4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6" r="A3" t="s">
        <v>161</v>
      </c>
    </row>
    <row r="4" spans="1:2">
      <c s="3" r="A4" t="s">
        <v>204</v>
      </c>
      <c s="3" r="B4" t="s">
        <v>205</v>
      </c>
    </row>
    <row r="5" spans="1:2">
      <c s="3" r="A5" t="s">
        <v>206</v>
      </c>
      <c s="3" r="B5" t="s">
        <v>207</v>
      </c>
    </row>
    <row r="6" spans="1:2">
      <c s="3" r="A6" t="s">
        <v>208</v>
      </c>
      <c s="3" r="B6" t="s">
        <v>209</v>
      </c>
    </row>
    <row r="7" spans="1:2">
      <c s="3" r="A7" t="s">
        <v>210</v>
      </c>
      <c s="3" r="B7" t="s">
        <v>211</v>
      </c>
    </row>
    <row r="8" spans="1:2">
      <c s="3" r="A8" t="s">
        <v>212</v>
      </c>
      <c s="3" r="B8" t="s">
        <v>213</v>
      </c>
    </row>
    <row r="9" spans="1:2">
      <c s="3" r="A9" t="s">
        <v>214</v>
      </c>
      <c s="3" r="B9" t="s">
        <v>215</v>
      </c>
    </row>
    <row r="10" spans="1:2">
      <c s="3" r="A10" t="s">
        <v>216</v>
      </c>
      <c s="3" r="B10" t="s">
        <v>217</v>
      </c>
    </row>
    <row r="11" spans="1:2">
      <c s="3" r="A11" t="s">
        <v>218</v>
      </c>
      <c s="3" r="B11"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221</v>
      </c>
    </row>
    <row r="4" spans="1:2">
      <c s="3" r="A4" t="s">
        <v>222</v>
      </c>
      <c s="3"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4</v>
      </c>
      <c s="2" r="B1" t="s">
        <v>1</v>
      </c>
    </row>
    <row r="2" spans="1:2">
      <c s="2" r="B2" t="s">
        <v>2</v>
      </c>
    </row>
    <row r="3" spans="1:2">
      <c s="6" r="A3" t="s">
        <v>172</v>
      </c>
    </row>
    <row r="4" spans="1:2">
      <c s="3" r="A4" t="s">
        <v>225</v>
      </c>
      <c s="3"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6" r="A3" t="s">
        <v>228</v>
      </c>
    </row>
    <row r="4" spans="1:2">
      <c s="3" r="A4" t="s">
        <v>229</v>
      </c>
      <c s="3"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6" r="A3" t="s">
        <v>178</v>
      </c>
    </row>
    <row r="4" spans="1:2">
      <c s="3" r="A4" t="s">
        <v>232</v>
      </c>
      <c s="3" r="B4" t="s">
        <v>233</v>
      </c>
    </row>
    <row r="5" spans="1:2">
      <c s="3" r="A5" t="s">
        <v>234</v>
      </c>
      <c s="3"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36</v>
      </c>
      <c s="2" r="B1" t="s">
        <v>1</v>
      </c>
    </row>
    <row r="2" spans="1:2">
      <c s="2" r="B2" t="s">
        <v>2</v>
      </c>
    </row>
    <row r="3" spans="1:2">
      <c s="6" r="A3" t="s">
        <v>180</v>
      </c>
    </row>
    <row r="4" spans="1:2">
      <c s="3" r="A4" t="s">
        <v>237</v>
      </c>
      <c s="3" r="B4" t="s">
        <v>238</v>
      </c>
    </row>
    <row r="5" spans="1:2">
      <c s="3" r="A5" t="s">
        <v>239</v>
      </c>
      <c s="3"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6" r="A3" t="s">
        <v>183</v>
      </c>
    </row>
    <row r="4" spans="1:2">
      <c s="3" r="A4" t="s">
        <v>242</v>
      </c>
      <c s="3"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6" r="A3" t="s">
        <v>245</v>
      </c>
    </row>
    <row r="4" spans="1:2">
      <c s="3" r="A4" t="s">
        <v>246</v>
      </c>
      <c s="3"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8</v>
      </c>
      <c s="2" r="B1" t="s">
        <v>1</v>
      </c>
    </row>
    <row r="2" spans="1:2">
      <c s="2" r="B2" t="s">
        <v>2</v>
      </c>
    </row>
    <row r="3" spans="1:2">
      <c s="6" r="A3" t="s">
        <v>249</v>
      </c>
    </row>
    <row r="4" spans="1:2">
      <c s="3" r="A4" t="s">
        <v>250</v>
      </c>
      <c s="3"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6" r="A3" t="s">
        <v>161</v>
      </c>
    </row>
    <row r="4" spans="1:2">
      <c s="3" r="A4" t="s">
        <v>253</v>
      </c>
      <c s="3" r="B4" t="s">
        <v>254</v>
      </c>
    </row>
    <row r="5" spans="1:2">
      <c s="3" r="A5" t="s">
        <v>255</v>
      </c>
      <c s="3" r="B5" t="s">
        <v>256</v>
      </c>
    </row>
    <row r="6" spans="1:2">
      <c s="3" r="A6" t="s">
        <v>257</v>
      </c>
      <c s="3" r="B6"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9</v>
      </c>
      <c s="2" r="B1" t="s">
        <v>2</v>
      </c>
      <c s="2" r="C1" t="s">
        <v>29</v>
      </c>
    </row>
    <row r="2" spans="1:3">
      <c s="3" r="A2" t="s">
        <v>70</v>
      </c>
      <c s="7" r="B2" t="n">
        <v>544673</v>
      </c>
      <c s="7" r="C2" t="n">
        <v>478874</v>
      </c>
    </row>
    <row r="3" spans="1:3">
      <c s="3" r="A3" t="s">
        <v>71</v>
      </c>
      <c s="7" r="B3" t="n">
        <v>82398</v>
      </c>
      <c s="7" r="C3" t="n">
        <v>68648</v>
      </c>
    </row>
    <row r="4" spans="1:3">
      <c s="3" r="A4" t="s">
        <v>25</v>
      </c>
    </row>
    <row r="5" spans="1:3">
      <c s="3" r="A5" t="s">
        <v>72</v>
      </c>
      <c s="5" r="B5" t="n">
        <v>100</v>
      </c>
      <c s="5" r="C5" t="n">
        <v>100</v>
      </c>
    </row>
    <row r="6" spans="1:3">
      <c s="3" r="A6" t="s">
        <v>73</v>
      </c>
      <c s="5" r="B6" t="n">
        <v>100</v>
      </c>
      <c s="5" r="C6" t="n">
        <v>100</v>
      </c>
    </row>
    <row r="7" spans="1:3">
      <c s="3" r="A7" t="s">
        <v>74</v>
      </c>
      <c s="5" r="B7" t="n">
        <v>100</v>
      </c>
      <c s="5" r="C7" t="n">
        <v>100</v>
      </c>
    </row>
    <row r="8" spans="1:3">
      <c s="3" r="A8" t="s">
        <v>27</v>
      </c>
    </row>
    <row r="9" spans="1:3">
      <c s="3" r="A9" t="s">
        <v>72</v>
      </c>
      <c s="5" r="B9" t="n">
        <v>100</v>
      </c>
      <c s="5" r="C9" t="n">
        <v>100</v>
      </c>
    </row>
    <row r="10" spans="1:3">
      <c s="3" r="A10" t="s">
        <v>73</v>
      </c>
      <c s="5" r="B10" t="n">
        <v>100</v>
      </c>
      <c s="5" r="C10" t="n">
        <v>100</v>
      </c>
    </row>
    <row r="11" spans="1:3">
      <c s="3" r="A11" t="s">
        <v>74</v>
      </c>
      <c s="5" r="B11" t="n">
        <v>100</v>
      </c>
      <c s="5"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1"/>
    <col customWidth="1" max="5" min="5" width="21"/>
  </cols>
  <sheetData>
    <row r="1" spans="1:5">
      <c s="1" r="A1" t="s">
        <v>259</v>
      </c>
      <c s="2" r="B1" t="s">
        <v>260</v>
      </c>
      <c s="2" r="C1" t="s">
        <v>1</v>
      </c>
    </row>
    <row r="2" spans="1:5">
      <c s="2" r="B2" t="s">
        <v>261</v>
      </c>
      <c s="2" r="C2" t="s">
        <v>262</v>
      </c>
      <c s="2" r="D2" t="s">
        <v>263</v>
      </c>
      <c s="2" r="E2" t="s">
        <v>264</v>
      </c>
    </row>
    <row r="3" spans="1:5">
      <c s="3" r="A3" t="s">
        <v>265</v>
      </c>
      <c s="7" r="B3" t="n">
        <v>419500</v>
      </c>
    </row>
    <row r="4" spans="1:5">
      <c s="3" r="A4" t="s">
        <v>266</v>
      </c>
      <c s="3" r="C4" t="s">
        <v>267</v>
      </c>
    </row>
    <row r="5" spans="1:5">
      <c s="3" r="A5" t="s">
        <v>43</v>
      </c>
      <c s="7" r="C5" t="n">
        <v>10674</v>
      </c>
      <c s="7" r="E5" t="n">
        <v>13991</v>
      </c>
    </row>
    <row r="6" spans="1:5">
      <c s="3" r="A6" t="s">
        <v>268</v>
      </c>
      <c s="5" r="B6" t="n">
        <v>460000</v>
      </c>
      <c s="5" r="C6" t="n">
        <v>312500</v>
      </c>
    </row>
    <row r="7" spans="1:5">
      <c s="3" r="A7" t="s">
        <v>269</v>
      </c>
      <c s="5" r="B7" t="n">
        <v>51000</v>
      </c>
    </row>
    <row r="8" spans="1:5">
      <c s="3" r="A8" t="s">
        <v>270</v>
      </c>
      <c s="5" r="C8" t="n">
        <v>18739</v>
      </c>
      <c s="7" r="D8" t="n">
        <v>0</v>
      </c>
    </row>
    <row r="9" spans="1:5">
      <c s="3" r="A9" t="s">
        <v>271</v>
      </c>
      <c s="7" r="B9" t="n">
        <v>1300</v>
      </c>
      <c s="5" r="C9" t="n">
        <v>130000</v>
      </c>
    </row>
    <row r="10" spans="1:5">
      <c s="3" r="A10" t="s">
        <v>272</v>
      </c>
      <c s="5" r="C10" t="n">
        <v>-53900</v>
      </c>
      <c s="5" r="D10" t="n">
        <v>45000</v>
      </c>
    </row>
    <row r="11" spans="1:5">
      <c s="3" r="A11" t="s">
        <v>273</v>
      </c>
      <c s="5" r="C11" t="n">
        <v>-7101</v>
      </c>
      <c s="5" r="D11" t="n">
        <v>-3934</v>
      </c>
    </row>
    <row r="12" spans="1:5">
      <c s="3" r="A12" t="s">
        <v>274</v>
      </c>
      <c s="3" r="B12" t="s">
        <v>275</v>
      </c>
    </row>
    <row r="13" spans="1:5">
      <c s="3" r="A13" t="s">
        <v>276</v>
      </c>
      <c s="7" r="C13" t="n">
        <v>389054</v>
      </c>
      <c s="7" r="D13" t="n">
        <v>0</v>
      </c>
    </row>
    <row r="14" spans="1:5">
      <c s="3" r="A14" t="s">
        <v>277</v>
      </c>
    </row>
    <row r="15" spans="1:5">
      <c s="3" r="A15" t="s">
        <v>278</v>
      </c>
      <c s="3" r="C15" t="s">
        <v>267</v>
      </c>
    </row>
    <row r="16" spans="1:5">
      <c s="3" r="A16" t="s">
        <v>279</v>
      </c>
    </row>
    <row r="17" spans="1:5">
      <c s="3" r="A17" t="s">
        <v>280</v>
      </c>
      <c s="7" r="C17" t="n">
        <v>14100</v>
      </c>
      <c s="5" r="E17" t="n">
        <v>21700</v>
      </c>
    </row>
    <row r="18" spans="1:5">
      <c s="3" r="A18" t="s">
        <v>281</v>
      </c>
    </row>
    <row r="19" spans="1:5">
      <c s="3" r="A19" t="s">
        <v>280</v>
      </c>
      <c s="5" r="C19" t="n">
        <v>3200</v>
      </c>
      <c s="5" r="E19" t="n">
        <v>3400</v>
      </c>
    </row>
    <row r="20" spans="1:5">
      <c s="3" r="A20" t="s">
        <v>282</v>
      </c>
    </row>
    <row r="21" spans="1:5">
      <c s="3" r="A21" t="s">
        <v>43</v>
      </c>
      <c s="7" r="C21" t="n">
        <v>2700</v>
      </c>
      <c s="7" r="E21" t="n">
        <v>6300</v>
      </c>
    </row>
    <row r="22" spans="1:5">
      <c s="3" r="A22" t="s">
        <v>283</v>
      </c>
    </row>
    <row r="23" spans="1:5">
      <c s="3" r="A23" t="s">
        <v>284</v>
      </c>
      <c s="7" r="B23" t="n">
        <v>424400</v>
      </c>
    </row>
    <row r="24" spans="1:5">
      <c s="3" r="A24" t="s">
        <v>285</v>
      </c>
    </row>
    <row r="25" spans="1:5">
      <c s="3" r="A25" t="s">
        <v>286</v>
      </c>
      <c s="5" r="C25" t="n">
        <v>10</v>
      </c>
    </row>
    <row r="26" spans="1:5">
      <c s="3" r="A26" t="s">
        <v>287</v>
      </c>
    </row>
    <row r="27" spans="1:5">
      <c s="3" r="A27" t="s">
        <v>286</v>
      </c>
      <c s="5" r="C27" t="n">
        <v>10</v>
      </c>
    </row>
    <row r="28" spans="1:5">
      <c s="3" r="A28" t="s">
        <v>288</v>
      </c>
    </row>
    <row r="29" spans="1:5">
      <c s="3" r="A29" t="s">
        <v>286</v>
      </c>
      <c s="5" r="C29" t="n">
        <v>3</v>
      </c>
    </row>
    <row r="30" spans="1:5">
      <c s="3" r="A30" t="s">
        <v>278</v>
      </c>
      <c s="3" r="C30" t="s">
        <v>267</v>
      </c>
    </row>
    <row r="31" spans="1:5">
      <c s="3" r="A31" t="s">
        <v>289</v>
      </c>
    </row>
    <row r="32" spans="1:5">
      <c s="3" r="A32" t="s">
        <v>266</v>
      </c>
      <c s="3" r="B32" t="s">
        <v>290</v>
      </c>
    </row>
    <row r="33" spans="1:5">
      <c s="3" r="A33" t="s">
        <v>283</v>
      </c>
    </row>
    <row r="34" spans="1:5">
      <c s="3" r="A34" t="s">
        <v>273</v>
      </c>
      <c s="7" r="B34" t="n">
        <v>4900</v>
      </c>
    </row>
    <row r="35" spans="1:5">
      <c s="3" r="A35" t="s">
        <v>291</v>
      </c>
    </row>
    <row r="36" spans="1:5">
      <c s="3" r="A36" t="s">
        <v>276</v>
      </c>
      <c s="7" r="B36" t="n">
        <v>3896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292</v>
      </c>
      <c s="2" r="B1" t="s">
        <v>260</v>
      </c>
      <c s="2" r="C1" t="s">
        <v>76</v>
      </c>
      <c s="2" r="D1" t="s">
        <v>1</v>
      </c>
    </row>
    <row r="2" spans="1:5">
      <c s="2" r="B2" t="s">
        <v>293</v>
      </c>
      <c s="2" r="C2" t="s">
        <v>294</v>
      </c>
      <c s="2" r="D2" t="s">
        <v>2</v>
      </c>
      <c s="2" r="E2" t="s">
        <v>77</v>
      </c>
    </row>
    <row r="3" spans="1:5">
      <c s="6" r="A3" t="s">
        <v>165</v>
      </c>
    </row>
    <row r="4" spans="1:5">
      <c s="3" r="A4" t="s">
        <v>268</v>
      </c>
      <c s="7" r="B4" t="n">
        <v>460000</v>
      </c>
      <c s="7" r="D4" t="n">
        <v>312500</v>
      </c>
    </row>
    <row r="5" spans="1:5">
      <c s="3" r="A5" t="s">
        <v>295</v>
      </c>
      <c s="5" r="D5" t="n">
        <v>314168</v>
      </c>
      <c s="7" r="E5" t="n">
        <v>0</v>
      </c>
    </row>
    <row r="6" spans="1:5">
      <c s="3" r="A6" t="s">
        <v>271</v>
      </c>
      <c s="7" r="B6" t="n">
        <v>1300</v>
      </c>
      <c s="7" r="D6" t="n">
        <v>130000</v>
      </c>
    </row>
    <row r="7" spans="1:5">
      <c s="3" r="A7" t="s">
        <v>296</v>
      </c>
    </row>
    <row r="8" spans="1:5">
      <c s="6" r="A8" t="s">
        <v>165</v>
      </c>
    </row>
    <row r="9" spans="1:5">
      <c s="3" r="A9" t="s">
        <v>268</v>
      </c>
      <c s="7" r="C9" t="n">
        <v>3167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s="1" r="A1" t="s">
        <v>297</v>
      </c>
      <c s="2" r="B1" t="s">
        <v>1</v>
      </c>
    </row>
    <row r="2" spans="1:3">
      <c s="2" r="B2" t="s">
        <v>298</v>
      </c>
      <c s="2" r="C2" t="s">
        <v>264</v>
      </c>
    </row>
    <row r="3" spans="1:3">
      <c s="6" r="A3" t="s">
        <v>299</v>
      </c>
    </row>
    <row r="4" spans="1:3">
      <c s="3" r="A4" t="s">
        <v>44</v>
      </c>
      <c s="7" r="B4" t="n">
        <v>13717</v>
      </c>
      <c s="7" r="C4" t="n">
        <v>11908</v>
      </c>
    </row>
    <row r="5" spans="1:3">
      <c s="3" r="A5" t="s">
        <v>221</v>
      </c>
    </row>
    <row r="6" spans="1:3">
      <c s="6" r="A6" t="s">
        <v>299</v>
      </c>
    </row>
    <row r="7" spans="1:3">
      <c s="3" r="A7" t="s">
        <v>300</v>
      </c>
      <c s="3" r="B7" t="s">
        <v>301</v>
      </c>
    </row>
    <row r="8" spans="1:3">
      <c s="3" r="A8" t="s">
        <v>302</v>
      </c>
      <c s="3" r="B8" t="s">
        <v>303</v>
      </c>
    </row>
    <row r="9" spans="1:3">
      <c s="3" r="A9" t="s">
        <v>304</v>
      </c>
      <c s="7" r="B9" t="n">
        <v>28800</v>
      </c>
    </row>
    <row r="10" spans="1:3">
      <c s="3" r="A10" t="s">
        <v>44</v>
      </c>
      <c s="7" r="B10" t="n">
        <v>13700</v>
      </c>
    </row>
    <row r="11" spans="1:3">
      <c s="3" r="A11" t="s">
        <v>305</v>
      </c>
    </row>
    <row r="12" spans="1:3">
      <c s="6" r="A12" t="s">
        <v>299</v>
      </c>
    </row>
    <row r="13" spans="1:3">
      <c s="3" r="A13" t="s">
        <v>306</v>
      </c>
      <c s="5" r="B13" t="n">
        <v>2000</v>
      </c>
    </row>
    <row r="14" spans="1:3">
      <c s="3" r="A14" t="s">
        <v>307</v>
      </c>
      <c s="5" r="B14" t="n">
        <v>40</v>
      </c>
    </row>
    <row r="15" spans="1:3">
      <c s="3" r="A15" t="s">
        <v>308</v>
      </c>
      <c s="7" r="B15" t="n">
        <v>300000</v>
      </c>
    </row>
    <row r="16" spans="1:3">
      <c s="3" r="A16" t="s">
        <v>309</v>
      </c>
      <c s="3" r="B16" t="s">
        <v>310</v>
      </c>
    </row>
    <row r="17" spans="1:3">
      <c s="3" r="A17" t="s">
        <v>311</v>
      </c>
      <c s="3" r="B17" t="s">
        <v>312</v>
      </c>
    </row>
    <row r="18" spans="1:3">
      <c s="3" r="A18" t="s">
        <v>313</v>
      </c>
    </row>
    <row r="19" spans="1:3">
      <c s="6" r="A19" t="s">
        <v>299</v>
      </c>
    </row>
    <row r="20" spans="1:3">
      <c s="3" r="A20" t="s">
        <v>308</v>
      </c>
      <c s="7" r="B20" t="n">
        <v>250000</v>
      </c>
    </row>
    <row r="21" spans="1:3">
      <c s="3" r="A21" t="s">
        <v>309</v>
      </c>
      <c s="3" r="B21" t="s">
        <v>314</v>
      </c>
    </row>
    <row r="22" spans="1:3">
      <c s="3" r="A22" t="s">
        <v>311</v>
      </c>
      <c s="3" r="B22" t="s">
        <v>315</v>
      </c>
    </row>
    <row r="23" spans="1:3">
      <c s="3" r="A23" t="s">
        <v>316</v>
      </c>
    </row>
    <row r="24" spans="1:3">
      <c s="6" r="A24" t="s">
        <v>299</v>
      </c>
    </row>
    <row r="25" spans="1:3">
      <c s="3" r="A25" t="s">
        <v>317</v>
      </c>
      <c s="5" r="B25" t="n">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8</v>
      </c>
      <c s="2" r="B1" t="s">
        <v>2</v>
      </c>
      <c s="2" r="C1" t="s">
        <v>29</v>
      </c>
    </row>
    <row r="2" spans="1:3">
      <c s="6" r="A2" t="s">
        <v>319</v>
      </c>
    </row>
    <row r="3" spans="1:3">
      <c s="3" r="A3" t="s">
        <v>320</v>
      </c>
      <c s="7" r="B3" t="n">
        <v>2436574000</v>
      </c>
      <c s="7" r="C3" t="n">
        <v>2155197000</v>
      </c>
    </row>
    <row r="4" spans="1:3">
      <c s="3" r="A4" t="s">
        <v>52</v>
      </c>
      <c s="5" r="B4" t="n">
        <v>-47160000</v>
      </c>
      <c s="5" r="C4" t="n">
        <v>-88937000</v>
      </c>
    </row>
    <row r="5" spans="1:3">
      <c s="3" r="A5" t="s">
        <v>321</v>
      </c>
      <c s="7" r="B5" t="n">
        <v>2389414000</v>
      </c>
      <c s="7" r="C5" t="n">
        <v>2066260000</v>
      </c>
    </row>
    <row r="6" spans="1:3">
      <c s="3" r="A6" t="s">
        <v>322</v>
      </c>
    </row>
    <row r="7" spans="1:3">
      <c s="6" r="A7" t="s">
        <v>319</v>
      </c>
    </row>
    <row r="8" spans="1:3">
      <c s="3" r="A8" t="s">
        <v>323</v>
      </c>
      <c s="3" r="B8" t="s">
        <v>324</v>
      </c>
      <c s="3" r="C8" t="s">
        <v>325</v>
      </c>
    </row>
    <row r="9" spans="1:3">
      <c s="3" r="A9" t="s">
        <v>326</v>
      </c>
    </row>
    <row r="10" spans="1:3">
      <c s="6" r="A10" t="s">
        <v>319</v>
      </c>
    </row>
    <row r="11" spans="1:3">
      <c s="3" r="A11" t="s">
        <v>327</v>
      </c>
      <c s="3" r="B11" t="s">
        <v>328</v>
      </c>
      <c s="3" r="C11" t="s">
        <v>328</v>
      </c>
    </row>
    <row r="12" spans="1:3">
      <c s="3" r="A12" t="s">
        <v>329</v>
      </c>
      <c s="7" r="B12" t="n">
        <v>9900000</v>
      </c>
      <c s="7" r="C12" t="n">
        <v>11300000</v>
      </c>
    </row>
    <row r="13" spans="1:3">
      <c s="3" r="A13" t="s">
        <v>330</v>
      </c>
    </row>
    <row r="14" spans="1:3">
      <c s="6" r="A14" t="s">
        <v>319</v>
      </c>
    </row>
    <row r="15" spans="1:3">
      <c s="3" r="A15" t="s">
        <v>323</v>
      </c>
      <c s="3" r="B15" t="s">
        <v>324</v>
      </c>
      <c s="3" r="C15" t="s">
        <v>331</v>
      </c>
    </row>
    <row r="16" spans="1:3">
      <c s="3" r="A16" t="s">
        <v>329</v>
      </c>
      <c s="7" r="B16" t="n">
        <v>0</v>
      </c>
      <c s="7" r="C16" t="n">
        <v>45600000</v>
      </c>
    </row>
    <row r="17" spans="1:3">
      <c s="3" r="A17" t="s">
        <v>332</v>
      </c>
    </row>
    <row r="18" spans="1:3">
      <c s="6" r="A18" t="s">
        <v>319</v>
      </c>
    </row>
    <row r="19" spans="1:3">
      <c s="3" r="A19" t="s">
        <v>327</v>
      </c>
      <c s="3" r="B19" t="s">
        <v>328</v>
      </c>
    </row>
    <row r="20" spans="1:3">
      <c s="3" r="A20" t="s">
        <v>333</v>
      </c>
    </row>
    <row r="21" spans="1:3">
      <c s="6" r="A21" t="s">
        <v>319</v>
      </c>
    </row>
    <row r="22" spans="1:3">
      <c s="3" r="A22" t="s">
        <v>320</v>
      </c>
      <c s="7" r="B22" t="n">
        <v>115089000</v>
      </c>
      <c s="7" r="C22" t="n">
        <v>112517000</v>
      </c>
    </row>
    <row r="23" spans="1:3">
      <c s="3" r="A23" t="s">
        <v>323</v>
      </c>
      <c s="3" r="B23" t="s">
        <v>334</v>
      </c>
      <c s="3" r="C23" t="s">
        <v>335</v>
      </c>
    </row>
    <row r="24" spans="1:3">
      <c s="3" r="A24" t="s">
        <v>336</v>
      </c>
      <c s="7" r="B24" t="n">
        <v>800000</v>
      </c>
      <c s="7" r="C24" t="n">
        <v>2100000</v>
      </c>
    </row>
    <row r="25" spans="1:3">
      <c s="3" r="A25" t="s">
        <v>337</v>
      </c>
    </row>
    <row r="26" spans="1:3">
      <c s="6" r="A26" t="s">
        <v>319</v>
      </c>
    </row>
    <row r="27" spans="1:3">
      <c s="3" r="A27" t="s">
        <v>320</v>
      </c>
      <c s="5" r="B27" t="n">
        <v>35252000</v>
      </c>
      <c s="5" r="C27" t="n">
        <v>110919000</v>
      </c>
    </row>
    <row r="28" spans="1:3">
      <c s="3" r="A28" t="s">
        <v>336</v>
      </c>
      <c s="7" r="B28" t="n">
        <v>0</v>
      </c>
      <c s="7" r="C28" t="n">
        <v>400000</v>
      </c>
    </row>
    <row r="29" spans="1:3">
      <c s="3" r="A29" t="s">
        <v>338</v>
      </c>
      <c s="3" r="B29" t="s">
        <v>339</v>
      </c>
      <c s="3" r="C29" t="s">
        <v>335</v>
      </c>
    </row>
    <row r="30" spans="1:3">
      <c s="3" r="A30" t="s">
        <v>340</v>
      </c>
    </row>
    <row r="31" spans="1:3">
      <c s="6" r="A31" t="s">
        <v>319</v>
      </c>
    </row>
    <row r="32" spans="1:3">
      <c s="3" r="A32" t="s">
        <v>341</v>
      </c>
      <c s="7" r="B32" t="n">
        <v>685000000</v>
      </c>
    </row>
    <row r="33" spans="1:3">
      <c s="3" r="A33" t="s">
        <v>320</v>
      </c>
      <c s="7" r="B33" t="n">
        <v>130000000</v>
      </c>
      <c s="7" r="C33" t="n">
        <v>0</v>
      </c>
    </row>
    <row r="34" spans="1:3">
      <c s="3" r="A34" t="s">
        <v>323</v>
      </c>
      <c s="3" r="B34" t="s">
        <v>342</v>
      </c>
    </row>
    <row r="35" spans="1:3">
      <c s="3" r="A35" t="s">
        <v>343</v>
      </c>
    </row>
    <row r="36" spans="1:3">
      <c s="6" r="A36" t="s">
        <v>319</v>
      </c>
    </row>
    <row r="37" spans="1:3">
      <c s="3" r="A37" t="s">
        <v>341</v>
      </c>
      <c s="5" r="C37" t="n">
        <v>1625000000</v>
      </c>
    </row>
    <row r="38" spans="1:3">
      <c s="3" r="A38" t="s">
        <v>320</v>
      </c>
      <c s="7" r="B38" t="n">
        <v>0</v>
      </c>
      <c s="5" r="C38" t="n">
        <v>1423026000</v>
      </c>
    </row>
    <row r="39" spans="1:3">
      <c s="3" r="A39" t="s">
        <v>344</v>
      </c>
    </row>
    <row r="40" spans="1:3">
      <c s="6" r="A40" t="s">
        <v>319</v>
      </c>
    </row>
    <row r="41" spans="1:3">
      <c s="3" r="A41" t="s">
        <v>341</v>
      </c>
      <c s="5" r="C41" t="n">
        <v>350000000</v>
      </c>
    </row>
    <row r="42" spans="1:3">
      <c s="3" r="A42" t="s">
        <v>320</v>
      </c>
      <c s="5" r="B42" t="n">
        <v>0</v>
      </c>
      <c s="5" r="C42" t="n">
        <v>20000000</v>
      </c>
    </row>
    <row r="43" spans="1:3">
      <c s="3" r="A43" t="s">
        <v>345</v>
      </c>
    </row>
    <row r="44" spans="1:3">
      <c s="6" r="A44" t="s">
        <v>319</v>
      </c>
    </row>
    <row r="45" spans="1:3">
      <c s="3" r="A45" t="s">
        <v>320</v>
      </c>
      <c s="5" r="B45" t="n">
        <v>490096000</v>
      </c>
      <c s="5" r="C45" t="n">
        <v>488735000</v>
      </c>
    </row>
    <row r="46" spans="1:3">
      <c s="3" r="A46" t="s">
        <v>346</v>
      </c>
      <c s="5" r="B46" t="n">
        <v>500000000</v>
      </c>
    </row>
    <row r="47" spans="1:3">
      <c s="3" r="A47" t="s">
        <v>347</v>
      </c>
    </row>
    <row r="48" spans="1:3">
      <c s="6" r="A48" t="s">
        <v>319</v>
      </c>
    </row>
    <row r="49" spans="1:3">
      <c s="3" r="A49" t="s">
        <v>341</v>
      </c>
      <c s="5" r="B49" t="n">
        <v>1500000000</v>
      </c>
    </row>
    <row r="50" spans="1:3">
      <c s="3" r="A50" t="s">
        <v>320</v>
      </c>
      <c s="7" r="B50" t="n">
        <v>1451802000</v>
      </c>
      <c s="5" r="C50" t="n">
        <v>0</v>
      </c>
    </row>
    <row r="51" spans="1:3">
      <c s="3" r="A51" t="s">
        <v>323</v>
      </c>
      <c s="3" r="B51" t="s">
        <v>348</v>
      </c>
    </row>
    <row r="52" spans="1:3">
      <c s="3" r="A52" t="s">
        <v>329</v>
      </c>
      <c s="7" r="B52" t="n">
        <v>44400000</v>
      </c>
    </row>
    <row r="53" spans="1:3">
      <c s="3" r="A53" t="s">
        <v>349</v>
      </c>
    </row>
    <row r="54" spans="1:3">
      <c s="6" r="A54" t="s">
        <v>319</v>
      </c>
    </row>
    <row r="55" spans="1:3">
      <c s="3" r="A55" t="s">
        <v>341</v>
      </c>
      <c s="5" r="B55" t="n">
        <v>225000000</v>
      </c>
    </row>
    <row r="56" spans="1:3">
      <c s="3" r="A56" t="s">
        <v>320</v>
      </c>
      <c s="7" r="B56" t="n">
        <v>214335000</v>
      </c>
      <c s="7" r="C56" t="n">
        <v>0</v>
      </c>
    </row>
    <row r="57" spans="1:3">
      <c s="3" r="A57" t="s">
        <v>323</v>
      </c>
      <c s="3" r="B57" t="s">
        <v>350</v>
      </c>
    </row>
    <row r="58" spans="1:3">
      <c s="3" r="A58" t="s">
        <v>329</v>
      </c>
      <c s="7" r="B58" t="n">
        <v>79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51</v>
      </c>
      <c s="2" r="B1" t="s">
        <v>76</v>
      </c>
      <c s="2" r="D1" t="s">
        <v>1</v>
      </c>
    </row>
    <row r="2" spans="1:6">
      <c s="2" r="B2" t="s">
        <v>352</v>
      </c>
      <c s="2" r="C2" t="s">
        <v>263</v>
      </c>
      <c s="2" r="D2" t="s">
        <v>352</v>
      </c>
      <c s="2" r="E2" t="s">
        <v>263</v>
      </c>
      <c s="2" r="F2" t="s">
        <v>264</v>
      </c>
    </row>
    <row r="3" spans="1:6">
      <c s="6" r="A3" t="s">
        <v>319</v>
      </c>
    </row>
    <row r="4" spans="1:6">
      <c s="3" r="A4" t="s">
        <v>171</v>
      </c>
      <c s="7" r="B4" t="n">
        <v>2436574000</v>
      </c>
      <c s="7" r="D4" t="n">
        <v>2436574000</v>
      </c>
      <c s="7" r="F4" t="n">
        <v>2155197000</v>
      </c>
    </row>
    <row r="5" spans="1:6">
      <c s="3" r="A5" t="s">
        <v>99</v>
      </c>
      <c s="5" r="B5" t="n">
        <v>-186000</v>
      </c>
      <c s="7" r="C5" t="n">
        <v>0</v>
      </c>
      <c s="5" r="D5" t="n">
        <v>-7270000</v>
      </c>
      <c s="7" r="E5" t="n">
        <v>-90000</v>
      </c>
    </row>
    <row r="6" spans="1:6">
      <c s="3" r="A6" t="s">
        <v>333</v>
      </c>
    </row>
    <row r="7" spans="1:6">
      <c s="6" r="A7" t="s">
        <v>319</v>
      </c>
    </row>
    <row r="8" spans="1:6">
      <c s="3" r="A8" t="s">
        <v>171</v>
      </c>
      <c s="7" r="B8" t="n">
        <v>115089000</v>
      </c>
      <c s="7" r="D8" t="n">
        <v>115089000</v>
      </c>
      <c s="7" r="F8" t="n">
        <v>112517000</v>
      </c>
    </row>
    <row r="9" spans="1:6">
      <c s="3" r="A9" t="s">
        <v>326</v>
      </c>
    </row>
    <row r="10" spans="1:6">
      <c s="6" r="A10" t="s">
        <v>319</v>
      </c>
    </row>
    <row r="11" spans="1:6">
      <c s="3" r="A11" t="s">
        <v>353</v>
      </c>
      <c s="3" r="B11" t="s">
        <v>328</v>
      </c>
      <c s="3" r="D11" t="s">
        <v>328</v>
      </c>
      <c s="3" r="F11" t="s">
        <v>328</v>
      </c>
    </row>
    <row r="12" spans="1:6">
      <c s="3" r="A12" t="s">
        <v>337</v>
      </c>
    </row>
    <row r="13" spans="1:6">
      <c s="6" r="A13" t="s">
        <v>319</v>
      </c>
    </row>
    <row r="14" spans="1:6">
      <c s="3" r="A14" t="s">
        <v>171</v>
      </c>
      <c s="7" r="B14" t="n">
        <v>35252000</v>
      </c>
      <c s="7" r="D14" t="n">
        <v>35252000</v>
      </c>
      <c s="7" r="F14" t="n">
        <v>110919000</v>
      </c>
    </row>
    <row r="15" spans="1:6">
      <c s="3" r="A15" t="s">
        <v>354</v>
      </c>
    </row>
    <row r="16" spans="1:6">
      <c s="6" r="A16" t="s">
        <v>319</v>
      </c>
    </row>
    <row r="17" spans="1:6">
      <c s="3" r="A17" t="s">
        <v>99</v>
      </c>
      <c s="5" r="D17" t="n">
        <v>-6600000</v>
      </c>
    </row>
    <row r="18" spans="1:6">
      <c s="3" r="A18" t="s">
        <v>355</v>
      </c>
      <c s="5" r="D18" t="n">
        <v>-2900000</v>
      </c>
    </row>
    <row r="19" spans="1:6">
      <c s="3" r="A19" t="s">
        <v>356</v>
      </c>
      <c s="7" r="D19" t="n">
        <v>3700000</v>
      </c>
    </row>
    <row r="20" spans="1:6">
      <c s="3" r="A20" t="s">
        <v>357</v>
      </c>
    </row>
    <row r="21" spans="1:6">
      <c s="6" r="A21" t="s">
        <v>319</v>
      </c>
    </row>
    <row r="22" spans="1:6">
      <c s="3" r="A22" t="s">
        <v>358</v>
      </c>
      <c s="8" r="B22" t="n">
        <v>4.5</v>
      </c>
      <c s="8" r="D22" t="n">
        <v>4.5</v>
      </c>
    </row>
    <row r="23" spans="1:6">
      <c s="3" r="A23" t="s">
        <v>359</v>
      </c>
      <c s="8" r="B23" t="n">
        <v>4.92</v>
      </c>
      <c s="8" r="D23" t="n">
        <v>4.92</v>
      </c>
    </row>
    <row r="24" spans="1:6">
      <c s="3" r="A24" t="s">
        <v>360</v>
      </c>
      <c s="8" r="B24" t="n">
        <v>6.5</v>
      </c>
      <c s="8" r="D24" t="n">
        <v>6.5</v>
      </c>
    </row>
    <row r="25" spans="1:6">
      <c s="3" r="A25" t="s">
        <v>361</v>
      </c>
      <c s="8" r="B25" t="n">
        <v>6.25</v>
      </c>
      <c s="8" r="D25" t="n">
        <v>6.25</v>
      </c>
    </row>
    <row r="26" spans="1:6">
      <c s="3" r="A26" t="s">
        <v>362</v>
      </c>
      <c s="8" r="B26" t="n">
        <v>5.75</v>
      </c>
      <c s="8" r="D26" t="n">
        <v>5.75</v>
      </c>
    </row>
    <row r="27" spans="1:6">
      <c s="3" r="A27" t="s">
        <v>363</v>
      </c>
      <c s="8" r="B27" t="n">
        <v>5.5</v>
      </c>
      <c s="8" r="D27" t="n">
        <v>5.5</v>
      </c>
    </row>
    <row r="28" spans="1:6">
      <c s="3" r="A28" t="s">
        <v>364</v>
      </c>
      <c s="8" r="B28" t="n">
        <v>5.25</v>
      </c>
      <c s="8" r="D28" t="n">
        <v>5.25</v>
      </c>
    </row>
    <row r="29" spans="1:6">
      <c s="3" r="A29" t="s">
        <v>365</v>
      </c>
    </row>
    <row r="30" spans="1:6">
      <c s="6" r="A30" t="s">
        <v>319</v>
      </c>
    </row>
    <row r="31" spans="1:6">
      <c s="3" r="A31" t="s">
        <v>358</v>
      </c>
      <c s="9" r="B31" t="n">
        <v>2.5</v>
      </c>
      <c s="9" r="D31" t="n">
        <v>2.5</v>
      </c>
    </row>
    <row r="32" spans="1:6">
      <c s="3" r="A32" t="s">
        <v>366</v>
      </c>
    </row>
    <row r="33" spans="1:6">
      <c s="6" r="A33" t="s">
        <v>319</v>
      </c>
    </row>
    <row r="34" spans="1:6">
      <c s="3" r="A34" t="s">
        <v>367</v>
      </c>
      <c s="3" r="D34" t="s">
        <v>368</v>
      </c>
    </row>
    <row r="35" spans="1:6">
      <c s="3" r="A35" t="s">
        <v>369</v>
      </c>
    </row>
    <row r="36" spans="1:6">
      <c s="6" r="A36" t="s">
        <v>319</v>
      </c>
    </row>
    <row r="37" spans="1:6">
      <c s="3" r="A37" t="s">
        <v>367</v>
      </c>
      <c s="3" r="D37" t="s">
        <v>370</v>
      </c>
    </row>
    <row r="38" spans="1:6">
      <c s="3" r="A38" t="s">
        <v>349</v>
      </c>
    </row>
    <row r="39" spans="1:6">
      <c s="6" r="A39" t="s">
        <v>319</v>
      </c>
    </row>
    <row r="40" spans="1:6">
      <c s="3" r="A40" t="s">
        <v>341</v>
      </c>
      <c s="7" r="B40" t="n">
        <v>225000000</v>
      </c>
      <c s="7" r="D40" t="n">
        <v>225000000</v>
      </c>
    </row>
    <row r="41" spans="1:6">
      <c s="3" r="A41" t="s">
        <v>171</v>
      </c>
      <c s="5" r="B41" t="n">
        <v>214335000</v>
      </c>
      <c s="5" r="D41" t="n">
        <v>214335000</v>
      </c>
      <c s="5" r="F41" t="n">
        <v>0</v>
      </c>
    </row>
    <row r="42" spans="1:6">
      <c s="3" r="A42" t="s">
        <v>371</v>
      </c>
    </row>
    <row r="43" spans="1:6">
      <c s="6" r="A43" t="s">
        <v>319</v>
      </c>
    </row>
    <row r="44" spans="1:6">
      <c s="3" r="A44" t="s">
        <v>372</v>
      </c>
      <c s="7" r="D44" t="n">
        <v>2800000</v>
      </c>
    </row>
    <row r="45" spans="1:6">
      <c s="3" r="A45" t="s">
        <v>373</v>
      </c>
    </row>
    <row r="46" spans="1:6">
      <c s="6" r="A46" t="s">
        <v>319</v>
      </c>
    </row>
    <row r="47" spans="1:6">
      <c s="3" r="A47" t="s">
        <v>374</v>
      </c>
      <c s="3" r="D47" t="s">
        <v>375</v>
      </c>
    </row>
    <row r="48" spans="1:6">
      <c s="3" r="A48" t="s">
        <v>376</v>
      </c>
    </row>
    <row r="49" spans="1:6">
      <c s="6" r="A49" t="s">
        <v>319</v>
      </c>
    </row>
    <row r="50" spans="1:6">
      <c s="3" r="A50" t="s">
        <v>374</v>
      </c>
      <c s="3" r="D50" t="s">
        <v>377</v>
      </c>
    </row>
    <row r="51" spans="1:6">
      <c s="3" r="A51" t="s">
        <v>378</v>
      </c>
    </row>
    <row r="52" spans="1:6">
      <c s="6" r="A52" t="s">
        <v>319</v>
      </c>
    </row>
    <row r="53" spans="1:6">
      <c s="3" r="A53" t="s">
        <v>367</v>
      </c>
      <c s="3" r="D53" t="s">
        <v>379</v>
      </c>
    </row>
    <row r="54" spans="1:6">
      <c s="3" r="A54" t="s">
        <v>380</v>
      </c>
    </row>
    <row r="55" spans="1:6">
      <c s="6" r="A55" t="s">
        <v>319</v>
      </c>
    </row>
    <row r="56" spans="1:6">
      <c s="3" r="A56" t="s">
        <v>367</v>
      </c>
      <c s="3" r="D56" t="s">
        <v>381</v>
      </c>
    </row>
    <row r="57" spans="1:6">
      <c s="3" r="A57" t="s">
        <v>382</v>
      </c>
    </row>
    <row r="58" spans="1:6">
      <c s="6" r="A58" t="s">
        <v>319</v>
      </c>
    </row>
    <row r="59" spans="1:6">
      <c s="3" r="A59" t="s">
        <v>367</v>
      </c>
      <c s="3" r="D59" t="s">
        <v>383</v>
      </c>
    </row>
    <row r="60" spans="1:6">
      <c s="3" r="A60" t="s">
        <v>384</v>
      </c>
    </row>
    <row r="61" spans="1:6">
      <c s="6" r="A61" t="s">
        <v>319</v>
      </c>
    </row>
    <row r="62" spans="1:6">
      <c s="3" r="A62" t="s">
        <v>367</v>
      </c>
      <c s="3" r="D62" t="s">
        <v>379</v>
      </c>
    </row>
    <row r="63" spans="1:6">
      <c s="3" r="A63" t="s">
        <v>385</v>
      </c>
    </row>
    <row r="64" spans="1:6">
      <c s="6" r="A64" t="s">
        <v>319</v>
      </c>
    </row>
    <row r="65" spans="1:6">
      <c s="3" r="A65" t="s">
        <v>171</v>
      </c>
      <c s="5" r="F65" t="n">
        <v>51500000</v>
      </c>
    </row>
    <row r="66" spans="1:6">
      <c s="3" r="A66" t="s">
        <v>99</v>
      </c>
      <c s="7" r="D66" t="n">
        <v>500000</v>
      </c>
    </row>
    <row r="67" spans="1:6">
      <c s="3" r="A67" t="s">
        <v>386</v>
      </c>
    </row>
    <row r="68" spans="1:6">
      <c s="6" r="A68" t="s">
        <v>319</v>
      </c>
    </row>
    <row r="69" spans="1:6">
      <c s="3" r="A69" t="s">
        <v>171</v>
      </c>
      <c s="5" r="F69" t="n">
        <v>21300000</v>
      </c>
    </row>
    <row r="70" spans="1:6">
      <c s="3" r="A70" t="s">
        <v>347</v>
      </c>
    </row>
    <row r="71" spans="1:6">
      <c s="6" r="A71" t="s">
        <v>319</v>
      </c>
    </row>
    <row r="72" spans="1:6">
      <c s="3" r="A72" t="s">
        <v>341</v>
      </c>
      <c s="5" r="B72" t="n">
        <v>1500000000</v>
      </c>
      <c s="5" r="D72" t="n">
        <v>1500000000</v>
      </c>
    </row>
    <row r="73" spans="1:6">
      <c s="3" r="A73" t="s">
        <v>171</v>
      </c>
      <c s="5" r="B73" t="n">
        <v>1451802000</v>
      </c>
      <c s="7" r="D73" t="n">
        <v>1451802000</v>
      </c>
      <c s="5" r="F73" t="n">
        <v>0</v>
      </c>
    </row>
    <row r="74" spans="1:6">
      <c s="3" r="A74" t="s">
        <v>387</v>
      </c>
    </row>
    <row r="75" spans="1:6">
      <c s="6" r="A75" t="s">
        <v>319</v>
      </c>
    </row>
    <row r="76" spans="1:6">
      <c s="3" r="A76" t="s">
        <v>388</v>
      </c>
      <c s="3" r="D76" t="s">
        <v>389</v>
      </c>
    </row>
    <row r="77" spans="1:6">
      <c s="3" r="A77" t="s">
        <v>372</v>
      </c>
      <c s="7" r="D77" t="n">
        <v>3800000</v>
      </c>
    </row>
    <row r="78" spans="1:6">
      <c s="3" r="A78" t="s">
        <v>390</v>
      </c>
    </row>
    <row r="79" spans="1:6">
      <c s="6" r="A79" t="s">
        <v>319</v>
      </c>
    </row>
    <row r="80" spans="1:6">
      <c s="3" r="A80" t="s">
        <v>367</v>
      </c>
      <c s="3" r="D80" t="s">
        <v>391</v>
      </c>
    </row>
    <row r="81" spans="1:6">
      <c s="3" r="A81" t="s">
        <v>392</v>
      </c>
      <c s="3" r="D81" t="s">
        <v>381</v>
      </c>
    </row>
    <row r="82" spans="1:6">
      <c s="3" r="A82" t="s">
        <v>393</v>
      </c>
    </row>
    <row r="83" spans="1:6">
      <c s="6" r="A83" t="s">
        <v>319</v>
      </c>
    </row>
    <row r="84" spans="1:6">
      <c s="3" r="A84" t="s">
        <v>367</v>
      </c>
      <c s="3" r="D84" t="s">
        <v>394</v>
      </c>
    </row>
    <row r="85" spans="1:6">
      <c s="3" r="A85" t="s">
        <v>340</v>
      </c>
    </row>
    <row r="86" spans="1:6">
      <c s="6" r="A86" t="s">
        <v>319</v>
      </c>
    </row>
    <row r="87" spans="1:6">
      <c s="3" r="A87" t="s">
        <v>341</v>
      </c>
      <c s="5" r="B87" t="n">
        <v>685000000</v>
      </c>
      <c s="7" r="D87" t="n">
        <v>685000000</v>
      </c>
    </row>
    <row r="88" spans="1:6">
      <c s="3" r="A88" t="s">
        <v>171</v>
      </c>
      <c s="7" r="B88" t="n">
        <v>130000000</v>
      </c>
      <c s="7" r="D88" t="n">
        <v>130000000</v>
      </c>
      <c s="7" r="F8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9"/>
    <col customWidth="1" max="3" min="3" width="14"/>
  </cols>
  <sheetData>
    <row r="1" spans="1:3">
      <c s="1" r="A1" t="s">
        <v>395</v>
      </c>
      <c s="2" r="B1" t="s">
        <v>1</v>
      </c>
    </row>
    <row r="2" spans="1:3">
      <c s="2" r="B2" t="s">
        <v>396</v>
      </c>
      <c s="2" r="C2" t="s">
        <v>29</v>
      </c>
    </row>
    <row r="3" spans="1:3">
      <c s="3" r="A3" t="s">
        <v>397</v>
      </c>
    </row>
    <row r="4" spans="1:3">
      <c s="6" r="A4" t="s">
        <v>319</v>
      </c>
    </row>
    <row r="5" spans="1:3">
      <c s="3" r="A5" t="s">
        <v>398</v>
      </c>
      <c s="5" r="B5" t="n">
        <v>3</v>
      </c>
    </row>
    <row r="6" spans="1:3">
      <c s="3" r="A6" t="s">
        <v>399</v>
      </c>
      <c s="3" r="B6" t="s">
        <v>400</v>
      </c>
    </row>
    <row r="7" spans="1:3">
      <c s="3" r="A7" t="s">
        <v>401</v>
      </c>
      <c s="7" r="B7" t="n">
        <v>1200000</v>
      </c>
    </row>
    <row r="8" spans="1:3">
      <c s="3" r="A8" t="s">
        <v>402</v>
      </c>
      <c s="9" r="B8" t="n">
        <v>0.5</v>
      </c>
    </row>
    <row r="9" spans="1:3">
      <c s="3" r="A9" t="s">
        <v>403</v>
      </c>
      <c s="7" r="B9" t="n">
        <v>40000000</v>
      </c>
    </row>
    <row r="10" spans="1:3">
      <c s="3" r="A10" t="s">
        <v>404</v>
      </c>
      <c s="5" r="B10" t="n">
        <v>4000000</v>
      </c>
    </row>
    <row r="11" spans="1:3">
      <c s="3" r="A11" t="s">
        <v>405</v>
      </c>
      <c s="7" r="B11" t="n">
        <v>0</v>
      </c>
    </row>
    <row r="12" spans="1:3">
      <c s="3" r="A12" t="s">
        <v>406</v>
      </c>
    </row>
    <row r="13" spans="1:3">
      <c s="6" r="A13" t="s">
        <v>319</v>
      </c>
    </row>
    <row r="14" spans="1:3">
      <c s="3" r="A14" t="s">
        <v>367</v>
      </c>
      <c s="3" r="B14" t="s">
        <v>368</v>
      </c>
    </row>
    <row r="15" spans="1:3">
      <c s="3" r="A15" t="s">
        <v>407</v>
      </c>
      <c s="3" r="B15" t="s">
        <v>377</v>
      </c>
    </row>
    <row r="16" spans="1:3">
      <c s="3" r="A16" t="s">
        <v>408</v>
      </c>
      <c s="3" r="B16" t="s">
        <v>409</v>
      </c>
    </row>
    <row r="17" spans="1:3">
      <c s="3" r="A17" t="s">
        <v>410</v>
      </c>
    </row>
    <row r="18" spans="1:3">
      <c s="6" r="A18" t="s">
        <v>319</v>
      </c>
    </row>
    <row r="19" spans="1:3">
      <c s="3" r="A19" t="s">
        <v>367</v>
      </c>
      <c s="3" r="B19" t="s">
        <v>370</v>
      </c>
    </row>
    <row r="20" spans="1:3">
      <c s="3" r="A20" t="s">
        <v>411</v>
      </c>
    </row>
    <row r="21" spans="1:3">
      <c s="6" r="A21" t="s">
        <v>319</v>
      </c>
    </row>
    <row r="22" spans="1:3">
      <c s="3" r="A22" t="s">
        <v>412</v>
      </c>
      <c s="3" r="C22" t="s">
        <v>413</v>
      </c>
    </row>
    <row r="23" spans="1:3">
      <c s="3" r="A23" t="s">
        <v>414</v>
      </c>
    </row>
    <row r="24" spans="1:3">
      <c s="6" r="A24" t="s">
        <v>319</v>
      </c>
    </row>
    <row r="25" spans="1:3">
      <c s="3" r="A25" t="s">
        <v>353</v>
      </c>
      <c s="3" r="B25" t="s">
        <v>391</v>
      </c>
    </row>
    <row r="26" spans="1:3">
      <c s="3" r="A26" t="s">
        <v>415</v>
      </c>
      <c s="3" r="B26" t="s">
        <v>389</v>
      </c>
    </row>
    <row r="27" spans="1:3">
      <c s="3" r="A27" t="s">
        <v>416</v>
      </c>
    </row>
    <row r="28" spans="1:3">
      <c s="6" r="A28" t="s">
        <v>319</v>
      </c>
    </row>
    <row r="29" spans="1:3">
      <c s="3" r="A29" t="s">
        <v>408</v>
      </c>
      <c s="3" r="B29" t="s">
        <v>368</v>
      </c>
    </row>
    <row r="30" spans="1:3">
      <c s="3" r="A30" t="s">
        <v>417</v>
      </c>
    </row>
    <row r="31" spans="1:3">
      <c s="6" r="A31" t="s">
        <v>319</v>
      </c>
    </row>
    <row r="32" spans="1:3">
      <c s="3" r="A32" t="s">
        <v>418</v>
      </c>
      <c s="7" r="B32" t="n">
        <v>117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9</v>
      </c>
    </row>
    <row r="2" spans="1:3">
      <c s="6" r="A2" t="s">
        <v>319</v>
      </c>
    </row>
    <row r="3" spans="1:3">
      <c s="3" r="A3" t="s">
        <v>171</v>
      </c>
      <c s="7" r="B3" t="n">
        <v>2436574</v>
      </c>
      <c s="7" r="C3" t="n">
        <v>2155197</v>
      </c>
    </row>
    <row r="4" spans="1:3">
      <c s="3" r="A4" t="s">
        <v>420</v>
      </c>
      <c s="5" r="B4" t="n">
        <v>-33200</v>
      </c>
    </row>
    <row r="5" spans="1:3">
      <c s="3" r="A5" t="s">
        <v>322</v>
      </c>
    </row>
    <row r="6" spans="1:3">
      <c s="6" r="A6" t="s">
        <v>319</v>
      </c>
    </row>
    <row r="7" spans="1:3">
      <c s="3" r="A7" t="s">
        <v>421</v>
      </c>
      <c s="5" r="B7" t="n">
        <v>521800</v>
      </c>
    </row>
    <row r="8" spans="1:3">
      <c s="3" r="A8" t="s">
        <v>340</v>
      </c>
    </row>
    <row r="9" spans="1:3">
      <c s="6" r="A9" t="s">
        <v>319</v>
      </c>
    </row>
    <row r="10" spans="1:3">
      <c s="3" r="A10" t="s">
        <v>171</v>
      </c>
      <c s="7" r="B10" t="n">
        <v>130000</v>
      </c>
      <c s="7" r="C1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 customWidth="1" max="6" min="6" width="21"/>
  </cols>
  <sheetData>
    <row r="1" spans="1:6">
      <c s="1" r="A1" t="s">
        <v>422</v>
      </c>
      <c s="2" r="B1" t="s">
        <v>76</v>
      </c>
      <c s="2" r="D1" t="s">
        <v>1</v>
      </c>
    </row>
    <row r="2" spans="1:6">
      <c s="2" r="B2" t="s">
        <v>423</v>
      </c>
      <c s="2" r="C2" t="s">
        <v>263</v>
      </c>
      <c s="2" r="D2" t="s">
        <v>423</v>
      </c>
      <c s="2" r="E2" t="s">
        <v>263</v>
      </c>
      <c s="2" r="F2" t="s">
        <v>264</v>
      </c>
    </row>
    <row r="3" spans="1:6">
      <c s="6" r="A3" t="s">
        <v>228</v>
      </c>
    </row>
    <row r="4" spans="1:6">
      <c s="3" r="A4" t="s">
        <v>424</v>
      </c>
      <c s="5" r="D4" t="n">
        <v>4</v>
      </c>
    </row>
    <row r="5" spans="1:6">
      <c s="3" r="A5" t="s">
        <v>425</v>
      </c>
      <c s="3" r="D5" t="s">
        <v>426</v>
      </c>
    </row>
    <row r="6" spans="1:6">
      <c s="3" r="A6" t="s">
        <v>427</v>
      </c>
      <c s="7" r="D6" t="n">
        <v>87</v>
      </c>
      <c s="7" r="E6" t="n">
        <v>-4</v>
      </c>
    </row>
    <row r="7" spans="1:6">
      <c s="3" r="A7" t="s">
        <v>428</v>
      </c>
    </row>
    <row r="8" spans="1:6">
      <c s="6" r="A8" t="s">
        <v>228</v>
      </c>
    </row>
    <row r="9" spans="1:6">
      <c s="3" r="A9" t="s">
        <v>429</v>
      </c>
      <c s="7" r="D9" t="n">
        <v>7300</v>
      </c>
    </row>
    <row r="10" spans="1:6">
      <c s="3" r="A10" t="s">
        <v>430</v>
      </c>
      <c s="5" r="B10" t="n">
        <v>16</v>
      </c>
      <c s="5" r="D10" t="n">
        <v>16</v>
      </c>
    </row>
    <row r="11" spans="1:6">
      <c s="3" r="A11" t="s">
        <v>431</v>
      </c>
      <c s="7" r="B11" t="n">
        <v>-219</v>
      </c>
      <c s="7" r="C11" t="n">
        <v>-2157</v>
      </c>
      <c s="7" r="D11" t="n">
        <v>-7346</v>
      </c>
      <c s="5" r="E11" t="n">
        <v>-6945</v>
      </c>
    </row>
    <row r="12" spans="1:6">
      <c s="3" r="A12" t="s">
        <v>432</v>
      </c>
      <c s="5" r="D12" t="n">
        <v>-5900</v>
      </c>
    </row>
    <row r="13" spans="1:6">
      <c s="3" r="A13" t="s">
        <v>433</v>
      </c>
      <c s="7" r="B13" t="n">
        <v>5600</v>
      </c>
      <c s="7" r="D13" t="n">
        <v>5600</v>
      </c>
    </row>
    <row r="14" spans="1:6">
      <c s="3" r="A14" t="s">
        <v>434</v>
      </c>
    </row>
    <row r="15" spans="1:6">
      <c s="6" r="A15" t="s">
        <v>228</v>
      </c>
    </row>
    <row r="16" spans="1:6">
      <c s="3" r="A16" t="s">
        <v>435</v>
      </c>
      <c s="3" r="D16" t="s">
        <v>426</v>
      </c>
    </row>
    <row r="17" spans="1:6">
      <c s="3" r="A17" t="s">
        <v>436</v>
      </c>
    </row>
    <row r="18" spans="1:6">
      <c s="6" r="A18" t="s">
        <v>228</v>
      </c>
    </row>
    <row r="19" spans="1:6">
      <c s="3" r="A19" t="s">
        <v>437</v>
      </c>
      <c s="3" r="B19" t="s">
        <v>381</v>
      </c>
      <c s="3" r="D19" t="s">
        <v>381</v>
      </c>
    </row>
    <row r="20" spans="1:6">
      <c s="3" r="A20" t="s">
        <v>438</v>
      </c>
    </row>
    <row r="21" spans="1:6">
      <c s="6" r="A21" t="s">
        <v>228</v>
      </c>
    </row>
    <row r="22" spans="1:6">
      <c s="3" r="A22" t="s">
        <v>439</v>
      </c>
      <c s="7" r="B22" t="n">
        <v>-1732</v>
      </c>
      <c s="5" r="C22" t="n">
        <v>-1057</v>
      </c>
      <c s="7" r="D22" t="n">
        <v>-3333</v>
      </c>
      <c s="5" r="E22" t="n">
        <v>-7222</v>
      </c>
    </row>
    <row r="23" spans="1:6">
      <c s="3" r="A23" t="s">
        <v>440</v>
      </c>
    </row>
    <row r="24" spans="1:6">
      <c s="6" r="A24" t="s">
        <v>228</v>
      </c>
    </row>
    <row r="25" spans="1:6">
      <c s="3" r="A25" t="s">
        <v>441</v>
      </c>
      <c s="5" r="B25" t="n">
        <v>0</v>
      </c>
      <c s="7" r="C25" t="n">
        <v>0</v>
      </c>
      <c s="5" r="D25" t="n">
        <v>87</v>
      </c>
      <c s="7" r="E25" t="n">
        <v>-4</v>
      </c>
    </row>
    <row r="26" spans="1:6">
      <c s="3" r="A26" t="s">
        <v>442</v>
      </c>
    </row>
    <row r="27" spans="1:6">
      <c s="6" r="A27" t="s">
        <v>228</v>
      </c>
    </row>
    <row r="28" spans="1:6">
      <c s="3" r="A28" t="s">
        <v>443</v>
      </c>
      <c s="5" r="B28" t="n">
        <v>422</v>
      </c>
      <c s="5" r="D28" t="n">
        <v>422</v>
      </c>
      <c s="7" r="F28" t="n">
        <v>0</v>
      </c>
    </row>
    <row r="29" spans="1:6">
      <c s="3" r="A29" t="s">
        <v>444</v>
      </c>
    </row>
    <row r="30" spans="1:6">
      <c s="6" r="A30" t="s">
        <v>228</v>
      </c>
    </row>
    <row r="31" spans="1:6">
      <c s="3" r="A31" t="s">
        <v>443</v>
      </c>
      <c s="5" r="B31" t="n">
        <v>4569</v>
      </c>
      <c s="5" r="D31" t="n">
        <v>4569</v>
      </c>
      <c s="7" r="F31" t="n">
        <v>8334</v>
      </c>
    </row>
    <row r="32" spans="1:6">
      <c s="3" r="A32" t="s">
        <v>445</v>
      </c>
    </row>
    <row r="33" spans="1:6">
      <c s="6" r="A33" t="s">
        <v>228</v>
      </c>
    </row>
    <row r="34" spans="1:6">
      <c s="3" r="A34" t="s">
        <v>446</v>
      </c>
      <c s="7" r="B34" t="n">
        <v>1100000</v>
      </c>
      <c s="7" r="D34" t="n">
        <v>1100000</v>
      </c>
    </row>
    <row r="35" spans="1:6">
      <c s="3" r="A35" t="s">
        <v>447</v>
      </c>
    </row>
    <row r="36" spans="1:6">
      <c s="6" r="A36" t="s">
        <v>228</v>
      </c>
    </row>
    <row r="37" spans="1:6">
      <c s="3" r="A37" t="s">
        <v>448</v>
      </c>
      <c s="3" r="B37" t="s">
        <v>449</v>
      </c>
      <c s="3" r="D37" t="s">
        <v>449</v>
      </c>
    </row>
    <row r="38" spans="1:6">
      <c s="3" r="A38" t="s">
        <v>450</v>
      </c>
    </row>
    <row r="39" spans="1:6">
      <c s="6" r="A39" t="s">
        <v>228</v>
      </c>
    </row>
    <row r="40" spans="1:6">
      <c s="3" r="A40" t="s">
        <v>451</v>
      </c>
      <c s="7" r="B40" t="n">
        <v>6100</v>
      </c>
      <c s="7" r="D40" t="n">
        <v>6100</v>
      </c>
    </row>
    <row r="41" spans="1:6">
      <c s="3" r="A41" t="s">
        <v>452</v>
      </c>
    </row>
    <row r="42" spans="1:6">
      <c s="6" r="A42" t="s">
        <v>228</v>
      </c>
    </row>
    <row r="43" spans="1:6">
      <c s="3" r="A43" t="s">
        <v>453</v>
      </c>
      <c s="3" r="B43" t="s">
        <v>454</v>
      </c>
      <c s="3" r="D43" t="s">
        <v>454</v>
      </c>
    </row>
    <row r="44" spans="1:6">
      <c s="3" r="A44" t="s">
        <v>455</v>
      </c>
    </row>
    <row r="45" spans="1:6">
      <c s="6" r="A45" t="s">
        <v>228</v>
      </c>
    </row>
    <row r="46" spans="1:6">
      <c s="3" r="A46" t="s">
        <v>453</v>
      </c>
      <c s="3" r="B46" t="s">
        <v>456</v>
      </c>
      <c s="3" r="D46" t="s">
        <v>456</v>
      </c>
    </row>
    <row r="47" spans="1:6">
      <c s="3" r="A47" t="s">
        <v>457</v>
      </c>
    </row>
    <row r="48" spans="1:6">
      <c s="6" r="A48" t="s">
        <v>228</v>
      </c>
    </row>
    <row r="49" spans="1:6">
      <c s="3" r="A49" t="s">
        <v>453</v>
      </c>
      <c s="3" r="B49" t="s">
        <v>458</v>
      </c>
      <c s="3" r="D49" t="s">
        <v>458</v>
      </c>
    </row>
    <row r="50" spans="1:6">
      <c s="3" r="A50" t="s">
        <v>459</v>
      </c>
    </row>
    <row r="51" spans="1:6">
      <c s="6" r="A51" t="s">
        <v>228</v>
      </c>
    </row>
    <row r="52" spans="1:6">
      <c s="3" r="A52" t="s">
        <v>453</v>
      </c>
      <c s="3" r="B52" t="s">
        <v>460</v>
      </c>
      <c s="3" r="D52" t="s">
        <v>4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461</v>
      </c>
      <c s="2" r="C1" t="s">
        <v>1</v>
      </c>
    </row>
    <row r="2" spans="1:5">
      <c s="2" r="C2" t="s">
        <v>77</v>
      </c>
      <c s="2" r="D2" t="s">
        <v>2</v>
      </c>
      <c s="2" r="E2" t="s">
        <v>29</v>
      </c>
    </row>
    <row r="3" spans="1:5">
      <c s="6" r="A3" t="s">
        <v>462</v>
      </c>
    </row>
    <row r="4" spans="1:5">
      <c s="3" r="A4" t="s">
        <v>463</v>
      </c>
      <c s="7" r="D4" t="n">
        <v>2534000</v>
      </c>
      <c s="7" r="E4" t="n">
        <v>2177000</v>
      </c>
    </row>
    <row r="5" spans="1:5">
      <c s="3" r="A5" t="s">
        <v>464</v>
      </c>
      <c s="5" r="D5" t="n">
        <v>2436574</v>
      </c>
      <c s="5" r="E5" t="n">
        <v>2155197</v>
      </c>
    </row>
    <row r="6" spans="1:5">
      <c s="3" r="A6" t="s">
        <v>465</v>
      </c>
    </row>
    <row r="7" spans="1:5">
      <c s="6" r="A7" t="s">
        <v>462</v>
      </c>
    </row>
    <row r="8" spans="1:5">
      <c s="3" r="A8" t="s">
        <v>466</v>
      </c>
      <c s="3" r="B8" t="s">
        <v>467</v>
      </c>
      <c s="5" r="D8" t="n">
        <v>255</v>
      </c>
      <c s="5" r="E8" t="n">
        <v>85</v>
      </c>
    </row>
    <row r="9" spans="1:5">
      <c s="3" r="A9" t="s">
        <v>468</v>
      </c>
    </row>
    <row r="10" spans="1:5">
      <c s="6" r="A10" t="s">
        <v>462</v>
      </c>
    </row>
    <row r="11" spans="1:5">
      <c s="3" r="A11" t="s">
        <v>469</v>
      </c>
      <c s="5" r="D11" t="n">
        <v>4991</v>
      </c>
      <c s="5" r="E11" t="n">
        <v>8334</v>
      </c>
    </row>
    <row r="12" spans="1:5">
      <c s="3" r="A12" t="s">
        <v>470</v>
      </c>
    </row>
    <row r="13" spans="1:5">
      <c s="6" r="A13" t="s">
        <v>462</v>
      </c>
    </row>
    <row r="14" spans="1:5">
      <c s="3" r="A14" t="s">
        <v>466</v>
      </c>
      <c s="3" r="B14" t="s">
        <v>467</v>
      </c>
      <c s="5" r="D14" t="n">
        <v>255</v>
      </c>
      <c s="5" r="E14" t="n">
        <v>85</v>
      </c>
    </row>
    <row r="15" spans="1:5">
      <c s="3" r="A15" t="s">
        <v>471</v>
      </c>
    </row>
    <row r="16" spans="1:5">
      <c s="6" r="A16" t="s">
        <v>462</v>
      </c>
    </row>
    <row r="17" spans="1:5">
      <c s="3" r="A17" t="s">
        <v>469</v>
      </c>
      <c s="5" r="D17" t="n">
        <v>0</v>
      </c>
      <c s="5" r="E17" t="n">
        <v>0</v>
      </c>
    </row>
    <row r="18" spans="1:5">
      <c s="3" r="A18" t="s">
        <v>472</v>
      </c>
    </row>
    <row r="19" spans="1:5">
      <c s="6" r="A19" t="s">
        <v>462</v>
      </c>
    </row>
    <row r="20" spans="1:5">
      <c s="3" r="A20" t="s">
        <v>466</v>
      </c>
      <c s="3" r="B20" t="s">
        <v>467</v>
      </c>
      <c s="5" r="D20" t="n">
        <v>0</v>
      </c>
      <c s="5" r="E20" t="n">
        <v>0</v>
      </c>
    </row>
    <row r="21" spans="1:5">
      <c s="3" r="A21" t="s">
        <v>473</v>
      </c>
    </row>
    <row r="22" spans="1:5">
      <c s="6" r="A22" t="s">
        <v>462</v>
      </c>
    </row>
    <row r="23" spans="1:5">
      <c s="3" r="A23" t="s">
        <v>469</v>
      </c>
      <c s="5" r="D23" t="n">
        <v>4991</v>
      </c>
      <c s="5" r="E23" t="n">
        <v>8334</v>
      </c>
    </row>
    <row r="24" spans="1:5">
      <c s="3" r="A24" t="s">
        <v>474</v>
      </c>
    </row>
    <row r="25" spans="1:5">
      <c s="6" r="A25" t="s">
        <v>462</v>
      </c>
    </row>
    <row r="26" spans="1:5">
      <c s="3" r="A26" t="s">
        <v>466</v>
      </c>
      <c s="3" r="B26" t="s">
        <v>467</v>
      </c>
      <c s="5" r="D26" t="n">
        <v>0</v>
      </c>
      <c s="5" r="E26" t="n">
        <v>0</v>
      </c>
    </row>
    <row r="27" spans="1:5">
      <c s="3" r="A27" t="s">
        <v>475</v>
      </c>
    </row>
    <row r="28" spans="1:5">
      <c s="6" r="A28" t="s">
        <v>462</v>
      </c>
    </row>
    <row r="29" spans="1:5">
      <c s="3" r="A29" t="s">
        <v>469</v>
      </c>
      <c s="7" r="D29" t="n">
        <v>0</v>
      </c>
      <c s="7" r="E29" t="n">
        <v>0</v>
      </c>
    </row>
    <row r="30" spans="1:5">
      <c s="3" r="A30" t="s">
        <v>476</v>
      </c>
    </row>
    <row r="31" spans="1:5">
      <c s="6" r="A31" t="s">
        <v>462</v>
      </c>
    </row>
    <row r="32" spans="1:5">
      <c s="3" r="A32" t="s">
        <v>477</v>
      </c>
      <c s="7" r="C32" t="n">
        <v>1900</v>
      </c>
    </row>
    <row r="33" spans="1:5">
      <c s="3" r="A33" t="s">
        <v>478</v>
      </c>
      <c s="7" r="C33" t="n">
        <v>2000</v>
      </c>
    </row>
    <row r="34" spans="1:5">
      <c r="A34" t="n"/>
    </row>
    <row r="35" spans="1:5">
      <c s="3" r="A35" t="s">
        <v>467</v>
      </c>
      <c s="3" r="B35" t="s">
        <v>479</v>
      </c>
    </row>
  </sheetData>
  <mergeCells count="3">
    <mergeCell ref="A1:B2"/>
    <mergeCell ref="A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480</v>
      </c>
      <c s="2" r="B1" t="s">
        <v>76</v>
      </c>
      <c s="2" r="D1" t="s">
        <v>1</v>
      </c>
    </row>
    <row r="2" spans="1:5">
      <c s="2" r="B2" t="s">
        <v>2</v>
      </c>
      <c s="2" r="C2" t="s">
        <v>77</v>
      </c>
      <c s="2" r="D2" t="s">
        <v>2</v>
      </c>
      <c s="2" r="E2" t="s">
        <v>77</v>
      </c>
    </row>
    <row r="3" spans="1:5">
      <c s="6" r="A3" t="s">
        <v>481</v>
      </c>
    </row>
    <row r="4" spans="1:5">
      <c s="3" r="A4" t="s">
        <v>145</v>
      </c>
      <c s="7" r="D4" t="n">
        <v>419475</v>
      </c>
      <c s="7" r="E4" t="n">
        <v>0</v>
      </c>
    </row>
    <row r="5" spans="1:5">
      <c s="6" r="A5" t="s">
        <v>482</v>
      </c>
    </row>
    <row r="6" spans="1:5">
      <c s="3" r="A6" t="s">
        <v>483</v>
      </c>
      <c s="5" r="D6" t="n">
        <v>573709</v>
      </c>
    </row>
    <row r="7" spans="1:5">
      <c s="3" r="A7" t="s">
        <v>484</v>
      </c>
      <c s="7" r="B7" t="n">
        <v>-219</v>
      </c>
      <c s="7" r="C7" t="n">
        <v>-2157</v>
      </c>
      <c s="5" r="D7" t="n">
        <v>-7346</v>
      </c>
      <c s="5" r="E7" t="n">
        <v>-6945</v>
      </c>
    </row>
    <row r="8" spans="1:5">
      <c s="3" r="A8" t="s">
        <v>104</v>
      </c>
      <c s="5" r="B8" t="n">
        <v>39933</v>
      </c>
      <c s="7" r="C8" t="n">
        <v>21010</v>
      </c>
      <c s="5" r="D8" t="n">
        <v>130004</v>
      </c>
      <c s="5" r="E8" t="n">
        <v>94689</v>
      </c>
    </row>
    <row r="9" spans="1:5">
      <c s="3" r="A9" t="s">
        <v>485</v>
      </c>
      <c s="5" r="D9" t="n">
        <v>-127939</v>
      </c>
      <c s="7" r="E9" t="n">
        <v>-197822</v>
      </c>
    </row>
    <row r="10" spans="1:5">
      <c s="3" r="A10" t="s">
        <v>486</v>
      </c>
      <c s="5" r="B10" t="n">
        <v>604446</v>
      </c>
      <c s="5" r="D10" t="n">
        <v>604446</v>
      </c>
    </row>
    <row r="11" spans="1:5">
      <c s="3" r="A11" t="s">
        <v>487</v>
      </c>
    </row>
    <row r="12" spans="1:5">
      <c s="6" r="A12" t="s">
        <v>481</v>
      </c>
    </row>
    <row r="13" spans="1:5">
      <c s="3" r="A13" t="s">
        <v>145</v>
      </c>
      <c s="5" r="D13" t="n">
        <v>419475</v>
      </c>
    </row>
    <row r="14" spans="1:5">
      <c s="3" r="A14" t="s">
        <v>488</v>
      </c>
      <c s="5" r="D14" t="n">
        <v>-389555</v>
      </c>
    </row>
    <row r="15" spans="1:5">
      <c s="6" r="A15" t="s">
        <v>482</v>
      </c>
    </row>
    <row r="16" spans="1:5">
      <c s="3" r="A16" t="s">
        <v>483</v>
      </c>
      <c s="5" r="D16" t="n">
        <v>552924</v>
      </c>
    </row>
    <row r="17" spans="1:5">
      <c s="3" r="A17" t="s">
        <v>484</v>
      </c>
      <c s="5" r="D17" t="n">
        <v>-4013</v>
      </c>
    </row>
    <row r="18" spans="1:5">
      <c s="3" r="A18" t="s">
        <v>489</v>
      </c>
      <c s="5" r="D18" t="n">
        <v>170</v>
      </c>
    </row>
    <row r="19" spans="1:5">
      <c s="3" r="A19" t="s">
        <v>126</v>
      </c>
      <c s="5" r="D19" t="n">
        <v>2595</v>
      </c>
    </row>
    <row r="20" spans="1:5">
      <c s="3" r="A20" t="s">
        <v>104</v>
      </c>
      <c s="5" r="D20" t="n">
        <v>123856</v>
      </c>
    </row>
    <row r="21" spans="1:5">
      <c s="3" r="A21" t="s">
        <v>485</v>
      </c>
      <c s="5" r="D21" t="n">
        <v>-117944</v>
      </c>
    </row>
    <row r="22" spans="1:5">
      <c s="3" r="A22" t="s">
        <v>486</v>
      </c>
      <c s="5" r="B22" t="n">
        <v>587508</v>
      </c>
      <c s="5" r="D22" t="n">
        <v>587508</v>
      </c>
    </row>
    <row r="23" spans="1:5">
      <c s="3" r="A23" t="s">
        <v>490</v>
      </c>
    </row>
    <row r="24" spans="1:5">
      <c s="6" r="A24" t="s">
        <v>481</v>
      </c>
    </row>
    <row r="25" spans="1:5">
      <c s="3" r="A25" t="s">
        <v>145</v>
      </c>
      <c s="5" r="D25" t="n">
        <v>419475</v>
      </c>
    </row>
    <row r="26" spans="1:5">
      <c s="3" r="A26" t="s">
        <v>488</v>
      </c>
      <c s="5" r="D26" t="n">
        <v>-389555</v>
      </c>
    </row>
    <row r="27" spans="1:5">
      <c s="6" r="A27" t="s">
        <v>482</v>
      </c>
    </row>
    <row r="28" spans="1:5">
      <c s="3" r="A28" t="s">
        <v>483</v>
      </c>
      <c s="5" r="D28" t="n">
        <v>558227</v>
      </c>
    </row>
    <row r="29" spans="1:5">
      <c s="3" r="A29" t="s">
        <v>484</v>
      </c>
      <c s="5" r="D29" t="n">
        <v>0</v>
      </c>
    </row>
    <row r="30" spans="1:5">
      <c s="3" r="A30" t="s">
        <v>489</v>
      </c>
      <c s="5" r="D30" t="n">
        <v>0</v>
      </c>
    </row>
    <row r="31" spans="1:5">
      <c s="3" r="A31" t="s">
        <v>126</v>
      </c>
      <c s="5" r="D31" t="n">
        <v>2595</v>
      </c>
    </row>
    <row r="32" spans="1:5">
      <c s="3" r="A32" t="s">
        <v>104</v>
      </c>
      <c s="5" r="D32" t="n">
        <v>123856</v>
      </c>
    </row>
    <row r="33" spans="1:5">
      <c s="3" r="A33" t="s">
        <v>485</v>
      </c>
      <c s="5" r="D33" t="n">
        <v>-117944</v>
      </c>
    </row>
    <row r="34" spans="1:5">
      <c s="3" r="A34" t="s">
        <v>486</v>
      </c>
      <c s="5" r="B34" t="n">
        <v>596654</v>
      </c>
      <c s="5" r="D34" t="n">
        <v>596654</v>
      </c>
    </row>
    <row r="35" spans="1:5">
      <c s="3" r="A35" t="s">
        <v>491</v>
      </c>
    </row>
    <row r="36" spans="1:5">
      <c s="6" r="A36" t="s">
        <v>481</v>
      </c>
    </row>
    <row r="37" spans="1:5">
      <c s="3" r="A37" t="s">
        <v>145</v>
      </c>
      <c s="5" r="D37" t="n">
        <v>0</v>
      </c>
    </row>
    <row r="38" spans="1:5">
      <c s="3" r="A38" t="s">
        <v>488</v>
      </c>
      <c s="5" r="D38" t="n">
        <v>0</v>
      </c>
    </row>
    <row r="39" spans="1:5">
      <c s="6" r="A39" t="s">
        <v>482</v>
      </c>
    </row>
    <row r="40" spans="1:5">
      <c s="3" r="A40" t="s">
        <v>483</v>
      </c>
      <c s="5" r="D40" t="n">
        <v>-5303</v>
      </c>
    </row>
    <row r="41" spans="1:5">
      <c s="3" r="A41" t="s">
        <v>484</v>
      </c>
      <c s="5" r="D41" t="n">
        <v>-4013</v>
      </c>
    </row>
    <row r="42" spans="1:5">
      <c s="3" r="A42" t="s">
        <v>489</v>
      </c>
      <c s="5" r="D42" t="n">
        <v>170</v>
      </c>
    </row>
    <row r="43" spans="1:5">
      <c s="3" r="A43" t="s">
        <v>126</v>
      </c>
      <c s="5" r="D43" t="n">
        <v>0</v>
      </c>
    </row>
    <row r="44" spans="1:5">
      <c s="3" r="A44" t="s">
        <v>104</v>
      </c>
      <c s="5" r="D44" t="n">
        <v>0</v>
      </c>
    </row>
    <row r="45" spans="1:5">
      <c s="3" r="A45" t="s">
        <v>485</v>
      </c>
      <c s="5" r="D45" t="n">
        <v>0</v>
      </c>
    </row>
    <row r="46" spans="1:5">
      <c s="3" r="A46" t="s">
        <v>486</v>
      </c>
      <c s="5" r="B46" t="n">
        <v>-9146</v>
      </c>
      <c s="5" r="D46" t="n">
        <v>-9146</v>
      </c>
    </row>
    <row r="47" spans="1:5">
      <c s="3" r="A47" t="s">
        <v>492</v>
      </c>
    </row>
    <row r="48" spans="1:5">
      <c s="6" r="A48" t="s">
        <v>481</v>
      </c>
    </row>
    <row r="49" spans="1:5">
      <c s="3" r="A49" t="s">
        <v>145</v>
      </c>
      <c s="5" r="D49" t="n">
        <v>0</v>
      </c>
    </row>
    <row r="50" spans="1:5">
      <c s="3" r="A50" t="s">
        <v>488</v>
      </c>
      <c s="5" r="D50" t="n">
        <v>0</v>
      </c>
    </row>
    <row r="51" spans="1:5">
      <c s="6" r="A51" t="s">
        <v>482</v>
      </c>
    </row>
    <row r="52" spans="1:5">
      <c s="3" r="A52" t="s">
        <v>483</v>
      </c>
      <c s="5" r="D52" t="n">
        <v>20785</v>
      </c>
    </row>
    <row r="53" spans="1:5">
      <c s="3" r="A53" t="s">
        <v>484</v>
      </c>
      <c s="5" r="D53" t="n">
        <v>0</v>
      </c>
    </row>
    <row r="54" spans="1:5">
      <c s="3" r="A54" t="s">
        <v>489</v>
      </c>
      <c s="5" r="D54" t="n">
        <v>0</v>
      </c>
    </row>
    <row r="55" spans="1:5">
      <c s="3" r="A55" t="s">
        <v>126</v>
      </c>
      <c s="5" r="D55" t="n">
        <v>0</v>
      </c>
    </row>
    <row r="56" spans="1:5">
      <c s="3" r="A56" t="s">
        <v>104</v>
      </c>
      <c s="5" r="D56" t="n">
        <v>6148</v>
      </c>
    </row>
    <row r="57" spans="1:5">
      <c s="3" r="A57" t="s">
        <v>485</v>
      </c>
      <c s="5" r="D57" t="n">
        <v>-9995</v>
      </c>
    </row>
    <row r="58" spans="1:5">
      <c s="3" r="A58" t="s">
        <v>486</v>
      </c>
      <c s="5" r="B58" t="n">
        <v>16938</v>
      </c>
      <c s="5" r="D58" t="n">
        <v>16938</v>
      </c>
    </row>
    <row r="59" spans="1:5">
      <c s="3" r="A59" t="s">
        <v>493</v>
      </c>
    </row>
    <row r="60" spans="1:5">
      <c s="6" r="A60" t="s">
        <v>481</v>
      </c>
    </row>
    <row r="61" spans="1:5">
      <c s="3" r="A61" t="s">
        <v>145</v>
      </c>
      <c s="5" r="D61" t="n">
        <v>419475</v>
      </c>
    </row>
    <row r="62" spans="1:5">
      <c s="3" r="A62" t="s">
        <v>488</v>
      </c>
      <c s="5" r="D62" t="n">
        <v>-389555</v>
      </c>
    </row>
    <row r="63" spans="1:5">
      <c s="6" r="A63" t="s">
        <v>482</v>
      </c>
    </row>
    <row r="64" spans="1:5">
      <c s="3" r="A64" t="s">
        <v>483</v>
      </c>
      <c s="5" r="D64" t="n">
        <v>573709</v>
      </c>
    </row>
    <row r="65" spans="1:5">
      <c s="3" r="A65" t="s">
        <v>484</v>
      </c>
      <c s="5" r="D65" t="n">
        <v>-4013</v>
      </c>
    </row>
    <row r="66" spans="1:5">
      <c s="3" r="A66" t="s">
        <v>489</v>
      </c>
      <c s="5" r="D66" t="n">
        <v>170</v>
      </c>
    </row>
    <row r="67" spans="1:5">
      <c s="3" r="A67" t="s">
        <v>126</v>
      </c>
      <c s="5" r="D67" t="n">
        <v>2595</v>
      </c>
    </row>
    <row r="68" spans="1:5">
      <c s="3" r="A68" t="s">
        <v>104</v>
      </c>
      <c s="5" r="D68" t="n">
        <v>130004</v>
      </c>
    </row>
    <row r="69" spans="1:5">
      <c s="3" r="A69" t="s">
        <v>485</v>
      </c>
      <c s="5" r="D69" t="n">
        <v>-127939</v>
      </c>
    </row>
    <row r="70" spans="1:5">
      <c s="3" r="A70" t="s">
        <v>486</v>
      </c>
      <c s="5" r="B70" t="n">
        <v>604446</v>
      </c>
      <c s="5" r="D70" t="n">
        <v>604446</v>
      </c>
    </row>
    <row r="71" spans="1:5">
      <c s="3" r="A71" t="s">
        <v>494</v>
      </c>
    </row>
    <row r="72" spans="1:5">
      <c s="6" r="A72" t="s">
        <v>482</v>
      </c>
    </row>
    <row r="73" spans="1:5">
      <c s="3" r="A73" t="s">
        <v>483</v>
      </c>
      <c s="5" r="D73" t="n">
        <v>0</v>
      </c>
    </row>
    <row r="74" spans="1:5">
      <c s="3" r="A74" t="s">
        <v>486</v>
      </c>
      <c s="5" r="B74" t="n">
        <v>0</v>
      </c>
      <c s="5" r="D74" t="n">
        <v>0</v>
      </c>
    </row>
    <row r="75" spans="1:5">
      <c s="3" r="A75" t="s">
        <v>495</v>
      </c>
    </row>
    <row r="76" spans="1:5">
      <c s="6" r="A76" t="s">
        <v>482</v>
      </c>
    </row>
    <row r="77" spans="1:5">
      <c s="3" r="A77" t="s">
        <v>483</v>
      </c>
      <c s="5" r="D77" t="n">
        <v>0</v>
      </c>
    </row>
    <row r="78" spans="1:5">
      <c s="3" r="A78" t="s">
        <v>486</v>
      </c>
      <c s="7" r="B78" t="n">
        <v>0</v>
      </c>
      <c s="7" r="D7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6" r="A3" t="s">
        <v>78</v>
      </c>
    </row>
    <row r="4" spans="1:5">
      <c s="3" r="A4" t="s">
        <v>79</v>
      </c>
      <c s="7" r="B4" t="n">
        <v>232584</v>
      </c>
      <c s="7" r="C4" t="n">
        <v>219861</v>
      </c>
      <c s="7" r="D4" t="n">
        <v>706151</v>
      </c>
      <c s="7" r="E4" t="n">
        <v>683598</v>
      </c>
    </row>
    <row r="5" spans="1:5">
      <c s="3" r="A5" t="s">
        <v>80</v>
      </c>
      <c s="5" r="B5" t="n">
        <v>63551</v>
      </c>
      <c s="5" r="C5" t="n">
        <v>59479</v>
      </c>
      <c s="5" r="D5" t="n">
        <v>196579</v>
      </c>
      <c s="5" r="E5" t="n">
        <v>187565</v>
      </c>
    </row>
    <row r="6" spans="1:5">
      <c s="3" r="A6" t="s">
        <v>81</v>
      </c>
      <c s="5" r="B6" t="n">
        <v>32192</v>
      </c>
      <c s="5" r="C6" t="n">
        <v>29665</v>
      </c>
      <c s="5" r="D6" t="n">
        <v>99555</v>
      </c>
      <c s="5" r="E6" t="n">
        <v>92311</v>
      </c>
    </row>
    <row r="7" spans="1:5">
      <c s="3" r="A7" t="s">
        <v>82</v>
      </c>
      <c s="5" r="B7" t="n">
        <v>17463</v>
      </c>
      <c s="5" r="C7" t="n">
        <v>17103</v>
      </c>
      <c s="5" r="D7" t="n">
        <v>52350</v>
      </c>
      <c s="5" r="E7" t="n">
        <v>52925</v>
      </c>
    </row>
    <row r="8" spans="1:5">
      <c s="3" r="A8" t="s">
        <v>83</v>
      </c>
      <c s="5" r="B8" t="n">
        <v>27702</v>
      </c>
      <c s="5" r="C8" t="n">
        <v>22728</v>
      </c>
      <c s="5" r="D8" t="n">
        <v>81806</v>
      </c>
      <c s="5" r="E8" t="n">
        <v>63703</v>
      </c>
    </row>
    <row r="9" spans="1:5">
      <c s="3" r="A9" t="s">
        <v>84</v>
      </c>
      <c s="5" r="B9" t="n">
        <v>373492</v>
      </c>
      <c s="5" r="C9" t="n">
        <v>348836</v>
      </c>
      <c s="5" r="D9" t="n">
        <v>1136441</v>
      </c>
      <c s="5" r="E9" t="n">
        <v>1080102</v>
      </c>
    </row>
    <row r="10" spans="1:5">
      <c s="3" r="A10" t="s">
        <v>85</v>
      </c>
      <c s="5" r="B10" t="n">
        <v>-26352</v>
      </c>
      <c s="5" r="C10" t="n">
        <v>-25239</v>
      </c>
      <c s="5" r="D10" t="n">
        <v>-78568</v>
      </c>
      <c s="5" r="E10" t="n">
        <v>-75918</v>
      </c>
    </row>
    <row r="11" spans="1:5">
      <c s="3" r="A11" t="s">
        <v>86</v>
      </c>
      <c s="5" r="B11" t="n">
        <v>347140</v>
      </c>
      <c s="5" r="C11" t="n">
        <v>323597</v>
      </c>
      <c s="5" r="D11" t="n">
        <v>1057873</v>
      </c>
      <c s="5" r="E11" t="n">
        <v>1004184</v>
      </c>
    </row>
    <row r="12" spans="1:5">
      <c s="6" r="A12" t="s">
        <v>87</v>
      </c>
    </row>
    <row r="13" spans="1:5">
      <c s="3" r="A13" t="s">
        <v>79</v>
      </c>
      <c s="5" r="B13" t="n">
        <v>90088</v>
      </c>
      <c s="5" r="C13" t="n">
        <v>85091</v>
      </c>
      <c s="5" r="D13" t="n">
        <v>266495</v>
      </c>
      <c s="5" r="E13" t="n">
        <v>257269</v>
      </c>
    </row>
    <row r="14" spans="1:5">
      <c s="3" r="A14" t="s">
        <v>80</v>
      </c>
      <c s="5" r="B14" t="n">
        <v>44888</v>
      </c>
      <c s="5" r="C14" t="n">
        <v>39443</v>
      </c>
      <c s="5" r="D14" t="n">
        <v>131913</v>
      </c>
      <c s="5" r="E14" t="n">
        <v>121197</v>
      </c>
    </row>
    <row r="15" spans="1:5">
      <c s="3" r="A15" t="s">
        <v>81</v>
      </c>
      <c s="5" r="B15" t="n">
        <v>12036</v>
      </c>
      <c s="5" r="C15" t="n">
        <v>11672</v>
      </c>
      <c s="5" r="D15" t="n">
        <v>36314</v>
      </c>
      <c s="5" r="E15" t="n">
        <v>34762</v>
      </c>
    </row>
    <row r="16" spans="1:5">
      <c s="3" r="A16" t="s">
        <v>82</v>
      </c>
      <c s="5" r="B16" t="n">
        <v>6411</v>
      </c>
      <c s="5" r="C16" t="n">
        <v>6499</v>
      </c>
      <c s="5" r="D16" t="n">
        <v>18438</v>
      </c>
      <c s="5" r="E16" t="n">
        <v>19537</v>
      </c>
    </row>
    <row r="17" spans="1:5">
      <c s="3" r="A17" t="s">
        <v>88</v>
      </c>
      <c s="5" r="B17" t="n">
        <v>81040</v>
      </c>
      <c s="5" r="C17" t="n">
        <v>85323</v>
      </c>
      <c s="5" r="D17" t="n">
        <v>234944</v>
      </c>
      <c s="5" r="E17" t="n">
        <v>253941</v>
      </c>
    </row>
    <row r="18" spans="1:5">
      <c s="3" r="A18" t="s">
        <v>89</v>
      </c>
      <c s="5" r="B18" t="n">
        <v>10</v>
      </c>
      <c s="5" r="C18" t="n">
        <v>707</v>
      </c>
      <c s="5" r="D18" t="n">
        <v>731</v>
      </c>
      <c s="5" r="E18" t="n">
        <v>1121</v>
      </c>
    </row>
    <row r="19" spans="1:5">
      <c s="3" r="A19" t="s">
        <v>90</v>
      </c>
      <c s="5" r="B19" t="n">
        <v>36240</v>
      </c>
      <c s="5" r="C19" t="n">
        <v>32893</v>
      </c>
      <c s="5" r="D19" t="n">
        <v>114103</v>
      </c>
      <c s="5" r="E19" t="n">
        <v>103896</v>
      </c>
    </row>
    <row r="20" spans="1:5">
      <c s="3" r="A20" t="s">
        <v>91</v>
      </c>
      <c s="5" r="B20" t="n">
        <v>0</v>
      </c>
      <c s="5" r="C20" t="n">
        <v>100</v>
      </c>
      <c s="5" r="D20" t="n">
        <v>0</v>
      </c>
      <c s="5" r="E20" t="n">
        <v>2101</v>
      </c>
    </row>
    <row r="21" spans="1:5">
      <c s="3" r="A21" t="s">
        <v>92</v>
      </c>
      <c s="5" r="B21" t="n">
        <v>1379</v>
      </c>
      <c s="5" r="C21" t="n">
        <v>5053</v>
      </c>
      <c s="5" r="D21" t="n">
        <v>14713</v>
      </c>
      <c s="5" r="E21" t="n">
        <v>7446</v>
      </c>
    </row>
    <row r="22" spans="1:5">
      <c s="3" r="A22" t="s">
        <v>93</v>
      </c>
      <c s="5" r="B22" t="n">
        <v>272092</v>
      </c>
      <c s="5" r="C22" t="n">
        <v>266781</v>
      </c>
      <c s="5" r="D22" t="n">
        <v>817651</v>
      </c>
      <c s="5" r="E22" t="n">
        <v>801270</v>
      </c>
    </row>
    <row r="23" spans="1:5">
      <c s="3" r="A23" t="s">
        <v>94</v>
      </c>
      <c s="5" r="B23" t="n">
        <v>75048</v>
      </c>
      <c s="5" r="C23" t="n">
        <v>56816</v>
      </c>
      <c s="5" r="D23" t="n">
        <v>240222</v>
      </c>
      <c s="5" r="E23" t="n">
        <v>202914</v>
      </c>
    </row>
    <row r="24" spans="1:5">
      <c s="3" r="A24" t="s">
        <v>95</v>
      </c>
      <c s="5" r="B24" t="n">
        <v>346</v>
      </c>
      <c s="5" r="C24" t="n">
        <v>253</v>
      </c>
      <c s="5" r="D24" t="n">
        <v>1386</v>
      </c>
      <c s="5" r="E24" t="n">
        <v>1070</v>
      </c>
    </row>
    <row r="25" spans="1:5">
      <c s="3" r="A25" t="s">
        <v>96</v>
      </c>
      <c s="5" r="B25" t="n">
        <v>75394</v>
      </c>
      <c s="5" r="C25" t="n">
        <v>57069</v>
      </c>
      <c s="5" r="D25" t="n">
        <v>241608</v>
      </c>
      <c s="5" r="E25" t="n">
        <v>203984</v>
      </c>
    </row>
    <row r="26" spans="1:5">
      <c s="6" r="A26" t="s">
        <v>97</v>
      </c>
    </row>
    <row r="27" spans="1:5">
      <c s="3" r="A27" t="s">
        <v>98</v>
      </c>
      <c s="5" r="B27" t="n">
        <v>-35275</v>
      </c>
      <c s="5" r="C27" t="n">
        <v>-36053</v>
      </c>
      <c s="5" r="D27" t="n">
        <v>-104421</v>
      </c>
      <c s="5" r="E27" t="n">
        <v>-109030</v>
      </c>
    </row>
    <row r="28" spans="1:5">
      <c s="3" r="A28" t="s">
        <v>99</v>
      </c>
      <c s="5" r="B28" t="n">
        <v>-186</v>
      </c>
      <c s="5" r="C28" t="n">
        <v>0</v>
      </c>
      <c s="5" r="D28" t="n">
        <v>-7270</v>
      </c>
      <c s="5" r="E28" t="n">
        <v>-90</v>
      </c>
    </row>
    <row r="29" spans="1:5">
      <c s="3" r="A29" t="s">
        <v>100</v>
      </c>
      <c s="5" r="B29" t="n">
        <v>0</v>
      </c>
      <c s="5" r="C29" t="n">
        <v>0</v>
      </c>
      <c s="5" r="D29" t="n">
        <v>87</v>
      </c>
      <c s="5" r="E29" t="n">
        <v>-4</v>
      </c>
    </row>
    <row r="30" spans="1:5">
      <c s="3" r="A30" t="s">
        <v>101</v>
      </c>
      <c s="5" r="B30" t="n">
        <v>-35461</v>
      </c>
      <c s="5" r="C30" t="n">
        <v>-36053</v>
      </c>
      <c s="5" r="D30" t="n">
        <v>-111604</v>
      </c>
      <c s="5" r="E30" t="n">
        <v>-109124</v>
      </c>
    </row>
    <row r="31" spans="1:5">
      <c s="3" r="A31" t="s">
        <v>102</v>
      </c>
      <c s="5" r="B31" t="n">
        <v>39933</v>
      </c>
      <c s="5" r="C31" t="n">
        <v>21016</v>
      </c>
      <c s="5" r="D31" t="n">
        <v>130004</v>
      </c>
      <c s="5" r="E31" t="n">
        <v>94860</v>
      </c>
    </row>
    <row r="32" spans="1:5">
      <c s="3" r="A32" t="s">
        <v>103</v>
      </c>
      <c s="5" r="B32" t="n">
        <v>0</v>
      </c>
      <c s="5" r="C32" t="n">
        <v>-6</v>
      </c>
      <c s="5" r="D32" t="n">
        <v>0</v>
      </c>
      <c s="5" r="E32" t="n">
        <v>-171</v>
      </c>
    </row>
    <row r="33" spans="1:5">
      <c s="3" r="A33" t="s">
        <v>104</v>
      </c>
      <c s="5" r="B33" t="n">
        <v>39933</v>
      </c>
      <c s="5" r="C33" t="n">
        <v>21010</v>
      </c>
      <c s="5" r="D33" t="n">
        <v>130004</v>
      </c>
      <c s="5" r="E33" t="n">
        <v>94689</v>
      </c>
    </row>
    <row r="34" spans="1:5">
      <c s="3" r="A34" t="s">
        <v>105</v>
      </c>
      <c s="5" r="B34" t="n">
        <v>1544</v>
      </c>
      <c s="5" r="C34" t="n">
        <v>1948</v>
      </c>
      <c s="5" r="D34" t="n">
        <v>6148</v>
      </c>
      <c s="5" r="E34" t="n">
        <v>5730</v>
      </c>
    </row>
    <row r="35" spans="1:5">
      <c s="3" r="A35" t="s">
        <v>106</v>
      </c>
      <c s="7" r="B35" t="n">
        <v>38389</v>
      </c>
      <c s="7" r="C35" t="n">
        <v>19062</v>
      </c>
      <c s="7" r="D35" t="n">
        <v>123856</v>
      </c>
      <c s="7" r="E35" t="n">
        <v>88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4"/>
  </cols>
  <sheetData>
    <row r="1" spans="1:5">
      <c s="1" r="A1" t="s">
        <v>496</v>
      </c>
      <c s="2" r="B1" t="s">
        <v>260</v>
      </c>
      <c s="2" r="C1" t="s">
        <v>76</v>
      </c>
      <c s="2" r="D1" t="s">
        <v>1</v>
      </c>
    </row>
    <row r="2" spans="1:5">
      <c s="2" r="B2" t="s">
        <v>293</v>
      </c>
      <c s="2" r="C2" t="s">
        <v>294</v>
      </c>
      <c s="2" r="D2" t="s">
        <v>2</v>
      </c>
      <c s="2" r="E2" t="s">
        <v>77</v>
      </c>
    </row>
    <row r="3" spans="1:5">
      <c s="3" r="A3" t="s">
        <v>265</v>
      </c>
      <c s="7" r="B3" t="n">
        <v>419500</v>
      </c>
    </row>
    <row r="4" spans="1:5">
      <c s="3" r="A4" t="s">
        <v>145</v>
      </c>
      <c s="7" r="D4" t="n">
        <v>419475</v>
      </c>
      <c s="7" r="E4" t="n">
        <v>0</v>
      </c>
    </row>
    <row r="5" spans="1:5">
      <c s="3" r="A5" t="s">
        <v>272</v>
      </c>
      <c s="5" r="D5" t="n">
        <v>-53900</v>
      </c>
      <c s="7" r="E5" t="n">
        <v>45000</v>
      </c>
    </row>
    <row r="6" spans="1:5">
      <c s="3" r="A6" t="s">
        <v>268</v>
      </c>
      <c s="7" r="B6" t="n">
        <v>460000</v>
      </c>
      <c s="5" r="D6" t="n">
        <v>312500</v>
      </c>
    </row>
    <row r="7" spans="1:5">
      <c s="3" r="A7" t="s">
        <v>497</v>
      </c>
    </row>
    <row r="8" spans="1:5">
      <c s="3" r="A8" t="s">
        <v>145</v>
      </c>
      <c s="7" r="D8" t="n">
        <v>419475</v>
      </c>
    </row>
    <row r="9" spans="1:5">
      <c s="3" r="A9" t="s">
        <v>498</v>
      </c>
    </row>
    <row r="10" spans="1:5">
      <c s="3" r="A10" t="s">
        <v>499</v>
      </c>
      <c s="7" r="C10" t="n">
        <v>11600</v>
      </c>
    </row>
    <row r="11" spans="1:5">
      <c s="3" r="A11" t="s">
        <v>277</v>
      </c>
    </row>
    <row r="12" spans="1:5">
      <c s="3" r="A12" t="s">
        <v>500</v>
      </c>
      <c s="3" r="D12" t="s">
        <v>267</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76</v>
      </c>
      <c s="2" r="D1" t="s">
        <v>1</v>
      </c>
    </row>
    <row r="2" spans="1:5">
      <c s="2" r="B2" t="s">
        <v>2</v>
      </c>
      <c s="2" r="C2" t="s">
        <v>77</v>
      </c>
      <c s="2" r="D2" t="s">
        <v>2</v>
      </c>
      <c s="2" r="E2" t="s">
        <v>77</v>
      </c>
    </row>
    <row r="3" spans="1:5">
      <c s="6" r="A3" t="s">
        <v>502</v>
      </c>
    </row>
    <row r="4" spans="1:5">
      <c s="3" r="A4" t="s">
        <v>503</v>
      </c>
      <c s="7" r="D4" t="n">
        <v>-5303</v>
      </c>
    </row>
    <row r="5" spans="1:5">
      <c s="3" r="A5" t="s">
        <v>504</v>
      </c>
      <c s="5" r="D5" t="n">
        <v>-7176</v>
      </c>
    </row>
    <row r="6" spans="1:5">
      <c s="3" r="A6" t="s">
        <v>505</v>
      </c>
      <c s="5" r="D6" t="n">
        <v>3333</v>
      </c>
    </row>
    <row r="7" spans="1:5">
      <c s="3" r="A7" t="s">
        <v>506</v>
      </c>
      <c s="7" r="B7" t="n">
        <v>1642</v>
      </c>
      <c s="7" r="C7" t="n">
        <v>-1094</v>
      </c>
      <c s="5" r="D7" t="n">
        <v>-3843</v>
      </c>
      <c s="7" r="E7" t="n">
        <v>406</v>
      </c>
    </row>
    <row r="8" spans="1:5">
      <c s="3" r="A8" t="s">
        <v>507</v>
      </c>
      <c s="5" r="B8" t="n">
        <v>-9146</v>
      </c>
      <c s="5" r="D8" t="n">
        <v>-9146</v>
      </c>
    </row>
    <row r="9" spans="1:5">
      <c s="3" r="A9" t="s">
        <v>508</v>
      </c>
    </row>
    <row r="10" spans="1:5">
      <c s="6" r="A10" t="s">
        <v>502</v>
      </c>
    </row>
    <row r="11" spans="1:5">
      <c s="3" r="A11" t="s">
        <v>503</v>
      </c>
      <c s="5" r="D11" t="n">
        <v>-5279</v>
      </c>
    </row>
    <row r="12" spans="1:5">
      <c s="3" r="A12" t="s">
        <v>504</v>
      </c>
      <c s="5" r="D12" t="n">
        <v>-7346</v>
      </c>
    </row>
    <row r="13" spans="1:5">
      <c s="3" r="A13" t="s">
        <v>505</v>
      </c>
      <c s="5" r="D13" t="n">
        <v>3333</v>
      </c>
    </row>
    <row r="14" spans="1:5">
      <c s="3" r="A14" t="s">
        <v>506</v>
      </c>
      <c s="5" r="D14" t="n">
        <v>-4013</v>
      </c>
    </row>
    <row r="15" spans="1:5">
      <c s="3" r="A15" t="s">
        <v>507</v>
      </c>
      <c s="5" r="B15" t="n">
        <v>-9292</v>
      </c>
      <c s="5" r="D15" t="n">
        <v>-9292</v>
      </c>
    </row>
    <row r="16" spans="1:5">
      <c s="3" r="A16" t="s">
        <v>509</v>
      </c>
    </row>
    <row r="17" spans="1:5">
      <c s="6" r="A17" t="s">
        <v>502</v>
      </c>
    </row>
    <row r="18" spans="1:5">
      <c s="3" r="A18" t="s">
        <v>503</v>
      </c>
      <c s="5" r="D18" t="n">
        <v>-24</v>
      </c>
    </row>
    <row r="19" spans="1:5">
      <c s="3" r="A19" t="s">
        <v>504</v>
      </c>
      <c s="5" r="D19" t="n">
        <v>170</v>
      </c>
    </row>
    <row r="20" spans="1:5">
      <c s="3" r="A20" t="s">
        <v>505</v>
      </c>
      <c s="5" r="D20" t="n">
        <v>0</v>
      </c>
    </row>
    <row r="21" spans="1:5">
      <c s="3" r="A21" t="s">
        <v>506</v>
      </c>
      <c s="5" r="D21" t="n">
        <v>170</v>
      </c>
    </row>
    <row r="22" spans="1:5">
      <c s="3" r="A22" t="s">
        <v>507</v>
      </c>
      <c s="7" r="B22" t="n">
        <v>146</v>
      </c>
      <c s="7" r="D22" t="n">
        <v>1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7"/>
    <col customWidth="1" max="8" min="8" width="14"/>
    <col customWidth="1" max="9" min="9" width="14"/>
    <col customWidth="1" max="10" min="10" width="14"/>
  </cols>
  <sheetData>
    <row r="1" spans="1:10">
      <c s="1" r="A1" t="s">
        <v>510</v>
      </c>
      <c s="2" r="B1" t="s">
        <v>260</v>
      </c>
      <c s="2" r="C1" t="s">
        <v>76</v>
      </c>
      <c s="2" r="E1" t="s">
        <v>511</v>
      </c>
      <c s="2" r="F1" t="s">
        <v>512</v>
      </c>
      <c s="2" r="G1" t="s">
        <v>1</v>
      </c>
    </row>
    <row r="2" spans="1:10">
      <c s="2" r="B2" t="s">
        <v>293</v>
      </c>
      <c s="2" r="C2" t="s">
        <v>2</v>
      </c>
      <c s="2" r="D2" t="s">
        <v>77</v>
      </c>
      <c s="2" r="E2" t="s">
        <v>513</v>
      </c>
      <c s="2" r="F2" t="s">
        <v>2</v>
      </c>
      <c s="2" r="G2" t="s">
        <v>2</v>
      </c>
      <c s="2" r="H2" t="s">
        <v>77</v>
      </c>
      <c s="2" r="I2" t="s">
        <v>514</v>
      </c>
      <c s="2" r="J2" t="s">
        <v>29</v>
      </c>
    </row>
    <row r="3" spans="1:10">
      <c s="6" r="A3" t="s">
        <v>183</v>
      </c>
    </row>
    <row r="4" spans="1:10">
      <c s="3" r="A4" t="s">
        <v>515</v>
      </c>
      <c s="5" r="G4" t="n">
        <v>1765255</v>
      </c>
    </row>
    <row r="5" spans="1:10">
      <c s="3" r="A5" t="s">
        <v>126</v>
      </c>
      <c s="7" r="C5" t="n">
        <v>1301</v>
      </c>
      <c s="7" r="D5" t="n">
        <v>4239</v>
      </c>
      <c s="7" r="E5" t="n">
        <v>3500</v>
      </c>
      <c s="7" r="F5" t="n">
        <v>2000</v>
      </c>
      <c s="7" r="G5" t="n">
        <v>5523</v>
      </c>
      <c s="7" r="H5" t="n">
        <v>17097</v>
      </c>
    </row>
    <row r="6" spans="1:10">
      <c s="3" r="A6" t="s">
        <v>516</v>
      </c>
      <c s="7" r="C6" t="n">
        <v>12900</v>
      </c>
      <c s="7" r="F6" t="n">
        <v>12900</v>
      </c>
      <c s="7" r="G6" t="n">
        <v>12900</v>
      </c>
    </row>
    <row r="7" spans="1:10">
      <c s="3" r="A7" t="s">
        <v>517</v>
      </c>
      <c s="3" r="G7" t="s">
        <v>518</v>
      </c>
    </row>
    <row r="8" spans="1:10">
      <c s="3" r="A8" t="s">
        <v>519</v>
      </c>
      <c s="7" r="J8" t="n">
        <v>15800</v>
      </c>
    </row>
    <row r="9" spans="1:10">
      <c s="3" r="A9" t="s">
        <v>270</v>
      </c>
      <c s="7" r="G9" t="n">
        <v>18739</v>
      </c>
      <c s="7" r="H9" t="n">
        <v>0</v>
      </c>
    </row>
    <row r="10" spans="1:10">
      <c s="3" r="A10" t="s">
        <v>520</v>
      </c>
      <c s="10" r="G10" t="n">
        <v>6.03</v>
      </c>
    </row>
    <row r="11" spans="1:10">
      <c s="3" r="A11" t="s">
        <v>521</v>
      </c>
      <c s="10" r="G11" t="n">
        <v>19.65</v>
      </c>
    </row>
    <row r="12" spans="1:10">
      <c s="3" r="A12" t="s">
        <v>522</v>
      </c>
      <c s="5" r="G12" t="n">
        <v>-27333</v>
      </c>
    </row>
    <row r="13" spans="1:10">
      <c s="3" r="A13" t="s">
        <v>523</v>
      </c>
      <c s="7" r="G13" t="n">
        <v>6</v>
      </c>
    </row>
    <row r="14" spans="1:10">
      <c s="3" r="A14" t="s">
        <v>524</v>
      </c>
      <c s="10" r="G14" t="n">
        <v>19.5</v>
      </c>
    </row>
    <row r="15" spans="1:10">
      <c s="3" r="A15" t="s">
        <v>525</v>
      </c>
    </row>
    <row r="16" spans="1:10">
      <c s="6" r="A16" t="s">
        <v>183</v>
      </c>
    </row>
    <row r="17" spans="1:10">
      <c s="3" r="A17" t="s">
        <v>526</v>
      </c>
      <c s="5" r="I17" t="n">
        <v>11585479</v>
      </c>
    </row>
    <row r="18" spans="1:10">
      <c s="3" r="A18" t="s">
        <v>527</v>
      </c>
    </row>
    <row r="19" spans="1:10">
      <c s="6" r="A19" t="s">
        <v>183</v>
      </c>
    </row>
    <row r="20" spans="1:10">
      <c s="3" r="A20" t="s">
        <v>528</v>
      </c>
      <c s="5" r="C20" t="n">
        <v>1737922</v>
      </c>
      <c s="5" r="F20" t="n">
        <v>1737922</v>
      </c>
      <c s="5" r="G20" t="n">
        <v>1737922</v>
      </c>
    </row>
    <row r="21" spans="1:10">
      <c s="3" r="A21" t="s">
        <v>529</v>
      </c>
      <c s="10" r="C21" t="n">
        <v>6.03</v>
      </c>
      <c s="10" r="F21" t="n">
        <v>6.03</v>
      </c>
      <c s="10" r="G21" t="n">
        <v>6.03</v>
      </c>
    </row>
    <row r="22" spans="1:10">
      <c s="3" r="A22" t="s">
        <v>530</v>
      </c>
      <c s="10" r="C22" t="n">
        <v>19.65</v>
      </c>
      <c s="10" r="F22" t="n">
        <v>19.65</v>
      </c>
      <c s="10" r="G22" t="n">
        <v>19.65</v>
      </c>
    </row>
    <row r="23" spans="1:10">
      <c s="3" r="A23" t="s">
        <v>531</v>
      </c>
    </row>
    <row r="24" spans="1:10">
      <c s="6" r="A24" t="s">
        <v>183</v>
      </c>
    </row>
    <row r="25" spans="1:10">
      <c s="3" r="A25" t="s">
        <v>532</v>
      </c>
      <c s="5" r="G25" t="n">
        <v>194212</v>
      </c>
    </row>
    <row r="26" spans="1:10">
      <c s="3" r="A26" t="s">
        <v>533</v>
      </c>
      <c s="10" r="G26" t="n">
        <v>19.98</v>
      </c>
    </row>
    <row r="27" spans="1:10">
      <c s="3" r="A27" t="s">
        <v>534</v>
      </c>
      <c s="5" r="G27" t="n">
        <v>75873</v>
      </c>
    </row>
    <row r="28" spans="1:10">
      <c s="3" r="A28" t="s">
        <v>535</v>
      </c>
      <c s="10" r="G28" t="n">
        <v>6.84</v>
      </c>
    </row>
    <row r="29" spans="1:10">
      <c s="3" r="A29" t="s">
        <v>536</v>
      </c>
      <c s="5" r="G29" t="n">
        <v>-7504</v>
      </c>
    </row>
    <row r="30" spans="1:10">
      <c s="3" r="A30" t="s">
        <v>537</v>
      </c>
      <c s="10" r="G30" t="n">
        <v>7.08</v>
      </c>
    </row>
    <row r="31" spans="1:10">
      <c s="3" r="A31" t="s">
        <v>538</v>
      </c>
      <c s="5" r="C31" t="n">
        <v>291467</v>
      </c>
      <c s="5" r="F31" t="n">
        <v>291467</v>
      </c>
      <c s="5" r="G31" t="n">
        <v>291467</v>
      </c>
    </row>
    <row r="32" spans="1:10">
      <c s="3" r="A32" t="s">
        <v>539</v>
      </c>
      <c s="10" r="C32" t="n">
        <v>15.58</v>
      </c>
      <c s="10" r="F32" t="n">
        <v>15.58</v>
      </c>
      <c s="10" r="G32" t="n">
        <v>15.58</v>
      </c>
    </row>
    <row r="33" spans="1:10">
      <c s="3" r="A33" t="s">
        <v>540</v>
      </c>
    </row>
    <row r="34" spans="1:10">
      <c s="6" r="A34" t="s">
        <v>183</v>
      </c>
    </row>
    <row r="35" spans="1:10">
      <c s="3" r="A35" t="s">
        <v>532</v>
      </c>
      <c s="5" r="G35" t="n">
        <v>180632</v>
      </c>
    </row>
    <row r="36" spans="1:10">
      <c s="3" r="A36" t="s">
        <v>541</v>
      </c>
      <c s="5" r="B36" t="n">
        <v>1832884</v>
      </c>
    </row>
    <row r="37" spans="1:10">
      <c s="3" r="A37" t="s">
        <v>542</v>
      </c>
      <c s="5" r="B37" t="n">
        <v>180632</v>
      </c>
    </row>
    <row r="38" spans="1:10">
      <c s="3" r="A38" t="s">
        <v>533</v>
      </c>
      <c s="10" r="G38" t="n">
        <v>6.82</v>
      </c>
    </row>
    <row r="39" spans="1:10">
      <c s="3" r="A39" t="s">
        <v>543</v>
      </c>
    </row>
    <row r="40" spans="1:10">
      <c s="6" r="A40" t="s">
        <v>183</v>
      </c>
    </row>
    <row r="41" spans="1:10">
      <c s="3" r="A41" t="s">
        <v>515</v>
      </c>
      <c s="5" r="B41" t="n">
        <v>1687205</v>
      </c>
    </row>
    <row r="42" spans="1:10">
      <c s="3" r="A42" t="s">
        <v>544</v>
      </c>
      <c s="3" r="B42" t="s">
        <v>545</v>
      </c>
    </row>
    <row r="43" spans="1:10">
      <c s="3" r="A43" t="s">
        <v>546</v>
      </c>
      <c s="3" r="B43" t="s">
        <v>547</v>
      </c>
    </row>
    <row r="44" spans="1:10">
      <c s="3" r="A44" t="s">
        <v>548</v>
      </c>
    </row>
    <row r="45" spans="1:10">
      <c s="6" r="A45" t="s">
        <v>183</v>
      </c>
    </row>
    <row r="46" spans="1:10">
      <c s="3" r="A46" t="s">
        <v>532</v>
      </c>
      <c s="5" r="B46" t="n">
        <v>166492</v>
      </c>
    </row>
    <row r="47" spans="1:10">
      <c s="3" r="A47" t="s">
        <v>546</v>
      </c>
      <c s="3" r="B47" t="s">
        <v>267</v>
      </c>
    </row>
  </sheetData>
  <mergeCells count="3">
    <mergeCell ref="A1:A2"/>
    <mergeCell ref="C1:D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49</v>
      </c>
      <c s="2" r="B1" t="s">
        <v>76</v>
      </c>
      <c s="2" r="D1" t="s">
        <v>1</v>
      </c>
    </row>
    <row r="2" spans="1:5">
      <c s="2" r="B2" t="s">
        <v>2</v>
      </c>
      <c s="2" r="C2" t="s">
        <v>77</v>
      </c>
      <c s="2" r="D2" t="s">
        <v>2</v>
      </c>
      <c s="2" r="E2" t="s">
        <v>77</v>
      </c>
    </row>
    <row r="3" spans="1:5">
      <c s="6" r="A3" t="s">
        <v>550</v>
      </c>
    </row>
    <row r="4" spans="1:5">
      <c s="3" r="A4" t="s">
        <v>551</v>
      </c>
      <c s="7" r="B4" t="n">
        <v>0</v>
      </c>
      <c s="7" r="C4" t="n">
        <v>3716</v>
      </c>
      <c s="7" r="D4" t="n">
        <v>9038</v>
      </c>
      <c s="7" r="E4" t="n">
        <v>4363</v>
      </c>
    </row>
    <row r="5" spans="1:5">
      <c s="3" r="A5" t="s">
        <v>552</v>
      </c>
      <c s="5" r="B5" t="n">
        <v>1057</v>
      </c>
      <c s="5" r="C5" t="n">
        <v>0</v>
      </c>
      <c s="5" r="D5" t="n">
        <v>2364</v>
      </c>
      <c s="5" r="E5" t="n">
        <v>0</v>
      </c>
    </row>
    <row r="6" spans="1:5">
      <c s="3" r="A6" t="s">
        <v>553</v>
      </c>
      <c s="5" r="B6" t="n">
        <v>159</v>
      </c>
      <c s="5" r="C6" t="n">
        <v>1010</v>
      </c>
      <c s="5" r="D6" t="n">
        <v>2361</v>
      </c>
      <c s="5" r="E6" t="n">
        <v>1441</v>
      </c>
    </row>
    <row r="7" spans="1:5">
      <c s="3" r="A7" t="s">
        <v>554</v>
      </c>
      <c s="5" r="B7" t="n">
        <v>163</v>
      </c>
      <c s="5" r="C7" t="n">
        <v>317</v>
      </c>
      <c s="5" r="D7" t="n">
        <v>787</v>
      </c>
      <c s="5" r="E7" t="n">
        <v>847</v>
      </c>
    </row>
    <row r="8" spans="1:5">
      <c s="3" r="A8" t="s">
        <v>132</v>
      </c>
      <c s="5" r="B8" t="n">
        <v>0</v>
      </c>
      <c s="5" r="C8" t="n">
        <v>10</v>
      </c>
      <c s="5" r="D8" t="n">
        <v>163</v>
      </c>
      <c s="5" r="E8" t="n">
        <v>795</v>
      </c>
    </row>
    <row r="9" spans="1:5">
      <c s="3" r="A9" t="s">
        <v>92</v>
      </c>
      <c s="7" r="B9" t="n">
        <v>1379</v>
      </c>
      <c s="7" r="C9" t="n">
        <v>5053</v>
      </c>
      <c s="7" r="D9" t="n">
        <v>14713</v>
      </c>
      <c s="7" r="E9" t="n">
        <v>74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s="1" r="A1" t="s">
        <v>555</v>
      </c>
      <c s="2" r="B1" t="s">
        <v>260</v>
      </c>
      <c s="2" r="D1" t="s">
        <v>76</v>
      </c>
      <c s="2" r="F1" t="s">
        <v>1</v>
      </c>
    </row>
    <row r="2" spans="1:9">
      <c s="2" r="B2" t="s">
        <v>293</v>
      </c>
      <c s="2" r="C2" t="s">
        <v>513</v>
      </c>
      <c s="2" r="D2" t="s">
        <v>2</v>
      </c>
      <c s="2" r="E2" t="s">
        <v>77</v>
      </c>
      <c s="2" r="F2" t="s">
        <v>2</v>
      </c>
      <c s="2" r="G2" t="s">
        <v>77</v>
      </c>
      <c s="2" r="H2" t="s">
        <v>29</v>
      </c>
      <c s="2" r="I2" t="s">
        <v>556</v>
      </c>
    </row>
    <row r="3" spans="1:9">
      <c s="6" r="A3" t="s">
        <v>191</v>
      </c>
    </row>
    <row r="4" spans="1:9">
      <c s="3" r="A4" t="s">
        <v>276</v>
      </c>
      <c s="7" r="F4" t="n">
        <v>389054000</v>
      </c>
      <c s="7" r="G4" t="n">
        <v>0</v>
      </c>
    </row>
    <row r="5" spans="1:9">
      <c s="3" r="A5" t="s">
        <v>557</v>
      </c>
      <c s="7" r="D5" t="n">
        <v>0</v>
      </c>
      <c s="7" r="E5" t="n">
        <v>3716000</v>
      </c>
      <c s="5" r="F5" t="n">
        <v>9038000</v>
      </c>
      <c s="5" r="G5" t="n">
        <v>4363000</v>
      </c>
    </row>
    <row r="6" spans="1:9">
      <c s="3" r="A6" t="s">
        <v>268</v>
      </c>
      <c s="7" r="B6" t="n">
        <v>460000000</v>
      </c>
      <c s="5" r="F6" t="n">
        <v>312500000</v>
      </c>
    </row>
    <row r="7" spans="1:9">
      <c s="3" r="A7" t="s">
        <v>291</v>
      </c>
    </row>
    <row r="8" spans="1:9">
      <c s="6" r="A8" t="s">
        <v>191</v>
      </c>
    </row>
    <row r="9" spans="1:9">
      <c s="3" r="A9" t="s">
        <v>276</v>
      </c>
      <c s="7" r="B9" t="n">
        <v>389600000</v>
      </c>
    </row>
    <row r="10" spans="1:9">
      <c s="3" r="A10" t="s">
        <v>558</v>
      </c>
      <c s="7" r="I10" t="n">
        <v>15000000</v>
      </c>
    </row>
    <row r="11" spans="1:9">
      <c s="3" r="A11" t="s">
        <v>559</v>
      </c>
      <c s="3" r="I11" t="s">
        <v>560</v>
      </c>
    </row>
    <row r="12" spans="1:9">
      <c s="3" r="A12" t="s">
        <v>561</v>
      </c>
      <c s="7" r="H12" t="n">
        <v>17600000</v>
      </c>
    </row>
    <row r="13" spans="1:9">
      <c s="3" r="A13" t="s">
        <v>562</v>
      </c>
      <c s="7" r="H13" t="n">
        <v>2700000</v>
      </c>
    </row>
    <row r="14" spans="1:9">
      <c s="3" r="A14" t="s">
        <v>563</v>
      </c>
      <c s="7" r="E14" t="n">
        <v>500000</v>
      </c>
      <c s="5" r="F14" t="n">
        <v>1100000</v>
      </c>
      <c s="7" r="G14" t="n">
        <v>1700000</v>
      </c>
    </row>
    <row r="15" spans="1:9">
      <c s="3" r="A15" t="s">
        <v>564</v>
      </c>
    </row>
    <row r="16" spans="1:9">
      <c s="6" r="A16" t="s">
        <v>191</v>
      </c>
    </row>
    <row r="17" spans="1:9">
      <c s="3" r="A17" t="s">
        <v>500</v>
      </c>
      <c s="3" r="H17" t="s">
        <v>565</v>
      </c>
    </row>
    <row r="18" spans="1:9">
      <c s="3" r="A18" t="s">
        <v>566</v>
      </c>
    </row>
    <row r="19" spans="1:9">
      <c s="6" r="A19" t="s">
        <v>191</v>
      </c>
    </row>
    <row r="20" spans="1:9">
      <c s="3" r="A20" t="s">
        <v>557</v>
      </c>
      <c s="5" r="F20" t="n">
        <v>4000000</v>
      </c>
    </row>
    <row r="21" spans="1:9">
      <c s="3" r="A21" t="s">
        <v>567</v>
      </c>
    </row>
    <row r="22" spans="1:9">
      <c s="6" r="A22" t="s">
        <v>191</v>
      </c>
    </row>
    <row r="23" spans="1:9">
      <c s="3" r="A23" t="s">
        <v>557</v>
      </c>
      <c s="7" r="F23" t="n">
        <v>2100000</v>
      </c>
    </row>
    <row r="24" spans="1:9">
      <c s="3" r="A24" t="s">
        <v>291</v>
      </c>
    </row>
    <row r="25" spans="1:9">
      <c s="6" r="A25" t="s">
        <v>191</v>
      </c>
    </row>
    <row r="26" spans="1:9">
      <c s="3" r="A26" t="s">
        <v>276</v>
      </c>
      <c s="7" r="C26" t="n">
        <v>500000</v>
      </c>
    </row>
    <row r="27" spans="1:9">
      <c s="3" r="A27" t="s">
        <v>268</v>
      </c>
      <c s="7" r="C27" t="n">
        <v>80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5"/>
    <col customWidth="1" max="7" min="7" width="4"/>
    <col customWidth="1" max="8" min="8" width="14"/>
    <col customWidth="1" max="9" min="9" width="4"/>
  </cols>
  <sheetData>
    <row r="1" spans="1:9">
      <c s="1" r="A1" t="s">
        <v>568</v>
      </c>
      <c s="2" r="B1" t="s">
        <v>76</v>
      </c>
      <c s="2" r="D1" t="s">
        <v>511</v>
      </c>
      <c s="2" r="E1" t="s">
        <v>512</v>
      </c>
      <c s="2" r="F1" t="s">
        <v>1</v>
      </c>
    </row>
    <row r="2" spans="1:9">
      <c s="2" r="B2" t="s">
        <v>2</v>
      </c>
      <c s="2" r="C2" t="s">
        <v>77</v>
      </c>
      <c s="2" r="D2" t="s">
        <v>513</v>
      </c>
      <c s="2" r="E2" t="s">
        <v>2</v>
      </c>
      <c s="2" r="F2" t="s">
        <v>2</v>
      </c>
      <c s="2" r="H2" t="s">
        <v>77</v>
      </c>
    </row>
    <row r="3" spans="1:9">
      <c s="6" r="A3" t="s">
        <v>249</v>
      </c>
    </row>
    <row r="4" spans="1:9">
      <c s="3" r="A4" t="s">
        <v>86</v>
      </c>
      <c s="7" r="B4" t="n">
        <v>347140</v>
      </c>
      <c s="7" r="C4" t="n">
        <v>323597</v>
      </c>
      <c s="7" r="F4" t="n">
        <v>1057873</v>
      </c>
      <c s="7" r="H4" t="n">
        <v>1004184</v>
      </c>
    </row>
    <row r="5" spans="1:9">
      <c s="3" r="A5" t="s">
        <v>569</v>
      </c>
      <c s="5" r="B5" t="n">
        <v>110609</v>
      </c>
      <c s="5" r="C5" t="n">
        <v>95854</v>
      </c>
      <c s="5" r="F5" t="n">
        <v>362498</v>
      </c>
      <c s="3" r="G5" t="s">
        <v>467</v>
      </c>
      <c s="5" r="H5" t="n">
        <v>325586</v>
      </c>
      <c s="3" r="I5" t="s">
        <v>467</v>
      </c>
    </row>
    <row r="6" spans="1:9">
      <c s="3" r="A6" t="s">
        <v>570</v>
      </c>
      <c s="5" r="B6" t="n">
        <v>-10</v>
      </c>
      <c s="5" r="C6" t="n">
        <v>-707</v>
      </c>
      <c s="5" r="F6" t="n">
        <v>-731</v>
      </c>
      <c s="5" r="H6" t="n">
        <v>-1121</v>
      </c>
    </row>
    <row r="7" spans="1:9">
      <c s="3" r="A7" t="s">
        <v>571</v>
      </c>
      <c s="5" r="B7" t="n">
        <v>-36240</v>
      </c>
      <c s="5" r="C7" t="n">
        <v>-32893</v>
      </c>
      <c s="5" r="F7" t="n">
        <v>-114103</v>
      </c>
      <c s="5" r="H7" t="n">
        <v>-103896</v>
      </c>
    </row>
    <row r="8" spans="1:9">
      <c s="3" r="A8" t="s">
        <v>572</v>
      </c>
      <c s="5" r="B8" t="n">
        <v>0</v>
      </c>
      <c s="5" r="C8" t="n">
        <v>0</v>
      </c>
      <c s="5" r="F8" t="n">
        <v>0</v>
      </c>
      <c s="5" r="H8" t="n">
        <v>0</v>
      </c>
    </row>
    <row r="9" spans="1:9">
      <c s="3" r="A9" t="s">
        <v>126</v>
      </c>
      <c s="5" r="B9" t="n">
        <v>1301</v>
      </c>
      <c s="5" r="C9" t="n">
        <v>4239</v>
      </c>
      <c s="7" r="D9" t="n">
        <v>3500</v>
      </c>
      <c s="7" r="E9" t="n">
        <v>2000</v>
      </c>
      <c s="5" r="F9" t="n">
        <v>5523</v>
      </c>
      <c s="5" r="H9" t="n">
        <v>17097</v>
      </c>
    </row>
    <row r="10" spans="1:9">
      <c s="3" r="A10" t="s">
        <v>573</v>
      </c>
      <c s="5" r="B10" t="n">
        <v>0</v>
      </c>
      <c s="5" r="C10" t="n">
        <v>0</v>
      </c>
      <c s="5" r="F10" t="n">
        <v>0</v>
      </c>
      <c s="5" r="H10" t="n">
        <v>-2500</v>
      </c>
    </row>
    <row r="11" spans="1:9">
      <c s="3" r="A11" t="s">
        <v>574</v>
      </c>
      <c s="5" r="B11" t="n">
        <v>0</v>
      </c>
      <c s="5" r="C11" t="n">
        <v>100</v>
      </c>
      <c s="5" r="F11" t="n">
        <v>0</v>
      </c>
      <c s="5" r="H11" t="n">
        <v>2101</v>
      </c>
    </row>
    <row r="12" spans="1:9">
      <c s="3" r="A12" t="s">
        <v>575</v>
      </c>
      <c s="5" r="B12" t="n">
        <v>-1379</v>
      </c>
      <c s="5" r="C12" t="n">
        <v>-5053</v>
      </c>
      <c s="5" r="F12" t="n">
        <v>-14713</v>
      </c>
      <c s="5" r="H12" t="n">
        <v>-7446</v>
      </c>
    </row>
    <row r="13" spans="1:9">
      <c s="3" r="A13" t="s">
        <v>576</v>
      </c>
      <c s="5" r="B13" t="n">
        <v>0</v>
      </c>
      <c s="5" r="C13" t="n">
        <v>0</v>
      </c>
      <c s="5" r="F13" t="n">
        <v>1133</v>
      </c>
      <c s="5" r="H13" t="n">
        <v>0</v>
      </c>
    </row>
    <row r="14" spans="1:9">
      <c s="3" r="A14" t="s">
        <v>577</v>
      </c>
      <c s="5" r="B14" t="n">
        <v>3715</v>
      </c>
      <c s="5" r="C14" t="n">
        <v>4207</v>
      </c>
      <c s="5" r="F14" t="n">
        <v>13047</v>
      </c>
      <c s="5" r="H14" t="n">
        <v>12559</v>
      </c>
    </row>
    <row r="15" spans="1:9">
      <c s="3" r="A15" t="s">
        <v>578</v>
      </c>
      <c s="5" r="B15" t="n">
        <v>75394</v>
      </c>
      <c s="5" r="C15" t="n">
        <v>57069</v>
      </c>
      <c s="5" r="F15" t="n">
        <v>241608</v>
      </c>
      <c s="5" r="H15" t="n">
        <v>203984</v>
      </c>
    </row>
    <row r="16" spans="1:9">
      <c s="3" r="A16" t="s">
        <v>579</v>
      </c>
      <c s="5" r="B16" t="n">
        <v>-35275</v>
      </c>
      <c s="5" r="C16" t="n">
        <v>-36053</v>
      </c>
      <c s="5" r="F16" t="n">
        <v>-104421</v>
      </c>
      <c s="5" r="H16" t="n">
        <v>-109030</v>
      </c>
    </row>
    <row r="17" spans="1:9">
      <c s="3" r="A17" t="s">
        <v>99</v>
      </c>
      <c s="5" r="B17" t="n">
        <v>-186</v>
      </c>
      <c s="5" r="C17" t="n">
        <v>0</v>
      </c>
      <c s="5" r="F17" t="n">
        <v>-7270</v>
      </c>
      <c s="5" r="H17" t="n">
        <v>-90</v>
      </c>
    </row>
    <row r="18" spans="1:9">
      <c s="3" r="A18" t="s">
        <v>580</v>
      </c>
      <c s="5" r="B18" t="n">
        <v>0</v>
      </c>
      <c s="5" r="C18" t="n">
        <v>0</v>
      </c>
      <c s="5" r="F18" t="n">
        <v>87</v>
      </c>
      <c s="5" r="H18" t="n">
        <v>-4</v>
      </c>
    </row>
    <row r="19" spans="1:9">
      <c s="3" r="A19" t="s">
        <v>581</v>
      </c>
      <c s="5" r="B19" t="n">
        <v>39933</v>
      </c>
      <c s="5" r="C19" t="n">
        <v>21016</v>
      </c>
      <c s="5" r="F19" t="n">
        <v>130004</v>
      </c>
      <c s="5" r="H19" t="n">
        <v>94860</v>
      </c>
    </row>
    <row r="20" spans="1:9">
      <c s="3" r="A20" t="s">
        <v>103</v>
      </c>
      <c s="5" r="B20" t="n">
        <v>0</v>
      </c>
      <c s="5" r="C20" t="n">
        <v>-6</v>
      </c>
      <c s="5" r="F20" t="n">
        <v>0</v>
      </c>
      <c s="5" r="H20" t="n">
        <v>-171</v>
      </c>
    </row>
    <row r="21" spans="1:9">
      <c s="3" r="A21" t="s">
        <v>104</v>
      </c>
      <c s="5" r="B21" t="n">
        <v>39933</v>
      </c>
      <c s="5" r="C21" t="n">
        <v>21010</v>
      </c>
      <c s="5" r="F21" t="n">
        <v>130004</v>
      </c>
      <c s="5" r="H21" t="n">
        <v>94689</v>
      </c>
    </row>
    <row r="22" spans="1:9">
      <c s="3" r="A22" t="s">
        <v>582</v>
      </c>
    </row>
    <row r="23" spans="1:9">
      <c s="6" r="A23" t="s">
        <v>249</v>
      </c>
    </row>
    <row r="24" spans="1:9">
      <c s="3" r="A24" t="s">
        <v>86</v>
      </c>
      <c s="5" r="B24" t="n">
        <v>318253</v>
      </c>
      <c s="5" r="C24" t="n">
        <v>299539</v>
      </c>
      <c s="5" r="F24" t="n">
        <v>972587</v>
      </c>
      <c s="5" r="H24" t="n">
        <v>936585</v>
      </c>
    </row>
    <row r="25" spans="1:9">
      <c s="3" r="A25" t="s">
        <v>569</v>
      </c>
      <c s="5" r="B25" t="n">
        <v>94322</v>
      </c>
      <c s="5" r="C25" t="n">
        <v>87179</v>
      </c>
      <c s="5" r="F25" t="n">
        <v>317959</v>
      </c>
      <c s="3" r="G25" t="s">
        <v>467</v>
      </c>
      <c s="5" r="H25" t="n">
        <v>300261</v>
      </c>
      <c s="3" r="I25" t="s">
        <v>467</v>
      </c>
    </row>
    <row r="26" spans="1:9">
      <c s="3" r="A26" t="s">
        <v>583</v>
      </c>
    </row>
    <row r="27" spans="1:9">
      <c s="6" r="A27" t="s">
        <v>249</v>
      </c>
    </row>
    <row r="28" spans="1:9">
      <c s="3" r="A28" t="s">
        <v>86</v>
      </c>
      <c s="5" r="B28" t="n">
        <v>27597</v>
      </c>
      <c s="5" r="C28" t="n">
        <v>22619</v>
      </c>
      <c s="5" r="F28" t="n">
        <v>81404</v>
      </c>
      <c s="5" r="H28" t="n">
        <v>63288</v>
      </c>
    </row>
    <row r="29" spans="1:9">
      <c s="3" r="A29" t="s">
        <v>569</v>
      </c>
      <c s="5" r="B29" t="n">
        <v>21624</v>
      </c>
      <c s="5" r="C29" t="n">
        <v>16576</v>
      </c>
      <c s="5" r="F29" t="n">
        <v>62152</v>
      </c>
      <c s="3" r="G29" t="s">
        <v>467</v>
      </c>
      <c s="5" r="H29" t="n">
        <v>45332</v>
      </c>
      <c s="3" r="I29" t="s">
        <v>467</v>
      </c>
    </row>
    <row r="30" spans="1:9">
      <c s="3" r="A30" t="s">
        <v>584</v>
      </c>
    </row>
    <row r="31" spans="1:9">
      <c s="6" r="A31" t="s">
        <v>249</v>
      </c>
    </row>
    <row r="32" spans="1:9">
      <c s="3" r="A32" t="s">
        <v>86</v>
      </c>
      <c s="5" r="B32" t="n">
        <v>345850</v>
      </c>
      <c s="5" r="C32" t="n">
        <v>322158</v>
      </c>
      <c s="5" r="F32" t="n">
        <v>1053991</v>
      </c>
      <c s="5" r="H32" t="n">
        <v>999873</v>
      </c>
    </row>
    <row r="33" spans="1:9">
      <c s="3" r="A33" t="s">
        <v>569</v>
      </c>
      <c s="5" r="B33" t="n">
        <v>115946</v>
      </c>
      <c s="5" r="C33" t="n">
        <v>103755</v>
      </c>
      <c s="5" r="F33" t="n">
        <v>380111</v>
      </c>
      <c s="3" r="G33" t="s">
        <v>467</v>
      </c>
      <c s="5" r="H33" t="n">
        <v>345593</v>
      </c>
      <c s="3" r="I33" t="s">
        <v>467</v>
      </c>
    </row>
    <row r="34" spans="1:9">
      <c s="3" r="A34" t="s">
        <v>585</v>
      </c>
    </row>
    <row r="35" spans="1:9">
      <c s="6" r="A35" t="s">
        <v>249</v>
      </c>
    </row>
    <row r="36" spans="1:9">
      <c s="3" r="A36" t="s">
        <v>86</v>
      </c>
      <c s="5" r="B36" t="n">
        <v>1290</v>
      </c>
      <c s="5" r="C36" t="n">
        <v>1439</v>
      </c>
      <c s="5" r="F36" t="n">
        <v>3882</v>
      </c>
      <c s="5" r="H36" t="n">
        <v>4311</v>
      </c>
    </row>
    <row r="37" spans="1:9">
      <c s="3" r="A37" t="s">
        <v>569</v>
      </c>
      <c s="7" r="B37" t="n">
        <v>-5337</v>
      </c>
      <c s="7" r="C37" t="n">
        <v>-7901</v>
      </c>
      <c s="7" r="F37" t="n">
        <v>-17613</v>
      </c>
      <c s="3" r="G37" t="s">
        <v>467</v>
      </c>
      <c s="7" r="H37" t="n">
        <v>-20007</v>
      </c>
      <c s="3" r="I37" t="s">
        <v>467</v>
      </c>
    </row>
    <row r="38" spans="1:9">
      <c s="3" r="A38" t="s">
        <v>586</v>
      </c>
    </row>
    <row r="39" spans="1:9">
      <c s="6" r="A39" t="s">
        <v>249</v>
      </c>
    </row>
    <row r="40" spans="1:9">
      <c s="3" r="A40" t="s">
        <v>534</v>
      </c>
      <c s="5" r="F40" t="n">
        <v>-75873</v>
      </c>
    </row>
    <row r="41" spans="1:9">
      <c s="3" r="A41" t="s">
        <v>535</v>
      </c>
      <c s="10" r="F41" t="n">
        <v>6.84</v>
      </c>
    </row>
    <row r="42" spans="1:9">
      <c r="A42" t="n"/>
    </row>
    <row r="43" spans="1:9">
      <c s="3" r="A43" t="s">
        <v>467</v>
      </c>
      <c s="3" r="B43" t="s">
        <v>587</v>
      </c>
    </row>
  </sheetData>
  <mergeCells count="7">
    <mergeCell ref="A1:A2"/>
    <mergeCell ref="B1:C1"/>
    <mergeCell ref="F1:I1"/>
    <mergeCell ref="F2:G2"/>
    <mergeCell ref="H2:I2"/>
    <mergeCell ref="A42:I42"/>
    <mergeCell ref="B43:I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8</v>
      </c>
      <c s="2" r="B1" t="s">
        <v>2</v>
      </c>
      <c s="2" r="C1" t="s">
        <v>29</v>
      </c>
    </row>
    <row r="2" spans="1:3">
      <c s="6" r="A2" t="s">
        <v>30</v>
      </c>
    </row>
    <row r="3" spans="1:3">
      <c s="3" r="A3" t="s">
        <v>31</v>
      </c>
      <c s="7" r="B3" t="n">
        <v>94114</v>
      </c>
      <c s="7" r="C3" t="n">
        <v>116426</v>
      </c>
    </row>
    <row r="4" spans="1:3">
      <c s="3" r="A4" t="s">
        <v>32</v>
      </c>
      <c s="5" r="B4" t="n">
        <v>35117</v>
      </c>
      <c s="5" r="C4" t="n">
        <v>35505</v>
      </c>
    </row>
    <row r="5" spans="1:3">
      <c s="3" r="A5" t="s">
        <v>589</v>
      </c>
      <c s="5" r="B5" t="n">
        <v>0</v>
      </c>
      <c s="5" r="C5" t="n">
        <v>0</v>
      </c>
    </row>
    <row r="6" spans="1:3">
      <c s="3" r="A6" t="s">
        <v>590</v>
      </c>
      <c s="5" r="B6" t="n">
        <v>0</v>
      </c>
      <c s="5" r="C6" t="n">
        <v>0</v>
      </c>
    </row>
    <row r="7" spans="1:3">
      <c s="3" r="A7" t="s">
        <v>591</v>
      </c>
      <c s="5" r="B7" t="n">
        <v>0</v>
      </c>
      <c s="5" r="C7" t="n">
        <v>0</v>
      </c>
    </row>
    <row r="8" spans="1:3">
      <c s="3" r="A8" t="s">
        <v>33</v>
      </c>
      <c s="5" r="B8" t="n">
        <v>9421</v>
      </c>
      <c s="5" r="C8" t="n">
        <v>10329</v>
      </c>
    </row>
    <row r="9" spans="1:3">
      <c s="3" r="A9" t="s">
        <v>34</v>
      </c>
      <c s="5" r="B9" t="n">
        <v>20655</v>
      </c>
      <c s="5" r="C9" t="n">
        <v>19504</v>
      </c>
    </row>
    <row r="10" spans="1:3">
      <c s="3" r="A10" t="s">
        <v>35</v>
      </c>
      <c s="5" r="B10" t="n">
        <v>10997</v>
      </c>
      <c s="5" r="C10" t="n">
        <v>8865</v>
      </c>
    </row>
    <row r="11" spans="1:3">
      <c s="3" r="A11" t="s">
        <v>36</v>
      </c>
      <c s="5" r="B11" t="n">
        <v>21020</v>
      </c>
      <c s="5" r="C11" t="n">
        <v>21020</v>
      </c>
    </row>
    <row r="12" spans="1:3">
      <c s="3" r="A12" t="s">
        <v>37</v>
      </c>
      <c s="5" r="B12" t="n">
        <v>0</v>
      </c>
      <c s="5" r="C12" t="n">
        <v>197</v>
      </c>
    </row>
    <row r="13" spans="1:3">
      <c s="3" r="A13" t="s">
        <v>38</v>
      </c>
      <c s="5" r="B13" t="n">
        <v>191324</v>
      </c>
      <c s="5" r="C13" t="n">
        <v>211846</v>
      </c>
    </row>
    <row r="14" spans="1:3">
      <c s="3" r="A14" t="s">
        <v>592</v>
      </c>
      <c s="5" r="B14" t="n">
        <v>2141113</v>
      </c>
      <c s="5" r="C14" t="n">
        <v>2140660</v>
      </c>
    </row>
    <row r="15" spans="1:3">
      <c s="3" r="A15" t="s">
        <v>40</v>
      </c>
      <c s="5" r="B15" t="n">
        <v>195676</v>
      </c>
      <c s="5" r="C15" t="n">
        <v>195676</v>
      </c>
    </row>
    <row r="16" spans="1:3">
      <c s="3" r="A16" t="s">
        <v>593</v>
      </c>
      <c s="5" r="B16" t="n">
        <v>136247</v>
      </c>
      <c s="5" r="C16" t="n">
        <v>149997</v>
      </c>
    </row>
    <row r="17" spans="1:3">
      <c s="3" r="A17" t="s">
        <v>42</v>
      </c>
      <c s="5" r="B17" t="n">
        <v>163700</v>
      </c>
      <c s="5" r="C17" t="n">
        <v>163700</v>
      </c>
    </row>
    <row r="18" spans="1:3">
      <c s="3" r="A18" t="s">
        <v>43</v>
      </c>
      <c s="5" r="B18" t="n">
        <v>10674</v>
      </c>
      <c s="5" r="C18" t="n">
        <v>13991</v>
      </c>
    </row>
    <row r="19" spans="1:3">
      <c s="3" r="A19" t="s">
        <v>44</v>
      </c>
      <c s="5" r="B19" t="n">
        <v>13717</v>
      </c>
      <c s="5" r="C19" t="n">
        <v>11908</v>
      </c>
    </row>
    <row r="20" spans="1:3">
      <c s="3" r="A20" t="s">
        <v>45</v>
      </c>
      <c s="5" r="B20" t="n">
        <v>0</v>
      </c>
      <c s="5" r="C20" t="n">
        <v>17568</v>
      </c>
    </row>
    <row r="21" spans="1:3">
      <c s="3" r="A21" t="s">
        <v>594</v>
      </c>
      <c s="5" r="B21" t="n">
        <v>0</v>
      </c>
      <c s="5" r="C21" t="n">
        <v>0</v>
      </c>
    </row>
    <row r="22" spans="1:3">
      <c s="3" r="A22" t="s">
        <v>46</v>
      </c>
      <c s="5" r="B22" t="n">
        <v>362285</v>
      </c>
      <c s="5" r="C22" t="n">
        <v>26765</v>
      </c>
    </row>
    <row r="23" spans="1:3">
      <c s="3" r="A23" t="s">
        <v>47</v>
      </c>
      <c s="5" r="B23" t="n">
        <v>3214736</v>
      </c>
      <c s="5" r="C23" t="n">
        <v>2932111</v>
      </c>
    </row>
    <row r="24" spans="1:3">
      <c s="6" r="A24" t="s">
        <v>48</v>
      </c>
    </row>
    <row r="25" spans="1:3">
      <c s="3" r="A25" t="s">
        <v>49</v>
      </c>
      <c s="5" r="B25" t="n">
        <v>25445</v>
      </c>
      <c s="5" r="C25" t="n">
        <v>24258</v>
      </c>
    </row>
    <row r="26" spans="1:3">
      <c s="3" r="A26" t="s">
        <v>50</v>
      </c>
      <c s="5" r="B26" t="n">
        <v>7324</v>
      </c>
      <c s="5" r="C26" t="n">
        <v>13413</v>
      </c>
    </row>
    <row r="27" spans="1:3">
      <c s="3" r="A27" t="s">
        <v>51</v>
      </c>
      <c s="5" r="B27" t="n">
        <v>130881</v>
      </c>
      <c s="5" r="C27" t="n">
        <v>132199</v>
      </c>
    </row>
    <row r="28" spans="1:3">
      <c s="3" r="A28" t="s">
        <v>595</v>
      </c>
      <c s="5" r="B28" t="n">
        <v>0</v>
      </c>
      <c s="5" r="C28" t="n">
        <v>0</v>
      </c>
    </row>
    <row r="29" spans="1:3">
      <c s="3" r="A29" t="s">
        <v>596</v>
      </c>
      <c s="5" r="B29" t="n">
        <v>0</v>
      </c>
      <c s="5" r="C29" t="n">
        <v>0</v>
      </c>
    </row>
    <row r="30" spans="1:3">
      <c s="3" r="A30" t="s">
        <v>597</v>
      </c>
      <c s="5" r="B30" t="n">
        <v>0</v>
      </c>
      <c s="5" r="C30" t="n">
        <v>0</v>
      </c>
    </row>
    <row r="31" spans="1:3">
      <c s="3" r="A31" t="s">
        <v>52</v>
      </c>
      <c s="5" r="B31" t="n">
        <v>47160</v>
      </c>
      <c s="5" r="C31" t="n">
        <v>88937</v>
      </c>
    </row>
    <row r="32" spans="1:3">
      <c s="3" r="A32" t="s">
        <v>53</v>
      </c>
      <c s="5" r="B32" t="n">
        <v>0</v>
      </c>
      <c s="5" r="C32" t="n">
        <v>113</v>
      </c>
    </row>
    <row r="33" spans="1:3">
      <c s="3" r="A33" t="s">
        <v>54</v>
      </c>
      <c s="5" r="B33" t="n">
        <v>210810</v>
      </c>
      <c s="5" r="C33" t="n">
        <v>258920</v>
      </c>
    </row>
    <row r="34" spans="1:3">
      <c s="3" r="A34" t="s">
        <v>55</v>
      </c>
      <c s="5" r="B34" t="n">
        <v>2389414</v>
      </c>
      <c s="5" r="C34" t="n">
        <v>2066260</v>
      </c>
    </row>
    <row r="35" spans="1:3">
      <c s="3" r="A35" t="s">
        <v>56</v>
      </c>
      <c s="5" r="B35" t="n">
        <v>2258</v>
      </c>
      <c s="5" r="C35" t="n">
        <v>2255</v>
      </c>
    </row>
    <row r="36" spans="1:3">
      <c s="3" r="A36" t="s">
        <v>57</v>
      </c>
      <c s="5" r="B36" t="n">
        <v>7808</v>
      </c>
      <c s="5" r="C36" t="n">
        <v>30967</v>
      </c>
    </row>
    <row r="37" spans="1:3">
      <c s="3" r="A37" t="s">
        <v>58</v>
      </c>
      <c s="5" r="B37" t="n">
        <v>2610290</v>
      </c>
      <c s="5" r="C37" t="n">
        <v>2358402</v>
      </c>
    </row>
    <row r="38" spans="1:3">
      <c s="6" r="A38" t="s">
        <v>61</v>
      </c>
    </row>
    <row r="39" spans="1:3">
      <c s="3" r="A39" t="s">
        <v>64</v>
      </c>
      <c s="5" r="B39" t="n">
        <v>587508</v>
      </c>
      <c s="5" r="C39" t="n">
        <v>552924</v>
      </c>
    </row>
    <row r="40" spans="1:3">
      <c s="3" r="A40" t="s">
        <v>65</v>
      </c>
      <c s="5" r="B40" t="n">
        <v>16938</v>
      </c>
      <c s="5" r="C40" t="n">
        <v>20785</v>
      </c>
    </row>
    <row r="41" spans="1:3">
      <c s="3" r="A41" t="s">
        <v>66</v>
      </c>
      <c s="5" r="B41" t="n">
        <v>604446</v>
      </c>
      <c s="5" r="C41" t="n">
        <v>573709</v>
      </c>
    </row>
    <row r="42" spans="1:3">
      <c s="3" r="A42" t="s">
        <v>67</v>
      </c>
      <c s="5" r="B42" t="n">
        <v>3214736</v>
      </c>
      <c s="5" r="C42" t="n">
        <v>2932111</v>
      </c>
    </row>
    <row r="43" spans="1:3">
      <c s="3" r="A43" t="s">
        <v>497</v>
      </c>
    </row>
    <row r="44" spans="1:3">
      <c s="6" r="A44" t="s">
        <v>30</v>
      </c>
    </row>
    <row r="45" spans="1:3">
      <c s="3" r="A45" t="s">
        <v>31</v>
      </c>
      <c s="5" r="B45" t="n">
        <v>3115</v>
      </c>
      <c s="5" r="C45" t="n">
        <v>5897</v>
      </c>
    </row>
    <row r="46" spans="1:3">
      <c s="3" r="A46" t="s">
        <v>32</v>
      </c>
      <c s="5" r="B46" t="n">
        <v>2123</v>
      </c>
      <c s="5" r="C46" t="n">
        <v>2171</v>
      </c>
    </row>
    <row r="47" spans="1:3">
      <c s="3" r="A47" t="s">
        <v>589</v>
      </c>
      <c s="5" r="B47" t="n">
        <v>3510</v>
      </c>
      <c s="5" r="C47" t="n">
        <v>3143</v>
      </c>
    </row>
    <row r="48" spans="1:3">
      <c s="3" r="A48" t="s">
        <v>590</v>
      </c>
      <c s="5" r="B48" t="n">
        <v>16911</v>
      </c>
      <c s="5" r="C48" t="n">
        <v>110928</v>
      </c>
    </row>
    <row r="49" spans="1:3">
      <c s="3" r="A49" t="s">
        <v>591</v>
      </c>
      <c s="5" r="B49" t="n">
        <v>0</v>
      </c>
      <c s="5" r="C49" t="n">
        <v>0</v>
      </c>
    </row>
    <row r="50" spans="1:3">
      <c s="3" r="A50" t="s">
        <v>33</v>
      </c>
      <c s="5" r="B50" t="n">
        <v>0</v>
      </c>
      <c s="5" r="C50" t="n">
        <v>25</v>
      </c>
    </row>
    <row r="51" spans="1:3">
      <c s="3" r="A51" t="s">
        <v>34</v>
      </c>
      <c s="5" r="B51" t="n">
        <v>0</v>
      </c>
      <c s="5" r="C51" t="n">
        <v>0</v>
      </c>
    </row>
    <row r="52" spans="1:3">
      <c s="3" r="A52" t="s">
        <v>35</v>
      </c>
      <c s="5" r="B52" t="n">
        <v>7721</v>
      </c>
      <c s="5" r="C52" t="n">
        <v>6167</v>
      </c>
    </row>
    <row r="53" spans="1:3">
      <c s="3" r="A53" t="s">
        <v>36</v>
      </c>
      <c s="5" r="B53" t="n">
        <v>0</v>
      </c>
      <c s="5" r="C53" t="n">
        <v>0</v>
      </c>
    </row>
    <row r="54" spans="1:3">
      <c s="3" r="A54" t="s">
        <v>37</v>
      </c>
      <c s="5" r="C54" t="n">
        <v>0</v>
      </c>
    </row>
    <row r="55" spans="1:3">
      <c s="3" r="A55" t="s">
        <v>38</v>
      </c>
      <c s="5" r="B55" t="n">
        <v>33380</v>
      </c>
      <c s="5" r="C55" t="n">
        <v>128331</v>
      </c>
    </row>
    <row r="56" spans="1:3">
      <c s="3" r="A56" t="s">
        <v>592</v>
      </c>
      <c s="5" r="B56" t="n">
        <v>74810</v>
      </c>
      <c s="5" r="C56" t="n">
        <v>73254</v>
      </c>
    </row>
    <row r="57" spans="1:3">
      <c s="3" r="A57" t="s">
        <v>40</v>
      </c>
      <c s="5" r="B57" t="n">
        <v>1234</v>
      </c>
      <c s="5" r="C57" t="n">
        <v>1234</v>
      </c>
    </row>
    <row r="58" spans="1:3">
      <c s="3" r="A58" t="s">
        <v>593</v>
      </c>
      <c s="5" r="B58" t="n">
        <v>1045</v>
      </c>
      <c s="5" r="C58" t="n">
        <v>1045</v>
      </c>
    </row>
    <row r="59" spans="1:3">
      <c s="3" r="A59" t="s">
        <v>42</v>
      </c>
      <c s="5" r="B59" t="n">
        <v>0</v>
      </c>
      <c s="5" r="C59" t="n">
        <v>0</v>
      </c>
    </row>
    <row r="60" spans="1:3">
      <c s="3" r="A60" t="s">
        <v>43</v>
      </c>
      <c s="5" r="B60" t="n">
        <v>0</v>
      </c>
      <c s="5" r="C60" t="n">
        <v>0</v>
      </c>
    </row>
    <row r="61" spans="1:3">
      <c s="3" r="A61" t="s">
        <v>44</v>
      </c>
      <c s="5" r="B61" t="n">
        <v>0</v>
      </c>
      <c s="5" r="C61" t="n">
        <v>0</v>
      </c>
    </row>
    <row r="62" spans="1:3">
      <c s="3" r="A62" t="s">
        <v>45</v>
      </c>
      <c s="5" r="C62" t="n">
        <v>0</v>
      </c>
    </row>
    <row r="63" spans="1:3">
      <c s="3" r="A63" t="s">
        <v>594</v>
      </c>
      <c s="5" r="B63" t="n">
        <v>3283439</v>
      </c>
      <c s="5" r="C63" t="n">
        <v>3013544</v>
      </c>
    </row>
    <row r="64" spans="1:3">
      <c s="3" r="A64" t="s">
        <v>46</v>
      </c>
      <c s="5" r="B64" t="n">
        <v>345250</v>
      </c>
      <c s="5" r="C64" t="n">
        <v>10103</v>
      </c>
    </row>
    <row r="65" spans="1:3">
      <c s="3" r="A65" t="s">
        <v>47</v>
      </c>
      <c s="5" r="B65" t="n">
        <v>3739158</v>
      </c>
      <c s="5" r="C65" t="n">
        <v>3227511</v>
      </c>
    </row>
    <row r="66" spans="1:3">
      <c s="6" r="A66" t="s">
        <v>48</v>
      </c>
    </row>
    <row r="67" spans="1:3">
      <c s="3" r="A67" t="s">
        <v>49</v>
      </c>
      <c s="5" r="B67" t="n">
        <v>6385</v>
      </c>
      <c s="5" r="C67" t="n">
        <v>8679</v>
      </c>
    </row>
    <row r="68" spans="1:3">
      <c s="3" r="A68" t="s">
        <v>50</v>
      </c>
      <c s="5" r="B68" t="n">
        <v>7287</v>
      </c>
      <c s="5" r="C68" t="n">
        <v>13260</v>
      </c>
    </row>
    <row r="69" spans="1:3">
      <c s="3" r="A69" t="s">
        <v>51</v>
      </c>
      <c s="5" r="B69" t="n">
        <v>16820</v>
      </c>
      <c s="5" r="C69" t="n">
        <v>16524</v>
      </c>
    </row>
    <row r="70" spans="1:3">
      <c s="3" r="A70" t="s">
        <v>595</v>
      </c>
      <c s="5" r="B70" t="n">
        <v>0</v>
      </c>
      <c s="5" r="C70" t="n">
        <v>0</v>
      </c>
    </row>
    <row r="71" spans="1:3">
      <c s="3" r="A71" t="s">
        <v>596</v>
      </c>
      <c s="5" r="B71" t="n">
        <v>796120</v>
      </c>
      <c s="5" r="C71" t="n">
        <v>660574</v>
      </c>
    </row>
    <row r="72" spans="1:3">
      <c s="3" r="A72" t="s">
        <v>597</v>
      </c>
      <c s="5" r="B72" t="n">
        <v>0</v>
      </c>
      <c s="5" r="C72" t="n">
        <v>0</v>
      </c>
    </row>
    <row r="73" spans="1:3">
      <c s="3" r="A73" t="s">
        <v>52</v>
      </c>
      <c s="5" r="B73" t="n">
        <v>45910</v>
      </c>
      <c s="5" r="C73" t="n">
        <v>82115</v>
      </c>
    </row>
    <row r="74" spans="1:3">
      <c s="3" r="A74" t="s">
        <v>53</v>
      </c>
      <c s="5" r="C74" t="n">
        <v>0</v>
      </c>
    </row>
    <row r="75" spans="1:3">
      <c s="3" r="A75" t="s">
        <v>54</v>
      </c>
      <c s="5" r="B75" t="n">
        <v>872522</v>
      </c>
      <c s="5" r="C75" t="n">
        <v>781152</v>
      </c>
    </row>
    <row r="76" spans="1:3">
      <c s="3" r="A76" t="s">
        <v>55</v>
      </c>
      <c s="5" r="B76" t="n">
        <v>2272670</v>
      </c>
      <c s="5" r="C76" t="n">
        <v>1883601</v>
      </c>
    </row>
    <row r="77" spans="1:3">
      <c s="3" r="A77" t="s">
        <v>56</v>
      </c>
      <c s="5" r="B77" t="n">
        <v>0</v>
      </c>
      <c s="5" r="C77" t="n">
        <v>0</v>
      </c>
    </row>
    <row r="78" spans="1:3">
      <c s="3" r="A78" t="s">
        <v>57</v>
      </c>
      <c s="5" r="B78" t="n">
        <v>6458</v>
      </c>
      <c s="5" r="C78" t="n">
        <v>9834</v>
      </c>
    </row>
    <row r="79" spans="1:3">
      <c s="3" r="A79" t="s">
        <v>58</v>
      </c>
      <c s="5" r="B79" t="n">
        <v>3151650</v>
      </c>
      <c s="5" r="C79" t="n">
        <v>2674587</v>
      </c>
    </row>
    <row r="80" spans="1:3">
      <c s="6" r="A80" t="s">
        <v>61</v>
      </c>
    </row>
    <row r="81" spans="1:3">
      <c s="3" r="A81" t="s">
        <v>64</v>
      </c>
      <c s="5" r="B81" t="n">
        <v>587508</v>
      </c>
      <c s="5" r="C81" t="n">
        <v>552924</v>
      </c>
    </row>
    <row r="82" spans="1:3">
      <c s="3" r="A82" t="s">
        <v>65</v>
      </c>
      <c s="5" r="B82" t="n">
        <v>0</v>
      </c>
      <c s="5" r="C82" t="n">
        <v>0</v>
      </c>
    </row>
    <row r="83" spans="1:3">
      <c s="3" r="A83" t="s">
        <v>66</v>
      </c>
      <c s="5" r="B83" t="n">
        <v>587508</v>
      </c>
      <c s="5" r="C83" t="n">
        <v>552924</v>
      </c>
    </row>
    <row r="84" spans="1:3">
      <c s="3" r="A84" t="s">
        <v>67</v>
      </c>
      <c s="5" r="B84" t="n">
        <v>3739158</v>
      </c>
      <c s="5" r="C84" t="n">
        <v>3227511</v>
      </c>
    </row>
    <row r="85" spans="1:3">
      <c s="3" r="A85" t="s">
        <v>598</v>
      </c>
    </row>
    <row r="86" spans="1:3">
      <c s="6" r="A86" t="s">
        <v>30</v>
      </c>
    </row>
    <row r="87" spans="1:3">
      <c s="3" r="A87" t="s">
        <v>31</v>
      </c>
      <c s="5" r="B87" t="n">
        <v>88129</v>
      </c>
      <c s="5" r="C87" t="n">
        <v>107114</v>
      </c>
    </row>
    <row r="88" spans="1:3">
      <c s="3" r="A88" t="s">
        <v>32</v>
      </c>
      <c s="5" r="B88" t="n">
        <v>29046</v>
      </c>
      <c s="5" r="C88" t="n">
        <v>28636</v>
      </c>
    </row>
    <row r="89" spans="1:3">
      <c s="3" r="A89" t="s">
        <v>589</v>
      </c>
      <c s="5" r="B89" t="n">
        <v>0</v>
      </c>
      <c s="5" r="C89" t="n">
        <v>0</v>
      </c>
    </row>
    <row r="90" spans="1:3">
      <c s="3" r="A90" t="s">
        <v>590</v>
      </c>
      <c s="5" r="B90" t="n">
        <v>0</v>
      </c>
      <c s="5" r="C90" t="n">
        <v>0</v>
      </c>
    </row>
    <row r="91" spans="1:3">
      <c s="3" r="A91" t="s">
        <v>591</v>
      </c>
      <c s="5" r="B91" t="n">
        <v>796120</v>
      </c>
      <c s="5" r="C91" t="n">
        <v>660574</v>
      </c>
    </row>
    <row r="92" spans="1:3">
      <c s="3" r="A92" t="s">
        <v>33</v>
      </c>
      <c s="5" r="B92" t="n">
        <v>9285</v>
      </c>
      <c s="5" r="C92" t="n">
        <v>10193</v>
      </c>
    </row>
    <row r="93" spans="1:3">
      <c s="3" r="A93" t="s">
        <v>34</v>
      </c>
      <c s="5" r="B93" t="n">
        <v>20518</v>
      </c>
      <c s="5" r="C93" t="n">
        <v>19366</v>
      </c>
    </row>
    <row r="94" spans="1:3">
      <c s="3" r="A94" t="s">
        <v>35</v>
      </c>
      <c s="5" r="B94" t="n">
        <v>3105</v>
      </c>
      <c s="5" r="C94" t="n">
        <v>2470</v>
      </c>
    </row>
    <row r="95" spans="1:3">
      <c s="3" r="A95" t="s">
        <v>36</v>
      </c>
      <c s="5" r="B95" t="n">
        <v>2000</v>
      </c>
      <c s="5" r="C95" t="n">
        <v>2000</v>
      </c>
    </row>
    <row r="96" spans="1:3">
      <c s="3" r="A96" t="s">
        <v>37</v>
      </c>
      <c s="5" r="C96" t="n">
        <v>0</v>
      </c>
    </row>
    <row r="97" spans="1:3">
      <c s="3" r="A97" t="s">
        <v>38</v>
      </c>
      <c s="5" r="B97" t="n">
        <v>948203</v>
      </c>
      <c s="5" r="C97" t="n">
        <v>830353</v>
      </c>
    </row>
    <row r="98" spans="1:3">
      <c s="3" r="A98" t="s">
        <v>592</v>
      </c>
      <c s="5" r="B98" t="n">
        <v>2056333</v>
      </c>
      <c s="5" r="C98" t="n">
        <v>2056475</v>
      </c>
    </row>
    <row r="99" spans="1:3">
      <c s="3" r="A99" t="s">
        <v>40</v>
      </c>
      <c s="5" r="B99" t="n">
        <v>194442</v>
      </c>
      <c s="5" r="C99" t="n">
        <v>194442</v>
      </c>
    </row>
    <row r="100" spans="1:3">
      <c s="3" r="A100" t="s">
        <v>593</v>
      </c>
      <c s="5" r="B100" t="n">
        <v>121148</v>
      </c>
      <c s="5" r="C100" t="n">
        <v>127249</v>
      </c>
    </row>
    <row r="101" spans="1:3">
      <c s="3" r="A101" t="s">
        <v>42</v>
      </c>
      <c s="5" r="B101" t="n">
        <v>83700</v>
      </c>
      <c s="5" r="C101" t="n">
        <v>83700</v>
      </c>
    </row>
    <row r="102" spans="1:3">
      <c s="3" r="A102" t="s">
        <v>43</v>
      </c>
      <c s="5" r="B102" t="n">
        <v>10674</v>
      </c>
      <c s="5" r="C102" t="n">
        <v>10955</v>
      </c>
    </row>
    <row r="103" spans="1:3">
      <c s="3" r="A103" t="s">
        <v>44</v>
      </c>
      <c s="5" r="B103" t="n">
        <v>13717</v>
      </c>
      <c s="5" r="C103" t="n">
        <v>11908</v>
      </c>
    </row>
    <row r="104" spans="1:3">
      <c s="3" r="A104" t="s">
        <v>45</v>
      </c>
      <c s="5" r="C104" t="n">
        <v>17568</v>
      </c>
    </row>
    <row r="105" spans="1:3">
      <c s="3" r="A105" t="s">
        <v>594</v>
      </c>
      <c s="5" r="B105" t="n">
        <v>7401</v>
      </c>
      <c s="5" r="C105" t="n">
        <v>11248</v>
      </c>
    </row>
    <row r="106" spans="1:3">
      <c s="3" r="A106" t="s">
        <v>46</v>
      </c>
      <c s="5" r="B106" t="n">
        <v>16034</v>
      </c>
      <c s="5" r="C106" t="n">
        <v>16091</v>
      </c>
    </row>
    <row r="107" spans="1:3">
      <c s="3" r="A107" t="s">
        <v>47</v>
      </c>
      <c s="5" r="B107" t="n">
        <v>3451652</v>
      </c>
      <c s="5" r="C107" t="n">
        <v>3359989</v>
      </c>
    </row>
    <row r="108" spans="1:3">
      <c s="6" r="A108" t="s">
        <v>48</v>
      </c>
    </row>
    <row r="109" spans="1:3">
      <c s="3" r="A109" t="s">
        <v>49</v>
      </c>
      <c s="5" r="B109" t="n">
        <v>18651</v>
      </c>
      <c s="5" r="C109" t="n">
        <v>14973</v>
      </c>
    </row>
    <row r="110" spans="1:3">
      <c s="3" r="A110" t="s">
        <v>50</v>
      </c>
      <c s="5" r="B110" t="n">
        <v>21</v>
      </c>
      <c s="5" r="C110" t="n">
        <v>141</v>
      </c>
    </row>
    <row r="111" spans="1:3">
      <c s="3" r="A111" t="s">
        <v>51</v>
      </c>
      <c s="5" r="B111" t="n">
        <v>111896</v>
      </c>
      <c s="5" r="C111" t="n">
        <v>114026</v>
      </c>
    </row>
    <row r="112" spans="1:3">
      <c s="3" r="A112" t="s">
        <v>595</v>
      </c>
      <c s="5" r="B112" t="n">
        <v>0</v>
      </c>
      <c s="5" r="C112" t="n">
        <v>0</v>
      </c>
    </row>
    <row r="113" spans="1:3">
      <c s="3" r="A113" t="s">
        <v>596</v>
      </c>
      <c s="5" r="B113" t="n">
        <v>0</v>
      </c>
      <c s="5" r="C113" t="n">
        <v>0</v>
      </c>
    </row>
    <row r="114" spans="1:3">
      <c s="3" r="A114" t="s">
        <v>597</v>
      </c>
      <c s="5" r="B114" t="n">
        <v>16911</v>
      </c>
      <c s="5" r="C114" t="n">
        <v>110928</v>
      </c>
    </row>
    <row r="115" spans="1:3">
      <c s="3" r="A115" t="s">
        <v>52</v>
      </c>
      <c s="5" r="B115" t="n">
        <v>1250</v>
      </c>
      <c s="5" r="C115" t="n">
        <v>6822</v>
      </c>
    </row>
    <row r="116" spans="1:3">
      <c s="3" r="A116" t="s">
        <v>53</v>
      </c>
      <c s="5" r="C116" t="n">
        <v>0</v>
      </c>
    </row>
    <row r="117" spans="1:3">
      <c s="3" r="A117" t="s">
        <v>54</v>
      </c>
      <c s="5" r="B117" t="n">
        <v>148729</v>
      </c>
      <c s="5" r="C117" t="n">
        <v>246890</v>
      </c>
    </row>
    <row r="118" spans="1:3">
      <c s="3" r="A118" t="s">
        <v>55</v>
      </c>
      <c s="5" r="B118" t="n">
        <v>1655</v>
      </c>
      <c s="5" r="C118" t="n">
        <v>70142</v>
      </c>
    </row>
    <row r="119" spans="1:3">
      <c s="3" r="A119" t="s">
        <v>56</v>
      </c>
      <c s="5" r="B119" t="n">
        <v>2258</v>
      </c>
      <c s="5" r="C119" t="n">
        <v>2255</v>
      </c>
    </row>
    <row r="120" spans="1:3">
      <c s="3" r="A120" t="s">
        <v>57</v>
      </c>
      <c s="5" r="B120" t="n">
        <v>1350</v>
      </c>
      <c s="5" r="C120" t="n">
        <v>21133</v>
      </c>
    </row>
    <row r="121" spans="1:3">
      <c s="3" r="A121" t="s">
        <v>58</v>
      </c>
      <c s="5" r="B121" t="n">
        <v>153992</v>
      </c>
      <c s="5" r="C121" t="n">
        <v>340420</v>
      </c>
    </row>
    <row r="122" spans="1:3">
      <c s="6" r="A122" t="s">
        <v>61</v>
      </c>
    </row>
    <row r="123" spans="1:3">
      <c s="3" r="A123" t="s">
        <v>64</v>
      </c>
      <c s="5" r="B123" t="n">
        <v>3297660</v>
      </c>
      <c s="5" r="C123" t="n">
        <v>3019569</v>
      </c>
    </row>
    <row r="124" spans="1:3">
      <c s="3" r="A124" t="s">
        <v>65</v>
      </c>
      <c s="5" r="B124" t="n">
        <v>0</v>
      </c>
      <c s="5" r="C124" t="n">
        <v>0</v>
      </c>
    </row>
    <row r="125" spans="1:3">
      <c s="3" r="A125" t="s">
        <v>66</v>
      </c>
      <c s="5" r="B125" t="n">
        <v>3297660</v>
      </c>
      <c s="5" r="C125" t="n">
        <v>3019569</v>
      </c>
    </row>
    <row r="126" spans="1:3">
      <c s="3" r="A126" t="s">
        <v>67</v>
      </c>
      <c s="5" r="B126" t="n">
        <v>3451652</v>
      </c>
      <c s="5" r="C126" t="n">
        <v>3359989</v>
      </c>
    </row>
    <row r="127" spans="1:3">
      <c s="3" r="A127" t="s">
        <v>599</v>
      </c>
    </row>
    <row r="128" spans="1:3">
      <c s="6" r="A128" t="s">
        <v>30</v>
      </c>
    </row>
    <row r="129" spans="1:3">
      <c s="3" r="A129" t="s">
        <v>31</v>
      </c>
      <c s="5" r="B129" t="n">
        <v>0</v>
      </c>
      <c s="5" r="C129" t="n">
        <v>0</v>
      </c>
    </row>
    <row r="130" spans="1:3">
      <c s="3" r="A130" t="s">
        <v>32</v>
      </c>
      <c s="5" r="B130" t="n">
        <v>0</v>
      </c>
      <c s="5" r="C130" t="n">
        <v>-151</v>
      </c>
    </row>
    <row r="131" spans="1:3">
      <c s="3" r="A131" t="s">
        <v>589</v>
      </c>
      <c s="5" r="B131" t="n">
        <v>0</v>
      </c>
      <c s="5" r="C131" t="n">
        <v>0</v>
      </c>
    </row>
    <row r="132" spans="1:3">
      <c s="3" r="A132" t="s">
        <v>590</v>
      </c>
      <c s="5" r="B132" t="n">
        <v>-16911</v>
      </c>
      <c s="5" r="C132" t="n">
        <v>-110928</v>
      </c>
    </row>
    <row r="133" spans="1:3">
      <c s="3" r="A133" t="s">
        <v>591</v>
      </c>
      <c s="5" r="B133" t="n">
        <v>-796120</v>
      </c>
      <c s="5" r="C133" t="n">
        <v>-660574</v>
      </c>
    </row>
    <row r="134" spans="1:3">
      <c s="3" r="A134" t="s">
        <v>33</v>
      </c>
      <c s="5" r="B134" t="n">
        <v>0</v>
      </c>
      <c s="5" r="C134" t="n">
        <v>0</v>
      </c>
    </row>
    <row r="135" spans="1:3">
      <c s="3" r="A135" t="s">
        <v>34</v>
      </c>
      <c s="5" r="B135" t="n">
        <v>0</v>
      </c>
      <c s="5" r="C135" t="n">
        <v>0</v>
      </c>
    </row>
    <row r="136" spans="1:3">
      <c s="3" r="A136" t="s">
        <v>35</v>
      </c>
      <c s="5" r="B136" t="n">
        <v>0</v>
      </c>
      <c s="5" r="C136" t="n">
        <v>0</v>
      </c>
    </row>
    <row r="137" spans="1:3">
      <c s="3" r="A137" t="s">
        <v>36</v>
      </c>
      <c s="5" r="B137" t="n">
        <v>0</v>
      </c>
      <c s="5" r="C137" t="n">
        <v>0</v>
      </c>
    </row>
    <row r="138" spans="1:3">
      <c s="3" r="A138" t="s">
        <v>37</v>
      </c>
      <c s="5" r="C138" t="n">
        <v>0</v>
      </c>
    </row>
    <row r="139" spans="1:3">
      <c s="3" r="A139" t="s">
        <v>38</v>
      </c>
      <c s="5" r="B139" t="n">
        <v>-813031</v>
      </c>
      <c s="5" r="C139" t="n">
        <v>-771653</v>
      </c>
    </row>
    <row r="140" spans="1:3">
      <c s="3" r="A140" t="s">
        <v>592</v>
      </c>
      <c s="5" r="B140" t="n">
        <v>0</v>
      </c>
      <c s="5" r="C140" t="n">
        <v>0</v>
      </c>
    </row>
    <row r="141" spans="1:3">
      <c s="3" r="A141" t="s">
        <v>40</v>
      </c>
      <c s="5" r="B141" t="n">
        <v>0</v>
      </c>
      <c s="5" r="C141" t="n">
        <v>0</v>
      </c>
    </row>
    <row r="142" spans="1:3">
      <c s="3" r="A142" t="s">
        <v>593</v>
      </c>
      <c s="5" r="B142" t="n">
        <v>0</v>
      </c>
      <c s="5" r="C142" t="n">
        <v>0</v>
      </c>
    </row>
    <row r="143" spans="1:3">
      <c s="3" r="A143" t="s">
        <v>42</v>
      </c>
      <c s="5" r="B143" t="n">
        <v>0</v>
      </c>
      <c s="5" r="C143" t="n">
        <v>0</v>
      </c>
    </row>
    <row r="144" spans="1:3">
      <c s="3" r="A144" t="s">
        <v>43</v>
      </c>
      <c s="5" r="B144" t="n">
        <v>0</v>
      </c>
      <c s="5" r="C144" t="n">
        <v>0</v>
      </c>
    </row>
    <row r="145" spans="1:3">
      <c s="3" r="A145" t="s">
        <v>44</v>
      </c>
      <c s="5" r="B145" t="n">
        <v>0</v>
      </c>
      <c s="5" r="C145" t="n">
        <v>0</v>
      </c>
    </row>
    <row r="146" spans="1:3">
      <c s="3" r="A146" t="s">
        <v>45</v>
      </c>
      <c s="5" r="C146" t="n">
        <v>0</v>
      </c>
    </row>
    <row r="147" spans="1:3">
      <c s="3" r="A147" t="s">
        <v>594</v>
      </c>
      <c s="5" r="B147" t="n">
        <v>-3297660</v>
      </c>
      <c s="5" r="C147" t="n">
        <v>-3019569</v>
      </c>
    </row>
    <row r="148" spans="1:3">
      <c s="3" r="A148" t="s">
        <v>46</v>
      </c>
      <c s="5" r="B148" t="n">
        <v>0</v>
      </c>
      <c s="5" r="C148" t="n">
        <v>0</v>
      </c>
    </row>
    <row r="149" spans="1:3">
      <c s="3" r="A149" t="s">
        <v>47</v>
      </c>
      <c s="5" r="B149" t="n">
        <v>-4110691</v>
      </c>
      <c s="5" r="C149" t="n">
        <v>-3791222</v>
      </c>
    </row>
    <row r="150" spans="1:3">
      <c s="6" r="A150" t="s">
        <v>48</v>
      </c>
    </row>
    <row r="151" spans="1:3">
      <c s="3" r="A151" t="s">
        <v>49</v>
      </c>
      <c s="5" r="B151" t="n">
        <v>0</v>
      </c>
      <c s="5" r="C151" t="n">
        <v>0</v>
      </c>
    </row>
    <row r="152" spans="1:3">
      <c s="3" r="A152" t="s">
        <v>50</v>
      </c>
      <c s="5" r="B152" t="n">
        <v>0</v>
      </c>
      <c s="5" r="C152" t="n">
        <v>0</v>
      </c>
    </row>
    <row r="153" spans="1:3">
      <c s="3" r="A153" t="s">
        <v>51</v>
      </c>
      <c s="5" r="B153" t="n">
        <v>0</v>
      </c>
      <c s="5" r="C153" t="n">
        <v>-151</v>
      </c>
    </row>
    <row r="154" spans="1:3">
      <c s="3" r="A154" t="s">
        <v>595</v>
      </c>
      <c s="5" r="B154" t="n">
        <v>0</v>
      </c>
      <c s="5" r="C154" t="n">
        <v>0</v>
      </c>
    </row>
    <row r="155" spans="1:3">
      <c s="3" r="A155" t="s">
        <v>596</v>
      </c>
      <c s="5" r="B155" t="n">
        <v>-796120</v>
      </c>
      <c s="5" r="C155" t="n">
        <v>-660574</v>
      </c>
    </row>
    <row r="156" spans="1:3">
      <c s="3" r="A156" t="s">
        <v>597</v>
      </c>
      <c s="5" r="B156" t="n">
        <v>-16911</v>
      </c>
      <c s="5" r="C156" t="n">
        <v>-110928</v>
      </c>
    </row>
    <row r="157" spans="1:3">
      <c s="3" r="A157" t="s">
        <v>53</v>
      </c>
      <c s="5" r="C157" t="n">
        <v>0</v>
      </c>
    </row>
    <row r="158" spans="1:3">
      <c s="3" r="A158" t="s">
        <v>54</v>
      </c>
      <c s="5" r="B158" t="n">
        <v>-813031</v>
      </c>
      <c s="5" r="C158" t="n">
        <v>-771653</v>
      </c>
    </row>
    <row r="159" spans="1:3">
      <c s="3" r="A159" t="s">
        <v>55</v>
      </c>
      <c s="5" r="B159" t="n">
        <v>0</v>
      </c>
      <c s="5" r="C159" t="n">
        <v>0</v>
      </c>
    </row>
    <row r="160" spans="1:3">
      <c s="3" r="A160" t="s">
        <v>56</v>
      </c>
      <c s="5" r="B160" t="n">
        <v>0</v>
      </c>
      <c s="5" r="C160" t="n">
        <v>0</v>
      </c>
    </row>
    <row r="161" spans="1:3">
      <c s="3" r="A161" t="s">
        <v>57</v>
      </c>
      <c s="5" r="B161" t="n">
        <v>0</v>
      </c>
      <c s="5" r="C161" t="n">
        <v>0</v>
      </c>
    </row>
    <row r="162" spans="1:3">
      <c s="3" r="A162" t="s">
        <v>58</v>
      </c>
      <c s="5" r="B162" t="n">
        <v>-813031</v>
      </c>
      <c s="5" r="C162" t="n">
        <v>-771653</v>
      </c>
    </row>
    <row r="163" spans="1:3">
      <c s="6" r="A163" t="s">
        <v>61</v>
      </c>
    </row>
    <row r="164" spans="1:3">
      <c s="3" r="A164" t="s">
        <v>64</v>
      </c>
      <c s="5" r="B164" t="n">
        <v>-3297660</v>
      </c>
      <c s="5" r="C164" t="n">
        <v>-3019569</v>
      </c>
    </row>
    <row r="165" spans="1:3">
      <c s="3" r="A165" t="s">
        <v>65</v>
      </c>
      <c s="5" r="B165" t="n">
        <v>0</v>
      </c>
      <c s="5" r="C165" t="n">
        <v>0</v>
      </c>
    </row>
    <row r="166" spans="1:3">
      <c s="3" r="A166" t="s">
        <v>66</v>
      </c>
      <c s="5" r="B166" t="n">
        <v>-3297660</v>
      </c>
      <c s="5" r="C166" t="n">
        <v>-3019569</v>
      </c>
    </row>
    <row r="167" spans="1:3">
      <c s="3" r="A167" t="s">
        <v>67</v>
      </c>
      <c s="5" r="B167" t="n">
        <v>-4110691</v>
      </c>
      <c s="5" r="C167" t="n">
        <v>-3791222</v>
      </c>
    </row>
    <row r="168" spans="1:3">
      <c s="3" r="A168" t="s">
        <v>600</v>
      </c>
    </row>
    <row r="169" spans="1:3">
      <c s="6" r="A169" t="s">
        <v>30</v>
      </c>
    </row>
    <row r="170" spans="1:3">
      <c s="3" r="A170" t="s">
        <v>31</v>
      </c>
      <c s="5" r="B170" t="n">
        <v>91244</v>
      </c>
      <c s="5" r="C170" t="n">
        <v>113011</v>
      </c>
    </row>
    <row r="171" spans="1:3">
      <c s="3" r="A171" t="s">
        <v>32</v>
      </c>
      <c s="5" r="B171" t="n">
        <v>31169</v>
      </c>
      <c s="5" r="C171" t="n">
        <v>30656</v>
      </c>
    </row>
    <row r="172" spans="1:3">
      <c s="3" r="A172" t="s">
        <v>589</v>
      </c>
      <c s="5" r="B172" t="n">
        <v>3510</v>
      </c>
      <c s="5" r="C172" t="n">
        <v>3143</v>
      </c>
    </row>
    <row r="173" spans="1:3">
      <c s="3" r="A173" t="s">
        <v>590</v>
      </c>
      <c s="5" r="B173" t="n">
        <v>0</v>
      </c>
      <c s="5" r="C173" t="n">
        <v>0</v>
      </c>
    </row>
    <row r="174" spans="1:3">
      <c s="3" r="A174" t="s">
        <v>591</v>
      </c>
      <c s="5" r="B174" t="n">
        <v>0</v>
      </c>
      <c s="5" r="C174" t="n">
        <v>0</v>
      </c>
    </row>
    <row r="175" spans="1:3">
      <c s="3" r="A175" t="s">
        <v>33</v>
      </c>
      <c s="5" r="B175" t="n">
        <v>9285</v>
      </c>
      <c s="5" r="C175" t="n">
        <v>10218</v>
      </c>
    </row>
    <row r="176" spans="1:3">
      <c s="3" r="A176" t="s">
        <v>34</v>
      </c>
      <c s="5" r="B176" t="n">
        <v>20518</v>
      </c>
      <c s="5" r="C176" t="n">
        <v>19366</v>
      </c>
    </row>
    <row r="177" spans="1:3">
      <c s="3" r="A177" t="s">
        <v>35</v>
      </c>
      <c s="5" r="B177" t="n">
        <v>10826</v>
      </c>
      <c s="5" r="C177" t="n">
        <v>8637</v>
      </c>
    </row>
    <row r="178" spans="1:3">
      <c s="3" r="A178" t="s">
        <v>36</v>
      </c>
      <c s="5" r="B178" t="n">
        <v>2000</v>
      </c>
      <c s="5" r="C178" t="n">
        <v>2000</v>
      </c>
    </row>
    <row r="179" spans="1:3">
      <c s="3" r="A179" t="s">
        <v>37</v>
      </c>
      <c s="5" r="C179" t="n">
        <v>0</v>
      </c>
    </row>
    <row r="180" spans="1:3">
      <c s="3" r="A180" t="s">
        <v>38</v>
      </c>
      <c s="5" r="B180" t="n">
        <v>168552</v>
      </c>
      <c s="5" r="C180" t="n">
        <v>187031</v>
      </c>
    </row>
    <row r="181" spans="1:3">
      <c s="3" r="A181" t="s">
        <v>592</v>
      </c>
      <c s="5" r="B181" t="n">
        <v>2131143</v>
      </c>
      <c s="5" r="C181" t="n">
        <v>2129729</v>
      </c>
    </row>
    <row r="182" spans="1:3">
      <c s="3" r="A182" t="s">
        <v>40</v>
      </c>
      <c s="5" r="B182" t="n">
        <v>195676</v>
      </c>
      <c s="5" r="C182" t="n">
        <v>195676</v>
      </c>
    </row>
    <row r="183" spans="1:3">
      <c s="3" r="A183" t="s">
        <v>593</v>
      </c>
      <c s="5" r="B183" t="n">
        <v>122193</v>
      </c>
      <c s="5" r="C183" t="n">
        <v>128294</v>
      </c>
    </row>
    <row r="184" spans="1:3">
      <c s="3" r="A184" t="s">
        <v>42</v>
      </c>
      <c s="5" r="B184" t="n">
        <v>83700</v>
      </c>
      <c s="5" r="C184" t="n">
        <v>83700</v>
      </c>
    </row>
    <row r="185" spans="1:3">
      <c s="3" r="A185" t="s">
        <v>43</v>
      </c>
      <c s="5" r="B185" t="n">
        <v>10674</v>
      </c>
      <c s="5" r="C185" t="n">
        <v>10955</v>
      </c>
    </row>
    <row r="186" spans="1:3">
      <c s="3" r="A186" t="s">
        <v>44</v>
      </c>
      <c s="5" r="B186" t="n">
        <v>13717</v>
      </c>
      <c s="5" r="C186" t="n">
        <v>11908</v>
      </c>
    </row>
    <row r="187" spans="1:3">
      <c s="3" r="A187" t="s">
        <v>45</v>
      </c>
      <c s="5" r="C187" t="n">
        <v>17568</v>
      </c>
    </row>
    <row r="188" spans="1:3">
      <c s="3" r="A188" t="s">
        <v>594</v>
      </c>
      <c s="5" r="B188" t="n">
        <v>-6820</v>
      </c>
      <c s="5" r="C188" t="n">
        <v>5223</v>
      </c>
    </row>
    <row r="189" spans="1:3">
      <c s="3" r="A189" t="s">
        <v>46</v>
      </c>
      <c s="5" r="B189" t="n">
        <v>361284</v>
      </c>
      <c s="5" r="C189" t="n">
        <v>26194</v>
      </c>
    </row>
    <row r="190" spans="1:3">
      <c s="3" r="A190" t="s">
        <v>47</v>
      </c>
      <c s="5" r="B190" t="n">
        <v>3080119</v>
      </c>
      <c s="5" r="C190" t="n">
        <v>2796278</v>
      </c>
    </row>
    <row r="191" spans="1:3">
      <c s="6" r="A191" t="s">
        <v>48</v>
      </c>
    </row>
    <row r="192" spans="1:3">
      <c s="3" r="A192" t="s">
        <v>49</v>
      </c>
      <c s="5" r="B192" t="n">
        <v>25036</v>
      </c>
      <c s="5" r="C192" t="n">
        <v>23652</v>
      </c>
    </row>
    <row r="193" spans="1:3">
      <c s="3" r="A193" t="s">
        <v>50</v>
      </c>
      <c s="5" r="B193" t="n">
        <v>7308</v>
      </c>
      <c s="5" r="C193" t="n">
        <v>13401</v>
      </c>
    </row>
    <row r="194" spans="1:3">
      <c s="3" r="A194" t="s">
        <v>51</v>
      </c>
      <c s="5" r="B194" t="n">
        <v>128716</v>
      </c>
      <c s="5" r="C194" t="n">
        <v>130399</v>
      </c>
    </row>
    <row r="195" spans="1:3">
      <c s="3" r="A195" t="s">
        <v>595</v>
      </c>
      <c s="5" r="B195" t="n">
        <v>0</v>
      </c>
      <c s="5" r="C195" t="n">
        <v>0</v>
      </c>
    </row>
    <row r="196" spans="1:3">
      <c s="3" r="A196" t="s">
        <v>596</v>
      </c>
      <c s="5" r="B196" t="n">
        <v>0</v>
      </c>
      <c s="5" r="C196" t="n">
        <v>0</v>
      </c>
    </row>
    <row r="197" spans="1:3">
      <c s="3" r="A197" t="s">
        <v>597</v>
      </c>
      <c s="5" r="B197" t="n">
        <v>0</v>
      </c>
      <c s="5" r="C197" t="n">
        <v>0</v>
      </c>
    </row>
    <row r="198" spans="1:3">
      <c s="3" r="A198" t="s">
        <v>52</v>
      </c>
      <c s="5" r="B198" t="n">
        <v>47160</v>
      </c>
      <c s="5" r="C198" t="n">
        <v>88937</v>
      </c>
    </row>
    <row r="199" spans="1:3">
      <c s="3" r="A199" t="s">
        <v>53</v>
      </c>
      <c s="5" r="C199" t="n">
        <v>0</v>
      </c>
    </row>
    <row r="200" spans="1:3">
      <c s="3" r="A200" t="s">
        <v>54</v>
      </c>
      <c s="5" r="B200" t="n">
        <v>208220</v>
      </c>
      <c s="5" r="C200" t="n">
        <v>256389</v>
      </c>
    </row>
    <row r="201" spans="1:3">
      <c s="3" r="A201" t="s">
        <v>55</v>
      </c>
      <c s="5" r="B201" t="n">
        <v>2274325</v>
      </c>
      <c s="5" r="C201" t="n">
        <v>1953743</v>
      </c>
    </row>
    <row r="202" spans="1:3">
      <c s="3" r="A202" t="s">
        <v>56</v>
      </c>
      <c s="5" r="B202" t="n">
        <v>2258</v>
      </c>
      <c s="5" r="C202" t="n">
        <v>2255</v>
      </c>
    </row>
    <row r="203" spans="1:3">
      <c s="3" r="A203" t="s">
        <v>57</v>
      </c>
      <c s="5" r="B203" t="n">
        <v>7808</v>
      </c>
      <c s="5" r="C203" t="n">
        <v>30967</v>
      </c>
    </row>
    <row r="204" spans="1:3">
      <c s="3" r="A204" t="s">
        <v>58</v>
      </c>
      <c s="5" r="B204" t="n">
        <v>2492611</v>
      </c>
      <c s="5" r="C204" t="n">
        <v>2243354</v>
      </c>
    </row>
    <row r="205" spans="1:3">
      <c s="6" r="A205" t="s">
        <v>61</v>
      </c>
    </row>
    <row r="206" spans="1:3">
      <c s="3" r="A206" t="s">
        <v>64</v>
      </c>
      <c s="5" r="B206" t="n">
        <v>587508</v>
      </c>
      <c s="5" r="C206" t="n">
        <v>552924</v>
      </c>
    </row>
    <row r="207" spans="1:3">
      <c s="3" r="A207" t="s">
        <v>65</v>
      </c>
      <c s="5" r="B207" t="n">
        <v>0</v>
      </c>
      <c s="5" r="C207" t="n">
        <v>0</v>
      </c>
    </row>
    <row r="208" spans="1:3">
      <c s="3" r="A208" t="s">
        <v>66</v>
      </c>
      <c s="5" r="B208" t="n">
        <v>587508</v>
      </c>
      <c s="5" r="C208" t="n">
        <v>552924</v>
      </c>
    </row>
    <row r="209" spans="1:3">
      <c s="3" r="A209" t="s">
        <v>67</v>
      </c>
      <c s="5" r="B209" t="n">
        <v>3080119</v>
      </c>
      <c s="5" r="C209" t="n">
        <v>2796278</v>
      </c>
    </row>
    <row r="210" spans="1:3">
      <c s="3" r="A210" t="s">
        <v>601</v>
      </c>
    </row>
    <row r="211" spans="1:3">
      <c s="6" r="A211" t="s">
        <v>30</v>
      </c>
    </row>
    <row r="212" spans="1:3">
      <c s="3" r="A212" t="s">
        <v>31</v>
      </c>
      <c s="5" r="B212" t="n">
        <v>2870</v>
      </c>
      <c s="5" r="C212" t="n">
        <v>3415</v>
      </c>
    </row>
    <row r="213" spans="1:3">
      <c s="3" r="A213" t="s">
        <v>32</v>
      </c>
      <c s="5" r="B213" t="n">
        <v>3948</v>
      </c>
      <c s="5" r="C213" t="n">
        <v>4878</v>
      </c>
    </row>
    <row r="214" spans="1:3">
      <c s="3" r="A214" t="s">
        <v>589</v>
      </c>
      <c s="5" r="B214" t="n">
        <v>0</v>
      </c>
      <c s="5" r="C214" t="n">
        <v>0</v>
      </c>
    </row>
    <row r="215" spans="1:3">
      <c s="3" r="A215" t="s">
        <v>590</v>
      </c>
      <c s="5" r="B215" t="n">
        <v>0</v>
      </c>
      <c s="5" r="C215" t="n">
        <v>0</v>
      </c>
    </row>
    <row r="216" spans="1:3">
      <c s="3" r="A216" t="s">
        <v>591</v>
      </c>
      <c s="5" r="B216" t="n">
        <v>0</v>
      </c>
      <c s="5" r="C216" t="n">
        <v>0</v>
      </c>
    </row>
    <row r="217" spans="1:3">
      <c s="3" r="A217" t="s">
        <v>33</v>
      </c>
      <c s="5" r="B217" t="n">
        <v>136</v>
      </c>
      <c s="5" r="C217" t="n">
        <v>111</v>
      </c>
    </row>
    <row r="218" spans="1:3">
      <c s="3" r="A218" t="s">
        <v>34</v>
      </c>
      <c s="5" r="B218" t="n">
        <v>137</v>
      </c>
      <c s="5" r="C218" t="n">
        <v>138</v>
      </c>
    </row>
    <row r="219" spans="1:3">
      <c s="3" r="A219" t="s">
        <v>35</v>
      </c>
      <c s="5" r="B219" t="n">
        <v>171</v>
      </c>
      <c s="5" r="C219" t="n">
        <v>228</v>
      </c>
    </row>
    <row r="220" spans="1:3">
      <c s="3" r="A220" t="s">
        <v>36</v>
      </c>
      <c s="5" r="B220" t="n">
        <v>19020</v>
      </c>
      <c s="5" r="C220" t="n">
        <v>19020</v>
      </c>
    </row>
    <row r="221" spans="1:3">
      <c s="3" r="A221" t="s">
        <v>37</v>
      </c>
      <c s="5" r="C221" t="n">
        <v>197</v>
      </c>
    </row>
    <row r="222" spans="1:3">
      <c s="3" r="A222" t="s">
        <v>38</v>
      </c>
      <c s="5" r="B222" t="n">
        <v>26282</v>
      </c>
      <c s="5" r="C222" t="n">
        <v>27987</v>
      </c>
    </row>
    <row r="223" spans="1:3">
      <c s="3" r="A223" t="s">
        <v>592</v>
      </c>
      <c s="5" r="B223" t="n">
        <v>9970</v>
      </c>
      <c s="5" r="C223" t="n">
        <v>10931</v>
      </c>
    </row>
    <row r="224" spans="1:3">
      <c s="3" r="A224" t="s">
        <v>40</v>
      </c>
      <c s="5" r="B224" t="n">
        <v>0</v>
      </c>
      <c s="5" r="C224" t="n">
        <v>0</v>
      </c>
    </row>
    <row r="225" spans="1:3">
      <c s="3" r="A225" t="s">
        <v>593</v>
      </c>
      <c s="5" r="B225" t="n">
        <v>14054</v>
      </c>
      <c s="5" r="C225" t="n">
        <v>21703</v>
      </c>
    </row>
    <row r="226" spans="1:3">
      <c s="3" r="A226" t="s">
        <v>42</v>
      </c>
      <c s="5" r="B226" t="n">
        <v>80000</v>
      </c>
      <c s="5" r="C226" t="n">
        <v>80000</v>
      </c>
    </row>
    <row r="227" spans="1:3">
      <c s="3" r="A227" t="s">
        <v>43</v>
      </c>
      <c s="5" r="B227" t="n">
        <v>0</v>
      </c>
      <c s="5" r="C227" t="n">
        <v>3036</v>
      </c>
    </row>
    <row r="228" spans="1:3">
      <c s="3" r="A228" t="s">
        <v>44</v>
      </c>
      <c s="5" r="B228" t="n">
        <v>0</v>
      </c>
      <c s="5" r="C228" t="n">
        <v>0</v>
      </c>
    </row>
    <row r="229" spans="1:3">
      <c s="3" r="A229" t="s">
        <v>45</v>
      </c>
      <c s="5" r="C229" t="n">
        <v>0</v>
      </c>
    </row>
    <row r="230" spans="1:3">
      <c s="3" r="A230" t="s">
        <v>594</v>
      </c>
      <c s="5" r="B230" t="n">
        <v>0</v>
      </c>
      <c s="5" r="C230" t="n">
        <v>0</v>
      </c>
    </row>
    <row r="231" spans="1:3">
      <c s="3" r="A231" t="s">
        <v>46</v>
      </c>
      <c s="5" r="B231" t="n">
        <v>1001</v>
      </c>
      <c s="5" r="C231" t="n">
        <v>571</v>
      </c>
    </row>
    <row r="232" spans="1:3">
      <c s="3" r="A232" t="s">
        <v>47</v>
      </c>
      <c s="5" r="B232" t="n">
        <v>131307</v>
      </c>
      <c s="5" r="C232" t="n">
        <v>144228</v>
      </c>
    </row>
    <row r="233" spans="1:3">
      <c s="6" r="A233" t="s">
        <v>48</v>
      </c>
    </row>
    <row r="234" spans="1:3">
      <c s="3" r="A234" t="s">
        <v>49</v>
      </c>
      <c s="5" r="B234" t="n">
        <v>409</v>
      </c>
      <c s="5" r="C234" t="n">
        <v>606</v>
      </c>
    </row>
    <row r="235" spans="1:3">
      <c s="3" r="A235" t="s">
        <v>50</v>
      </c>
      <c s="5" r="B235" t="n">
        <v>16</v>
      </c>
      <c s="5" r="C235" t="n">
        <v>12</v>
      </c>
    </row>
    <row r="236" spans="1:3">
      <c s="3" r="A236" t="s">
        <v>51</v>
      </c>
      <c s="5" r="B236" t="n">
        <v>2165</v>
      </c>
      <c s="5" r="C236" t="n">
        <v>1829</v>
      </c>
    </row>
    <row r="237" spans="1:3">
      <c s="3" r="A237" t="s">
        <v>595</v>
      </c>
      <c s="5" r="B237" t="n">
        <v>3510</v>
      </c>
      <c s="5" r="C237" t="n">
        <v>3142</v>
      </c>
    </row>
    <row r="238" spans="1:3">
      <c s="3" r="A238" t="s">
        <v>596</v>
      </c>
      <c s="5" r="B238" t="n">
        <v>0</v>
      </c>
      <c s="5" r="C238" t="n">
        <v>0</v>
      </c>
    </row>
    <row r="239" spans="1:3">
      <c s="3" r="A239" t="s">
        <v>597</v>
      </c>
      <c s="5" r="B239" t="n">
        <v>0</v>
      </c>
      <c s="5" r="C239" t="n">
        <v>0</v>
      </c>
    </row>
    <row r="240" spans="1:3">
      <c s="3" r="A240" t="s">
        <v>52</v>
      </c>
      <c s="5" r="B240" t="n">
        <v>0</v>
      </c>
      <c s="5" r="C240" t="n">
        <v>0</v>
      </c>
    </row>
    <row r="241" spans="1:3">
      <c s="3" r="A241" t="s">
        <v>53</v>
      </c>
      <c s="5" r="C241" t="n">
        <v>114</v>
      </c>
    </row>
    <row r="242" spans="1:3">
      <c s="3" r="A242" t="s">
        <v>54</v>
      </c>
      <c s="5" r="B242" t="n">
        <v>6100</v>
      </c>
      <c s="5" r="C242" t="n">
        <v>5703</v>
      </c>
    </row>
    <row r="243" spans="1:3">
      <c s="3" r="A243" t="s">
        <v>55</v>
      </c>
      <c s="5" r="B243" t="n">
        <v>115089</v>
      </c>
      <c s="5" r="C243" t="n">
        <v>112517</v>
      </c>
    </row>
    <row r="244" spans="1:3">
      <c s="3" r="A244" t="s">
        <v>56</v>
      </c>
      <c s="5" r="B244" t="n">
        <v>0</v>
      </c>
      <c s="5" r="C244" t="n">
        <v>0</v>
      </c>
    </row>
    <row r="245" spans="1:3">
      <c s="3" r="A245" t="s">
        <v>57</v>
      </c>
      <c s="5" r="B245" t="n">
        <v>0</v>
      </c>
      <c s="5" r="C245" t="n">
        <v>0</v>
      </c>
    </row>
    <row r="246" spans="1:3">
      <c s="3" r="A246" t="s">
        <v>58</v>
      </c>
      <c s="5" r="B246" t="n">
        <v>121189</v>
      </c>
      <c s="5" r="C246" t="n">
        <v>118220</v>
      </c>
    </row>
    <row r="247" spans="1:3">
      <c s="6" r="A247" t="s">
        <v>61</v>
      </c>
    </row>
    <row r="248" spans="1:3">
      <c s="3" r="A248" t="s">
        <v>64</v>
      </c>
      <c s="5" r="B248" t="n">
        <v>-6820</v>
      </c>
      <c s="5" r="C248" t="n">
        <v>5223</v>
      </c>
    </row>
    <row r="249" spans="1:3">
      <c s="3" r="A249" t="s">
        <v>65</v>
      </c>
      <c s="5" r="B249" t="n">
        <v>16938</v>
      </c>
      <c s="5" r="C249" t="n">
        <v>20785</v>
      </c>
    </row>
    <row r="250" spans="1:3">
      <c s="3" r="A250" t="s">
        <v>66</v>
      </c>
      <c s="5" r="B250" t="n">
        <v>10118</v>
      </c>
      <c s="5" r="C250" t="n">
        <v>26008</v>
      </c>
    </row>
    <row r="251" spans="1:3">
      <c s="3" r="A251" t="s">
        <v>67</v>
      </c>
      <c s="7" r="B251" t="n">
        <v>131307</v>
      </c>
      <c s="5" r="C251" t="n">
        <v>144228</v>
      </c>
    </row>
    <row r="252" spans="1:3">
      <c s="3" r="A252" t="s">
        <v>332</v>
      </c>
    </row>
    <row r="253" spans="1:3">
      <c s="3" r="A253" t="s">
        <v>353</v>
      </c>
      <c s="3" r="B253" t="s">
        <v>328</v>
      </c>
    </row>
    <row r="254" spans="1:3">
      <c s="3" r="A254" t="s">
        <v>602</v>
      </c>
    </row>
    <row r="255" spans="1:3">
      <c s="6" r="A255" t="s">
        <v>30</v>
      </c>
    </row>
    <row r="256" spans="1:3">
      <c s="3" r="A256" t="s">
        <v>31</v>
      </c>
      <c s="7" r="B256" t="n">
        <v>0</v>
      </c>
      <c s="5" r="C256" t="n">
        <v>0</v>
      </c>
    </row>
    <row r="257" spans="1:3">
      <c s="3" r="A257" t="s">
        <v>32</v>
      </c>
      <c s="5" r="B257" t="n">
        <v>0</v>
      </c>
      <c s="5" r="C257" t="n">
        <v>-29</v>
      </c>
    </row>
    <row r="258" spans="1:3">
      <c s="3" r="A258" t="s">
        <v>589</v>
      </c>
      <c s="5" r="B258" t="n">
        <v>-3510</v>
      </c>
      <c s="5" r="C258" t="n">
        <v>-3143</v>
      </c>
    </row>
    <row r="259" spans="1:3">
      <c s="3" r="A259" t="s">
        <v>590</v>
      </c>
      <c s="5" r="B259" t="n">
        <v>0</v>
      </c>
      <c s="5" r="C259" t="n">
        <v>0</v>
      </c>
    </row>
    <row r="260" spans="1:3">
      <c s="3" r="A260" t="s">
        <v>591</v>
      </c>
      <c s="5" r="B260" t="n">
        <v>0</v>
      </c>
      <c s="5" r="C260" t="n">
        <v>0</v>
      </c>
    </row>
    <row r="261" spans="1:3">
      <c s="3" r="A261" t="s">
        <v>33</v>
      </c>
      <c s="5" r="B261" t="n">
        <v>0</v>
      </c>
      <c s="5" r="C261" t="n">
        <v>0</v>
      </c>
    </row>
    <row r="262" spans="1:3">
      <c s="3" r="A262" t="s">
        <v>34</v>
      </c>
      <c s="5" r="B262" t="n">
        <v>0</v>
      </c>
      <c s="5" r="C262" t="n">
        <v>0</v>
      </c>
    </row>
    <row r="263" spans="1:3">
      <c s="3" r="A263" t="s">
        <v>35</v>
      </c>
      <c s="5" r="B263" t="n">
        <v>0</v>
      </c>
      <c s="5" r="C263" t="n">
        <v>0</v>
      </c>
    </row>
    <row r="264" spans="1:3">
      <c s="3" r="A264" t="s">
        <v>36</v>
      </c>
      <c s="5" r="B264" t="n">
        <v>0</v>
      </c>
      <c s="5" r="C264" t="n">
        <v>0</v>
      </c>
    </row>
    <row r="265" spans="1:3">
      <c s="3" r="A265" t="s">
        <v>37</v>
      </c>
      <c s="5" r="C265" t="n">
        <v>0</v>
      </c>
    </row>
    <row r="266" spans="1:3">
      <c s="3" r="A266" t="s">
        <v>38</v>
      </c>
      <c s="5" r="B266" t="n">
        <v>-3510</v>
      </c>
      <c s="5" r="C266" t="n">
        <v>-3172</v>
      </c>
    </row>
    <row r="267" spans="1:3">
      <c s="3" r="A267" t="s">
        <v>592</v>
      </c>
      <c s="5" r="B267" t="n">
        <v>0</v>
      </c>
      <c s="5" r="C267" t="n">
        <v>0</v>
      </c>
    </row>
    <row r="268" spans="1:3">
      <c s="3" r="A268" t="s">
        <v>40</v>
      </c>
      <c s="5" r="B268" t="n">
        <v>0</v>
      </c>
      <c s="5" r="C268" t="n">
        <v>0</v>
      </c>
    </row>
    <row r="269" spans="1:3">
      <c s="3" r="A269" t="s">
        <v>593</v>
      </c>
      <c s="5" r="B269" t="n">
        <v>0</v>
      </c>
      <c s="5" r="C269" t="n">
        <v>0</v>
      </c>
    </row>
    <row r="270" spans="1:3">
      <c s="3" r="A270" t="s">
        <v>42</v>
      </c>
      <c s="5" r="B270" t="n">
        <v>0</v>
      </c>
      <c s="5" r="C270" t="n">
        <v>0</v>
      </c>
    </row>
    <row r="271" spans="1:3">
      <c s="3" r="A271" t="s">
        <v>43</v>
      </c>
      <c s="5" r="B271" t="n">
        <v>0</v>
      </c>
      <c s="5" r="C271" t="n">
        <v>0</v>
      </c>
    </row>
    <row r="272" spans="1:3">
      <c s="3" r="A272" t="s">
        <v>44</v>
      </c>
      <c s="5" r="B272" t="n">
        <v>0</v>
      </c>
      <c s="5" r="C272" t="n">
        <v>0</v>
      </c>
    </row>
    <row r="273" spans="1:3">
      <c s="3" r="A273" t="s">
        <v>45</v>
      </c>
      <c s="5" r="C273" t="n">
        <v>0</v>
      </c>
    </row>
    <row r="274" spans="1:3">
      <c s="3" r="A274" t="s">
        <v>594</v>
      </c>
      <c s="5" r="B274" t="n">
        <v>6820</v>
      </c>
      <c s="5" r="C274" t="n">
        <v>-5223</v>
      </c>
    </row>
    <row r="275" spans="1:3">
      <c s="3" r="A275" t="s">
        <v>46</v>
      </c>
      <c s="5" r="B275" t="n">
        <v>0</v>
      </c>
      <c s="5" r="C275" t="n">
        <v>0</v>
      </c>
    </row>
    <row r="276" spans="1:3">
      <c s="3" r="A276" t="s">
        <v>47</v>
      </c>
      <c s="5" r="B276" t="n">
        <v>3310</v>
      </c>
      <c s="5" r="C276" t="n">
        <v>-8395</v>
      </c>
    </row>
    <row r="277" spans="1:3">
      <c s="6" r="A277" t="s">
        <v>48</v>
      </c>
    </row>
    <row r="278" spans="1:3">
      <c s="3" r="A278" t="s">
        <v>49</v>
      </c>
      <c s="5" r="B278" t="n">
        <v>0</v>
      </c>
      <c s="5" r="C278" t="n">
        <v>0</v>
      </c>
    </row>
    <row r="279" spans="1:3">
      <c s="3" r="A279" t="s">
        <v>50</v>
      </c>
      <c s="5" r="B279" t="n">
        <v>0</v>
      </c>
      <c s="5" r="C279" t="n">
        <v>0</v>
      </c>
    </row>
    <row r="280" spans="1:3">
      <c s="3" r="A280" t="s">
        <v>51</v>
      </c>
      <c s="5" r="B280" t="n">
        <v>0</v>
      </c>
      <c s="5" r="C280" t="n">
        <v>-29</v>
      </c>
    </row>
    <row r="281" spans="1:3">
      <c s="3" r="A281" t="s">
        <v>595</v>
      </c>
      <c s="5" r="B281" t="n">
        <v>-3510</v>
      </c>
      <c s="5" r="C281" t="n">
        <v>-3142</v>
      </c>
    </row>
    <row r="282" spans="1:3">
      <c s="3" r="A282" t="s">
        <v>596</v>
      </c>
      <c s="5" r="B282" t="n">
        <v>0</v>
      </c>
      <c s="5" r="C282" t="n">
        <v>0</v>
      </c>
    </row>
    <row r="283" spans="1:3">
      <c s="3" r="A283" t="s">
        <v>597</v>
      </c>
      <c s="5" r="B283" t="n">
        <v>0</v>
      </c>
      <c s="5" r="C283" t="n">
        <v>0</v>
      </c>
    </row>
    <row r="284" spans="1:3">
      <c s="3" r="A284" t="s">
        <v>52</v>
      </c>
      <c s="5" r="B284" t="n">
        <v>0</v>
      </c>
      <c s="5" r="C284" t="n">
        <v>0</v>
      </c>
    </row>
    <row r="285" spans="1:3">
      <c s="3" r="A285" t="s">
        <v>53</v>
      </c>
      <c s="5" r="C285" t="n">
        <v>-1</v>
      </c>
    </row>
    <row r="286" spans="1:3">
      <c s="3" r="A286" t="s">
        <v>54</v>
      </c>
      <c s="5" r="B286" t="n">
        <v>-3510</v>
      </c>
      <c s="5" r="C286" t="n">
        <v>-3172</v>
      </c>
    </row>
    <row r="287" spans="1:3">
      <c s="3" r="A287" t="s">
        <v>55</v>
      </c>
      <c s="5" r="B287" t="n">
        <v>0</v>
      </c>
      <c s="5" r="C287" t="n">
        <v>0</v>
      </c>
    </row>
    <row r="288" spans="1:3">
      <c s="3" r="A288" t="s">
        <v>56</v>
      </c>
      <c s="5" r="B288" t="n">
        <v>0</v>
      </c>
      <c s="5" r="C288" t="n">
        <v>0</v>
      </c>
    </row>
    <row r="289" spans="1:3">
      <c s="3" r="A289" t="s">
        <v>57</v>
      </c>
      <c s="5" r="B289" t="n">
        <v>0</v>
      </c>
      <c s="5" r="C289" t="n">
        <v>0</v>
      </c>
    </row>
    <row r="290" spans="1:3">
      <c s="3" r="A290" t="s">
        <v>58</v>
      </c>
      <c s="5" r="B290" t="n">
        <v>-3510</v>
      </c>
      <c s="5" r="C290" t="n">
        <v>-3172</v>
      </c>
    </row>
    <row r="291" spans="1:3">
      <c s="6" r="A291" t="s">
        <v>61</v>
      </c>
    </row>
    <row r="292" spans="1:3">
      <c s="3" r="A292" t="s">
        <v>64</v>
      </c>
      <c s="5" r="B292" t="n">
        <v>6820</v>
      </c>
      <c s="5" r="C292" t="n">
        <v>-5223</v>
      </c>
    </row>
    <row r="293" spans="1:3">
      <c s="3" r="A293" t="s">
        <v>65</v>
      </c>
      <c s="5" r="B293" t="n">
        <v>0</v>
      </c>
      <c s="5" r="C293" t="n">
        <v>0</v>
      </c>
    </row>
    <row r="294" spans="1:3">
      <c s="3" r="A294" t="s">
        <v>66</v>
      </c>
      <c s="5" r="B294" t="n">
        <v>6820</v>
      </c>
      <c s="5" r="C294" t="n">
        <v>-5223</v>
      </c>
    </row>
    <row r="295" spans="1:3">
      <c s="3" r="A295" t="s">
        <v>67</v>
      </c>
      <c s="7" r="B295" t="n">
        <v>3310</v>
      </c>
      <c s="7" r="C295" t="n">
        <v>-83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76</v>
      </c>
      <c s="2" r="D1" t="s">
        <v>1</v>
      </c>
    </row>
    <row r="2" spans="1:5">
      <c s="2" r="B2" t="s">
        <v>2</v>
      </c>
      <c s="2" r="C2" t="s">
        <v>77</v>
      </c>
      <c s="2" r="D2" t="s">
        <v>2</v>
      </c>
      <c s="2" r="E2" t="s">
        <v>77</v>
      </c>
    </row>
    <row r="3" spans="1:5">
      <c s="6" r="A3" t="s">
        <v>78</v>
      </c>
    </row>
    <row r="4" spans="1:5">
      <c s="3" r="A4" t="s">
        <v>79</v>
      </c>
      <c s="7" r="B4" t="n">
        <v>232584</v>
      </c>
      <c s="7" r="C4" t="n">
        <v>219861</v>
      </c>
      <c s="7" r="D4" t="n">
        <v>706151</v>
      </c>
      <c s="7" r="E4" t="n">
        <v>683598</v>
      </c>
    </row>
    <row r="5" spans="1:5">
      <c s="3" r="A5" t="s">
        <v>80</v>
      </c>
      <c s="5" r="B5" t="n">
        <v>63551</v>
      </c>
      <c s="5" r="C5" t="n">
        <v>59479</v>
      </c>
      <c s="5" r="D5" t="n">
        <v>196579</v>
      </c>
      <c s="5" r="E5" t="n">
        <v>187565</v>
      </c>
    </row>
    <row r="6" spans="1:5">
      <c s="3" r="A6" t="s">
        <v>81</v>
      </c>
      <c s="5" r="B6" t="n">
        <v>32192</v>
      </c>
      <c s="5" r="C6" t="n">
        <v>29665</v>
      </c>
      <c s="5" r="D6" t="n">
        <v>99555</v>
      </c>
      <c s="5" r="E6" t="n">
        <v>92311</v>
      </c>
    </row>
    <row r="7" spans="1:5">
      <c s="3" r="A7" t="s">
        <v>82</v>
      </c>
      <c s="5" r="B7" t="n">
        <v>17463</v>
      </c>
      <c s="5" r="C7" t="n">
        <v>17103</v>
      </c>
      <c s="5" r="D7" t="n">
        <v>52350</v>
      </c>
      <c s="5" r="E7" t="n">
        <v>52925</v>
      </c>
    </row>
    <row r="8" spans="1:5">
      <c s="3" r="A8" t="s">
        <v>83</v>
      </c>
      <c s="5" r="B8" t="n">
        <v>27702</v>
      </c>
      <c s="5" r="C8" t="n">
        <v>22728</v>
      </c>
      <c s="5" r="D8" t="n">
        <v>81806</v>
      </c>
      <c s="5" r="E8" t="n">
        <v>63703</v>
      </c>
    </row>
    <row r="9" spans="1:5">
      <c s="3" r="A9" t="s">
        <v>84</v>
      </c>
      <c s="5" r="B9" t="n">
        <v>373492</v>
      </c>
      <c s="5" r="C9" t="n">
        <v>348836</v>
      </c>
      <c s="5" r="D9" t="n">
        <v>1136441</v>
      </c>
      <c s="5" r="E9" t="n">
        <v>1080102</v>
      </c>
    </row>
    <row r="10" spans="1:5">
      <c s="3" r="A10" t="s">
        <v>85</v>
      </c>
      <c s="5" r="B10" t="n">
        <v>-26352</v>
      </c>
      <c s="5" r="C10" t="n">
        <v>-25239</v>
      </c>
      <c s="5" r="D10" t="n">
        <v>-78568</v>
      </c>
      <c s="5" r="E10" t="n">
        <v>-75918</v>
      </c>
    </row>
    <row r="11" spans="1:5">
      <c s="3" r="A11" t="s">
        <v>86</v>
      </c>
      <c s="5" r="B11" t="n">
        <v>347140</v>
      </c>
      <c s="5" r="C11" t="n">
        <v>323597</v>
      </c>
      <c s="5" r="D11" t="n">
        <v>1057873</v>
      </c>
      <c s="5" r="E11" t="n">
        <v>1004184</v>
      </c>
    </row>
    <row r="12" spans="1:5">
      <c s="6" r="A12" t="s">
        <v>604</v>
      </c>
    </row>
    <row r="13" spans="1:5">
      <c s="3" r="A13" t="s">
        <v>79</v>
      </c>
      <c s="5" r="B13" t="n">
        <v>90088</v>
      </c>
      <c s="5" r="C13" t="n">
        <v>85091</v>
      </c>
      <c s="5" r="D13" t="n">
        <v>266495</v>
      </c>
      <c s="5" r="E13" t="n">
        <v>257269</v>
      </c>
    </row>
    <row r="14" spans="1:5">
      <c s="3" r="A14" t="s">
        <v>80</v>
      </c>
      <c s="5" r="B14" t="n">
        <v>44888</v>
      </c>
      <c s="5" r="C14" t="n">
        <v>39443</v>
      </c>
      <c s="5" r="D14" t="n">
        <v>131913</v>
      </c>
      <c s="5" r="E14" t="n">
        <v>121197</v>
      </c>
    </row>
    <row r="15" spans="1:5">
      <c s="3" r="A15" t="s">
        <v>81</v>
      </c>
      <c s="5" r="B15" t="n">
        <v>12036</v>
      </c>
      <c s="5" r="C15" t="n">
        <v>11672</v>
      </c>
      <c s="5" r="D15" t="n">
        <v>36314</v>
      </c>
      <c s="5" r="E15" t="n">
        <v>34762</v>
      </c>
    </row>
    <row r="16" spans="1:5">
      <c s="3" r="A16" t="s">
        <v>82</v>
      </c>
      <c s="5" r="B16" t="n">
        <v>6411</v>
      </c>
      <c s="5" r="C16" t="n">
        <v>6499</v>
      </c>
      <c s="5" r="D16" t="n">
        <v>18438</v>
      </c>
      <c s="5" r="E16" t="n">
        <v>19537</v>
      </c>
    </row>
    <row r="17" spans="1:5">
      <c s="3" r="A17" t="s">
        <v>88</v>
      </c>
      <c s="5" r="B17" t="n">
        <v>81040</v>
      </c>
      <c s="5" r="C17" t="n">
        <v>85323</v>
      </c>
      <c s="5" r="D17" t="n">
        <v>234944</v>
      </c>
      <c s="5" r="E17" t="n">
        <v>253941</v>
      </c>
    </row>
    <row r="18" spans="1:5">
      <c s="3" r="A18" t="s">
        <v>89</v>
      </c>
      <c s="5" r="B18" t="n">
        <v>10</v>
      </c>
      <c s="5" r="C18" t="n">
        <v>707</v>
      </c>
      <c s="5" r="D18" t="n">
        <v>731</v>
      </c>
      <c s="5" r="E18" t="n">
        <v>1121</v>
      </c>
    </row>
    <row r="19" spans="1:5">
      <c s="3" r="A19" t="s">
        <v>90</v>
      </c>
      <c s="5" r="B19" t="n">
        <v>36240</v>
      </c>
      <c s="5" r="C19" t="n">
        <v>32893</v>
      </c>
      <c s="5" r="D19" t="n">
        <v>114103</v>
      </c>
      <c s="5" r="E19" t="n">
        <v>103896</v>
      </c>
    </row>
    <row r="20" spans="1:5">
      <c s="3" r="A20" t="s">
        <v>605</v>
      </c>
      <c s="5" r="B20" t="n">
        <v>0</v>
      </c>
      <c s="5" r="C20" t="n">
        <v>0</v>
      </c>
      <c s="5" r="D20" t="n">
        <v>0</v>
      </c>
      <c s="5" r="E20" t="n">
        <v>0</v>
      </c>
    </row>
    <row r="21" spans="1:5">
      <c s="3" r="A21" t="s">
        <v>91</v>
      </c>
      <c s="5" r="B21" t="n">
        <v>0</v>
      </c>
      <c s="5" r="C21" t="n">
        <v>100</v>
      </c>
      <c s="5" r="D21" t="n">
        <v>0</v>
      </c>
      <c s="5" r="E21" t="n">
        <v>2101</v>
      </c>
    </row>
    <row r="22" spans="1:5">
      <c s="3" r="A22" t="s">
        <v>92</v>
      </c>
      <c s="5" r="B22" t="n">
        <v>1379</v>
      </c>
      <c s="5" r="C22" t="n">
        <v>5053</v>
      </c>
      <c s="5" r="D22" t="n">
        <v>14713</v>
      </c>
      <c s="5" r="E22" t="n">
        <v>7446</v>
      </c>
    </row>
    <row r="23" spans="1:5">
      <c s="3" r="A23" t="s">
        <v>93</v>
      </c>
      <c s="5" r="B23" t="n">
        <v>272092</v>
      </c>
      <c s="5" r="C23" t="n">
        <v>266781</v>
      </c>
      <c s="5" r="D23" t="n">
        <v>817651</v>
      </c>
      <c s="5" r="E23" t="n">
        <v>801270</v>
      </c>
    </row>
    <row r="24" spans="1:5">
      <c s="6" r="A24" t="s">
        <v>606</v>
      </c>
    </row>
    <row r="25" spans="1:5">
      <c s="3" r="A25" t="s">
        <v>607</v>
      </c>
      <c s="5" r="B25" t="n">
        <v>75048</v>
      </c>
      <c s="5" r="C25" t="n">
        <v>56816</v>
      </c>
      <c s="5" r="D25" t="n">
        <v>240222</v>
      </c>
      <c s="5" r="E25" t="n">
        <v>202914</v>
      </c>
    </row>
    <row r="26" spans="1:5">
      <c s="3" r="A26" t="s">
        <v>608</v>
      </c>
      <c s="5" r="B26" t="n">
        <v>0</v>
      </c>
      <c s="5" r="C26" t="n">
        <v>0</v>
      </c>
      <c s="5" r="D26" t="n">
        <v>0</v>
      </c>
      <c s="5" r="E26" t="n">
        <v>0</v>
      </c>
    </row>
    <row r="27" spans="1:5">
      <c s="3" r="A27" t="s">
        <v>609</v>
      </c>
      <c s="5" r="B27" t="n">
        <v>346</v>
      </c>
      <c s="5" r="C27" t="n">
        <v>253</v>
      </c>
      <c s="5" r="D27" t="n">
        <v>1386</v>
      </c>
      <c s="5" r="E27" t="n">
        <v>1070</v>
      </c>
    </row>
    <row r="28" spans="1:5">
      <c s="3" r="A28" t="s">
        <v>578</v>
      </c>
      <c s="5" r="B28" t="n">
        <v>75394</v>
      </c>
      <c s="5" r="C28" t="n">
        <v>57069</v>
      </c>
      <c s="5" r="D28" t="n">
        <v>241608</v>
      </c>
      <c s="5" r="E28" t="n">
        <v>203984</v>
      </c>
    </row>
    <row r="29" spans="1:5">
      <c s="6" r="A29" t="s">
        <v>610</v>
      </c>
    </row>
    <row r="30" spans="1:5">
      <c s="3" r="A30" t="s">
        <v>98</v>
      </c>
      <c s="5" r="B30" t="n">
        <v>-35275</v>
      </c>
      <c s="5" r="C30" t="n">
        <v>-36053</v>
      </c>
      <c s="5" r="D30" t="n">
        <v>-104421</v>
      </c>
      <c s="5" r="E30" t="n">
        <v>-109030</v>
      </c>
    </row>
    <row r="31" spans="1:5">
      <c s="3" r="A31" t="s">
        <v>99</v>
      </c>
      <c s="5" r="B31" t="n">
        <v>-186</v>
      </c>
      <c s="5" r="C31" t="n">
        <v>0</v>
      </c>
      <c s="5" r="D31" t="n">
        <v>-7270</v>
      </c>
      <c s="5" r="E31" t="n">
        <v>-90</v>
      </c>
    </row>
    <row r="32" spans="1:5">
      <c s="3" r="A32" t="s">
        <v>100</v>
      </c>
      <c s="5" r="B32" t="n">
        <v>0</v>
      </c>
      <c s="5" r="C32" t="n">
        <v>0</v>
      </c>
      <c s="5" r="D32" t="n">
        <v>87</v>
      </c>
      <c s="5" r="E32" t="n">
        <v>-4</v>
      </c>
    </row>
    <row r="33" spans="1:5">
      <c s="3" r="A33" t="s">
        <v>611</v>
      </c>
      <c s="5" r="B33" t="n">
        <v>-35461</v>
      </c>
      <c s="5" r="C33" t="n">
        <v>-36053</v>
      </c>
      <c s="5" r="D33" t="n">
        <v>-111604</v>
      </c>
      <c s="5" r="E33" t="n">
        <v>-109124</v>
      </c>
    </row>
    <row r="34" spans="1:5">
      <c s="3" r="A34" t="s">
        <v>581</v>
      </c>
      <c s="5" r="B34" t="n">
        <v>39933</v>
      </c>
      <c s="5" r="C34" t="n">
        <v>21016</v>
      </c>
      <c s="5" r="D34" t="n">
        <v>130004</v>
      </c>
      <c s="5" r="E34" t="n">
        <v>94860</v>
      </c>
    </row>
    <row r="35" spans="1:5">
      <c s="3" r="A35" t="s">
        <v>103</v>
      </c>
      <c s="5" r="B35" t="n">
        <v>0</v>
      </c>
      <c s="5" r="C35" t="n">
        <v>-6</v>
      </c>
      <c s="5" r="D35" t="n">
        <v>0</v>
      </c>
      <c s="5" r="E35" t="n">
        <v>-171</v>
      </c>
    </row>
    <row r="36" spans="1:5">
      <c s="3" r="A36" t="s">
        <v>104</v>
      </c>
      <c s="5" r="B36" t="n">
        <v>39933</v>
      </c>
      <c s="5" r="C36" t="n">
        <v>21010</v>
      </c>
      <c s="5" r="D36" t="n">
        <v>130004</v>
      </c>
      <c s="5" r="E36" t="n">
        <v>94689</v>
      </c>
    </row>
    <row r="37" spans="1:5">
      <c s="3" r="A37" t="s">
        <v>612</v>
      </c>
      <c s="5" r="B37" t="n">
        <v>1544</v>
      </c>
      <c s="5" r="C37" t="n">
        <v>1948</v>
      </c>
      <c s="5" r="D37" t="n">
        <v>6148</v>
      </c>
      <c s="5" r="E37" t="n">
        <v>5730</v>
      </c>
    </row>
    <row r="38" spans="1:5">
      <c s="3" r="A38" t="s">
        <v>613</v>
      </c>
      <c s="5" r="B38" t="n">
        <v>38389</v>
      </c>
      <c s="5" r="C38" t="n">
        <v>19062</v>
      </c>
      <c s="5" r="D38" t="n">
        <v>123856</v>
      </c>
      <c s="5" r="E38" t="n">
        <v>88959</v>
      </c>
    </row>
    <row r="39" spans="1:5">
      <c s="3" r="A39" t="s">
        <v>614</v>
      </c>
      <c s="5" r="B39" t="n">
        <v>40031</v>
      </c>
      <c s="5" r="C39" t="n">
        <v>17968</v>
      </c>
      <c s="5" r="D39" t="n">
        <v>120013</v>
      </c>
      <c s="5" r="E39" t="n">
        <v>89365</v>
      </c>
    </row>
    <row r="40" spans="1:5">
      <c s="3" r="A40" t="s">
        <v>497</v>
      </c>
    </row>
    <row r="41" spans="1:5">
      <c s="6" r="A41" t="s">
        <v>78</v>
      </c>
    </row>
    <row r="42" spans="1:5">
      <c s="3" r="A42" t="s">
        <v>79</v>
      </c>
      <c s="5" r="B42" t="n">
        <v>0</v>
      </c>
      <c s="5" r="C42" t="n">
        <v>0</v>
      </c>
      <c s="5" r="D42" t="n">
        <v>0</v>
      </c>
      <c s="5" r="E42" t="n">
        <v>0</v>
      </c>
    </row>
    <row r="43" spans="1:5">
      <c s="3" r="A43" t="s">
        <v>80</v>
      </c>
      <c s="5" r="B43" t="n">
        <v>0</v>
      </c>
      <c s="5" r="C43" t="n">
        <v>0</v>
      </c>
      <c s="5" r="D43" t="n">
        <v>0</v>
      </c>
      <c s="5" r="E43" t="n">
        <v>0</v>
      </c>
    </row>
    <row r="44" spans="1:5">
      <c s="3" r="A44" t="s">
        <v>81</v>
      </c>
      <c s="5" r="B44" t="n">
        <v>0</v>
      </c>
      <c s="5" r="C44" t="n">
        <v>0</v>
      </c>
      <c s="5" r="D44" t="n">
        <v>0</v>
      </c>
      <c s="5" r="E44" t="n">
        <v>0</v>
      </c>
    </row>
    <row r="45" spans="1:5">
      <c s="3" r="A45" t="s">
        <v>82</v>
      </c>
      <c s="5" r="B45" t="n">
        <v>0</v>
      </c>
      <c s="5" r="C45" t="n">
        <v>2</v>
      </c>
      <c s="5" r="D45" t="n">
        <v>0</v>
      </c>
      <c s="5" r="E45" t="n">
        <v>5</v>
      </c>
    </row>
    <row r="46" spans="1:5">
      <c s="3" r="A46" t="s">
        <v>83</v>
      </c>
      <c s="5" r="B46" t="n">
        <v>1848</v>
      </c>
      <c s="5" r="C46" t="n">
        <v>1487</v>
      </c>
      <c s="5" r="D46" t="n">
        <v>5002</v>
      </c>
      <c s="5" r="E46" t="n">
        <v>4330</v>
      </c>
    </row>
    <row r="47" spans="1:5">
      <c s="3" r="A47" t="s">
        <v>84</v>
      </c>
      <c s="5" r="B47" t="n">
        <v>1848</v>
      </c>
      <c s="5" r="C47" t="n">
        <v>1489</v>
      </c>
      <c s="5" r="D47" t="n">
        <v>5002</v>
      </c>
      <c s="5" r="E47" t="n">
        <v>4335</v>
      </c>
    </row>
    <row r="48" spans="1:5">
      <c s="3" r="A48" t="s">
        <v>85</v>
      </c>
      <c s="5" r="B48" t="n">
        <v>0</v>
      </c>
      <c s="5" r="C48" t="n">
        <v>0</v>
      </c>
      <c s="5" r="D48" t="n">
        <v>0</v>
      </c>
      <c s="5" r="E48" t="n">
        <v>0</v>
      </c>
    </row>
    <row r="49" spans="1:5">
      <c s="3" r="A49" t="s">
        <v>86</v>
      </c>
      <c s="5" r="B49" t="n">
        <v>1848</v>
      </c>
      <c s="5" r="C49" t="n">
        <v>1489</v>
      </c>
      <c s="5" r="D49" t="n">
        <v>5002</v>
      </c>
      <c s="5" r="E49" t="n">
        <v>4335</v>
      </c>
    </row>
    <row r="50" spans="1:5">
      <c s="6" r="A50" t="s">
        <v>604</v>
      </c>
    </row>
    <row r="51" spans="1:5">
      <c s="3" r="A51" t="s">
        <v>79</v>
      </c>
      <c s="5" r="B51" t="n">
        <v>0</v>
      </c>
      <c s="5" r="C51" t="n">
        <v>0</v>
      </c>
      <c s="5" r="D51" t="n">
        <v>0</v>
      </c>
      <c s="5" r="E51" t="n">
        <v>0</v>
      </c>
    </row>
    <row r="52" spans="1:5">
      <c s="3" r="A52" t="s">
        <v>80</v>
      </c>
      <c s="5" r="B52" t="n">
        <v>0</v>
      </c>
      <c s="5" r="C52" t="n">
        <v>0</v>
      </c>
      <c s="5" r="D52" t="n">
        <v>0</v>
      </c>
      <c s="5" r="E52" t="n">
        <v>0</v>
      </c>
    </row>
    <row r="53" spans="1:5">
      <c s="3" r="A53" t="s">
        <v>81</v>
      </c>
      <c s="5" r="B53" t="n">
        <v>0</v>
      </c>
      <c s="5" r="C53" t="n">
        <v>0</v>
      </c>
      <c s="5" r="D53" t="n">
        <v>0</v>
      </c>
      <c s="5" r="E53" t="n">
        <v>0</v>
      </c>
    </row>
    <row r="54" spans="1:5">
      <c s="3" r="A54" t="s">
        <v>82</v>
      </c>
      <c s="5" r="B54" t="n">
        <v>0</v>
      </c>
      <c s="5" r="C54" t="n">
        <v>0</v>
      </c>
      <c s="5" r="D54" t="n">
        <v>0</v>
      </c>
      <c s="5" r="E54" t="n">
        <v>0</v>
      </c>
    </row>
    <row r="55" spans="1:5">
      <c s="3" r="A55" t="s">
        <v>88</v>
      </c>
      <c s="5" r="B55" t="n">
        <v>7311</v>
      </c>
      <c s="5" r="C55" t="n">
        <v>3425</v>
      </c>
      <c s="5" r="D55" t="n">
        <v>15794</v>
      </c>
      <c s="5" r="E55" t="n">
        <v>10838</v>
      </c>
    </row>
    <row r="56" spans="1:5">
      <c s="3" r="A56" t="s">
        <v>89</v>
      </c>
      <c s="5" r="B56" t="n">
        <v>0</v>
      </c>
      <c s="5" r="C56" t="n">
        <v>0</v>
      </c>
      <c s="5" r="D56" t="n">
        <v>0</v>
      </c>
      <c s="5" r="E56" t="n">
        <v>0</v>
      </c>
    </row>
    <row r="57" spans="1:5">
      <c s="3" r="A57" t="s">
        <v>90</v>
      </c>
      <c s="5" r="B57" t="n">
        <v>3757</v>
      </c>
      <c s="5" r="C57" t="n">
        <v>3221</v>
      </c>
      <c s="5" r="D57" t="n">
        <v>10954</v>
      </c>
      <c s="5" r="E57" t="n">
        <v>8988</v>
      </c>
    </row>
    <row r="58" spans="1:5">
      <c s="3" r="A58" t="s">
        <v>605</v>
      </c>
      <c s="5" r="B58" t="n">
        <v>0</v>
      </c>
      <c s="5" r="C58" t="n">
        <v>0</v>
      </c>
      <c s="5" r="D58" t="n">
        <v>0</v>
      </c>
      <c s="5" r="E58" t="n">
        <v>0</v>
      </c>
    </row>
    <row r="59" spans="1:5">
      <c s="3" r="A59" t="s">
        <v>91</v>
      </c>
      <c s="5" r="C59" t="n">
        <v>0</v>
      </c>
      <c s="5" r="E59" t="n">
        <v>201</v>
      </c>
    </row>
    <row r="60" spans="1:5">
      <c s="3" r="A60" t="s">
        <v>92</v>
      </c>
      <c s="5" r="B60" t="n">
        <v>1073</v>
      </c>
      <c s="5" r="C60" t="n">
        <v>4594</v>
      </c>
      <c s="5" r="D60" t="n">
        <v>11288</v>
      </c>
      <c s="5" r="E60" t="n">
        <v>6977</v>
      </c>
    </row>
    <row r="61" spans="1:5">
      <c s="3" r="A61" t="s">
        <v>93</v>
      </c>
      <c s="5" r="B61" t="n">
        <v>12141</v>
      </c>
      <c s="5" r="C61" t="n">
        <v>11240</v>
      </c>
      <c s="5" r="D61" t="n">
        <v>38036</v>
      </c>
      <c s="5" r="E61" t="n">
        <v>27004</v>
      </c>
    </row>
    <row r="62" spans="1:5">
      <c s="6" r="A62" t="s">
        <v>606</v>
      </c>
    </row>
    <row r="63" spans="1:5">
      <c s="3" r="A63" t="s">
        <v>607</v>
      </c>
      <c s="5" r="B63" t="n">
        <v>-10293</v>
      </c>
      <c s="5" r="C63" t="n">
        <v>-9751</v>
      </c>
      <c s="5" r="D63" t="n">
        <v>-33034</v>
      </c>
      <c s="5" r="E63" t="n">
        <v>-22669</v>
      </c>
    </row>
    <row r="64" spans="1:5">
      <c s="3" r="A64" t="s">
        <v>608</v>
      </c>
      <c s="5" r="B64" t="n">
        <v>81073</v>
      </c>
      <c s="5" r="C64" t="n">
        <v>59822</v>
      </c>
      <c s="5" r="D64" t="n">
        <v>256863</v>
      </c>
      <c s="5" r="E64" t="n">
        <v>206419</v>
      </c>
    </row>
    <row r="65" spans="1:5">
      <c s="3" r="A65" t="s">
        <v>609</v>
      </c>
      <c s="5" r="B65" t="n">
        <v>0</v>
      </c>
      <c s="5" r="C65" t="n">
        <v>0</v>
      </c>
      <c s="5" r="D65" t="n">
        <v>0</v>
      </c>
      <c s="5" r="E65" t="n">
        <v>0</v>
      </c>
    </row>
    <row r="66" spans="1:5">
      <c s="3" r="A66" t="s">
        <v>578</v>
      </c>
      <c s="5" r="B66" t="n">
        <v>70780</v>
      </c>
      <c s="5" r="C66" t="n">
        <v>50071</v>
      </c>
      <c s="5" r="D66" t="n">
        <v>223829</v>
      </c>
      <c s="5" r="E66" t="n">
        <v>183750</v>
      </c>
    </row>
    <row r="67" spans="1:5">
      <c s="6" r="A67" t="s">
        <v>610</v>
      </c>
    </row>
    <row r="68" spans="1:5">
      <c s="3" r="A68" t="s">
        <v>98</v>
      </c>
      <c s="5" r="B68" t="n">
        <v>-32391</v>
      </c>
      <c s="5" r="C68" t="n">
        <v>-31008</v>
      </c>
      <c s="5" r="D68" t="n">
        <v>-93465</v>
      </c>
      <c s="5" r="E68" t="n">
        <v>-94788</v>
      </c>
    </row>
    <row r="69" spans="1:5">
      <c s="3" r="A69" t="s">
        <v>99</v>
      </c>
      <c s="5" r="B69" t="n">
        <v>0</v>
      </c>
      <c s="5" r="D69" t="n">
        <v>-6595</v>
      </c>
      <c s="5" r="E69" t="n">
        <v>0</v>
      </c>
    </row>
    <row r="70" spans="1:5">
      <c s="3" r="A70" t="s">
        <v>100</v>
      </c>
      <c s="5" r="C70" t="n">
        <v>-1</v>
      </c>
      <c s="5" r="D70" t="n">
        <v>87</v>
      </c>
      <c s="5" r="E70" t="n">
        <v>-3</v>
      </c>
    </row>
    <row r="71" spans="1:5">
      <c s="3" r="A71" t="s">
        <v>611</v>
      </c>
      <c s="5" r="B71" t="n">
        <v>-32391</v>
      </c>
      <c s="5" r="C71" t="n">
        <v>-31009</v>
      </c>
      <c s="5" r="D71" t="n">
        <v>-99973</v>
      </c>
      <c s="5" r="E71" t="n">
        <v>-94791</v>
      </c>
    </row>
    <row r="72" spans="1:5">
      <c s="3" r="A72" t="s">
        <v>581</v>
      </c>
      <c s="5" r="C72" t="n">
        <v>19062</v>
      </c>
      <c s="5" r="E72" t="n">
        <v>88959</v>
      </c>
    </row>
    <row r="73" spans="1:5">
      <c s="3" r="A73" t="s">
        <v>103</v>
      </c>
      <c s="5" r="C73" t="n">
        <v>0</v>
      </c>
      <c s="5" r="E73" t="n">
        <v>0</v>
      </c>
    </row>
    <row r="74" spans="1:5">
      <c s="3" r="A74" t="s">
        <v>104</v>
      </c>
      <c s="5" r="B74" t="n">
        <v>38389</v>
      </c>
      <c s="5" r="C74" t="n">
        <v>19062</v>
      </c>
      <c s="5" r="D74" t="n">
        <v>123856</v>
      </c>
      <c s="5" r="E74" t="n">
        <v>88959</v>
      </c>
    </row>
    <row r="75" spans="1:5">
      <c s="3" r="A75" t="s">
        <v>612</v>
      </c>
      <c s="5" r="B75" t="n">
        <v>0</v>
      </c>
      <c s="5" r="C75" t="n">
        <v>0</v>
      </c>
      <c s="5" r="D75" t="n">
        <v>0</v>
      </c>
      <c s="5" r="E75" t="n">
        <v>0</v>
      </c>
    </row>
    <row r="76" spans="1:5">
      <c s="3" r="A76" t="s">
        <v>613</v>
      </c>
      <c s="5" r="B76" t="n">
        <v>38389</v>
      </c>
      <c s="5" r="C76" t="n">
        <v>19062</v>
      </c>
      <c s="5" r="D76" t="n">
        <v>123856</v>
      </c>
      <c s="5" r="E76" t="n">
        <v>88959</v>
      </c>
    </row>
    <row r="77" spans="1:5">
      <c s="3" r="A77" t="s">
        <v>614</v>
      </c>
      <c s="5" r="B77" t="n">
        <v>40031</v>
      </c>
      <c s="5" r="C77" t="n">
        <v>17968</v>
      </c>
      <c s="5" r="D77" t="n">
        <v>120013</v>
      </c>
      <c s="5" r="E77" t="n">
        <v>89365</v>
      </c>
    </row>
    <row r="78" spans="1:5">
      <c s="3" r="A78" t="s">
        <v>598</v>
      </c>
    </row>
    <row r="79" spans="1:5">
      <c s="6" r="A79" t="s">
        <v>78</v>
      </c>
    </row>
    <row r="80" spans="1:5">
      <c s="3" r="A80" t="s">
        <v>79</v>
      </c>
      <c s="5" r="B80" t="n">
        <v>230921</v>
      </c>
      <c s="5" r="C80" t="n">
        <v>218333</v>
      </c>
      <c s="5" r="D80" t="n">
        <v>700976</v>
      </c>
      <c s="5" r="E80" t="n">
        <v>678562</v>
      </c>
    </row>
    <row r="81" spans="1:5">
      <c s="3" r="A81" t="s">
        <v>80</v>
      </c>
      <c s="5" r="B81" t="n">
        <v>63406</v>
      </c>
      <c s="5" r="C81" t="n">
        <v>59333</v>
      </c>
      <c s="5" r="D81" t="n">
        <v>196120</v>
      </c>
      <c s="5" r="E81" t="n">
        <v>187092</v>
      </c>
    </row>
    <row r="82" spans="1:5">
      <c s="3" r="A82" t="s">
        <v>81</v>
      </c>
      <c s="5" r="B82" t="n">
        <v>30893</v>
      </c>
      <c s="5" r="C82" t="n">
        <v>28607</v>
      </c>
      <c s="5" r="D82" t="n">
        <v>96035</v>
      </c>
      <c s="5" r="E82" t="n">
        <v>89464</v>
      </c>
    </row>
    <row r="83" spans="1:5">
      <c s="3" r="A83" t="s">
        <v>82</v>
      </c>
      <c s="5" r="B83" t="n">
        <v>18370</v>
      </c>
      <c s="5" r="C83" t="n">
        <v>16173</v>
      </c>
      <c s="5" r="D83" t="n">
        <v>52674</v>
      </c>
      <c s="5" r="E83" t="n">
        <v>50204</v>
      </c>
    </row>
    <row r="84" spans="1:5">
      <c s="3" r="A84" t="s">
        <v>83</v>
      </c>
      <c s="5" r="B84" t="n">
        <v>15626</v>
      </c>
      <c s="5" r="C84" t="n">
        <v>11842</v>
      </c>
      <c s="5" r="D84" t="n">
        <v>45450</v>
      </c>
      <c s="5" r="E84" t="n">
        <v>31171</v>
      </c>
    </row>
    <row r="85" spans="1:5">
      <c s="3" r="A85" t="s">
        <v>84</v>
      </c>
      <c s="5" r="B85" t="n">
        <v>359216</v>
      </c>
      <c s="5" r="C85" t="n">
        <v>334288</v>
      </c>
      <c s="5" r="D85" t="n">
        <v>1091255</v>
      </c>
      <c s="5" r="E85" t="n">
        <v>1036493</v>
      </c>
    </row>
    <row r="86" spans="1:5">
      <c s="3" r="A86" t="s">
        <v>85</v>
      </c>
      <c s="5" r="B86" t="n">
        <v>-26234</v>
      </c>
      <c s="5" r="C86" t="n">
        <v>-25129</v>
      </c>
      <c s="5" r="D86" t="n">
        <v>-78209</v>
      </c>
      <c s="5" r="E86" t="n">
        <v>-75550</v>
      </c>
    </row>
    <row r="87" spans="1:5">
      <c s="3" r="A87" t="s">
        <v>86</v>
      </c>
      <c s="5" r="B87" t="n">
        <v>332982</v>
      </c>
      <c s="5" r="C87" t="n">
        <v>309159</v>
      </c>
      <c s="5" r="D87" t="n">
        <v>1013046</v>
      </c>
      <c s="5" r="E87" t="n">
        <v>960943</v>
      </c>
    </row>
    <row r="88" spans="1:5">
      <c s="6" r="A88" t="s">
        <v>604</v>
      </c>
    </row>
    <row r="89" spans="1:5">
      <c s="3" r="A89" t="s">
        <v>79</v>
      </c>
      <c s="5" r="B89" t="n">
        <v>89502</v>
      </c>
      <c s="5" r="C89" t="n">
        <v>84495</v>
      </c>
      <c s="5" r="D89" t="n">
        <v>264735</v>
      </c>
      <c s="5" r="E89" t="n">
        <v>255457</v>
      </c>
    </row>
    <row r="90" spans="1:5">
      <c s="3" r="A90" t="s">
        <v>80</v>
      </c>
      <c s="5" r="B90" t="n">
        <v>44861</v>
      </c>
      <c s="5" r="C90" t="n">
        <v>39364</v>
      </c>
      <c s="5" r="D90" t="n">
        <v>131809</v>
      </c>
      <c s="5" r="E90" t="n">
        <v>121035</v>
      </c>
    </row>
    <row r="91" spans="1:5">
      <c s="3" r="A91" t="s">
        <v>81</v>
      </c>
      <c s="5" r="B91" t="n">
        <v>11391</v>
      </c>
      <c s="5" r="C91" t="n">
        <v>11055</v>
      </c>
      <c s="5" r="D91" t="n">
        <v>34454</v>
      </c>
      <c s="5" r="E91" t="n">
        <v>32976</v>
      </c>
    </row>
    <row r="92" spans="1:5">
      <c s="3" r="A92" t="s">
        <v>82</v>
      </c>
      <c s="5" r="B92" t="n">
        <v>5330</v>
      </c>
      <c s="5" r="C92" t="n">
        <v>5185</v>
      </c>
      <c s="5" r="D92" t="n">
        <v>15499</v>
      </c>
      <c s="5" r="E92" t="n">
        <v>15843</v>
      </c>
    </row>
    <row r="93" spans="1:5">
      <c s="3" r="A93" t="s">
        <v>88</v>
      </c>
      <c s="5" r="B93" t="n">
        <v>70853</v>
      </c>
      <c s="5" r="C93" t="n">
        <v>79740</v>
      </c>
      <c s="5" r="D93" t="n">
        <v>211551</v>
      </c>
      <c s="5" r="E93" t="n">
        <v>236519</v>
      </c>
    </row>
    <row r="94" spans="1:5">
      <c s="3" r="A94" t="s">
        <v>89</v>
      </c>
      <c s="5" r="B94" t="n">
        <v>10</v>
      </c>
      <c s="5" r="C94" t="n">
        <v>707</v>
      </c>
      <c s="5" r="D94" t="n">
        <v>731</v>
      </c>
      <c s="5" r="E94" t="n">
        <v>1121</v>
      </c>
    </row>
    <row r="95" spans="1:5">
      <c s="3" r="A95" t="s">
        <v>90</v>
      </c>
      <c s="5" r="B95" t="n">
        <v>29402</v>
      </c>
      <c s="5" r="C95" t="n">
        <v>26590</v>
      </c>
      <c s="5" r="D95" t="n">
        <v>93883</v>
      </c>
      <c s="5" r="E95" t="n">
        <v>85645</v>
      </c>
    </row>
    <row r="96" spans="1:5">
      <c s="3" r="A96" t="s">
        <v>605</v>
      </c>
      <c s="5" r="B96" t="n">
        <v>0</v>
      </c>
      <c s="5" r="C96" t="n">
        <v>0</v>
      </c>
      <c s="5" r="D96" t="n">
        <v>0</v>
      </c>
      <c s="5" r="E96" t="n">
        <v>0</v>
      </c>
    </row>
    <row r="97" spans="1:5">
      <c s="3" r="A97" t="s">
        <v>91</v>
      </c>
      <c s="5" r="C97" t="n">
        <v>100</v>
      </c>
      <c s="5" r="E97" t="n">
        <v>1900</v>
      </c>
    </row>
    <row r="98" spans="1:5">
      <c s="3" r="A98" t="s">
        <v>92</v>
      </c>
      <c s="5" r="B98" t="n">
        <v>306</v>
      </c>
      <c s="5" r="C98" t="n">
        <v>456</v>
      </c>
      <c s="5" r="D98" t="n">
        <v>3458</v>
      </c>
      <c s="5" r="E98" t="n">
        <v>-604</v>
      </c>
    </row>
    <row r="99" spans="1:5">
      <c s="3" r="A99" t="s">
        <v>93</v>
      </c>
      <c s="5" r="B99" t="n">
        <v>251655</v>
      </c>
      <c s="5" r="C99" t="n">
        <v>247692</v>
      </c>
      <c s="5" r="D99" t="n">
        <v>756120</v>
      </c>
      <c s="5" r="E99" t="n">
        <v>749892</v>
      </c>
    </row>
    <row r="100" spans="1:5">
      <c s="6" r="A100" t="s">
        <v>606</v>
      </c>
    </row>
    <row r="101" spans="1:5">
      <c s="3" r="A101" t="s">
        <v>607</v>
      </c>
      <c s="5" r="B101" t="n">
        <v>81327</v>
      </c>
      <c s="5" r="C101" t="n">
        <v>61467</v>
      </c>
      <c s="5" r="D101" t="n">
        <v>256926</v>
      </c>
      <c s="5" r="E101" t="n">
        <v>211051</v>
      </c>
    </row>
    <row r="102" spans="1:5">
      <c s="3" r="A102" t="s">
        <v>608</v>
      </c>
      <c s="5" r="B102" t="n">
        <v>1544</v>
      </c>
      <c s="5" r="C102" t="n">
        <v>1947</v>
      </c>
      <c s="5" r="D102" t="n">
        <v>6148</v>
      </c>
      <c s="5" r="E102" t="n">
        <v>5705</v>
      </c>
    </row>
    <row r="103" spans="1:5">
      <c s="3" r="A103" t="s">
        <v>609</v>
      </c>
      <c s="5" r="B103" t="n">
        <v>346</v>
      </c>
      <c s="5" r="C103" t="n">
        <v>413</v>
      </c>
      <c s="5" r="D103" t="n">
        <v>1386</v>
      </c>
      <c s="5" r="E103" t="n">
        <v>1562</v>
      </c>
    </row>
    <row r="104" spans="1:5">
      <c s="3" r="A104" t="s">
        <v>578</v>
      </c>
      <c s="5" r="B104" t="n">
        <v>83217</v>
      </c>
      <c s="5" r="C104" t="n">
        <v>63827</v>
      </c>
      <c s="5" r="D104" t="n">
        <v>264460</v>
      </c>
      <c s="5" r="E104" t="n">
        <v>218318</v>
      </c>
    </row>
    <row r="105" spans="1:5">
      <c s="6" r="A105" t="s">
        <v>610</v>
      </c>
    </row>
    <row r="106" spans="1:5">
      <c s="3" r="A106" t="s">
        <v>98</v>
      </c>
      <c s="5" r="B106" t="n">
        <v>-198</v>
      </c>
      <c s="5" r="C106" t="n">
        <v>-1836</v>
      </c>
      <c s="5" r="D106" t="n">
        <v>-1634</v>
      </c>
      <c s="5" r="E106" t="n">
        <v>-4761</v>
      </c>
    </row>
    <row r="107" spans="1:5">
      <c s="3" r="A107" t="s">
        <v>99</v>
      </c>
      <c s="5" r="B107" t="n">
        <v>0</v>
      </c>
      <c s="5" r="D107" t="n">
        <v>-489</v>
      </c>
      <c s="5" r="E107" t="n">
        <v>-90</v>
      </c>
    </row>
    <row r="108" spans="1:5">
      <c s="3" r="A108" t="s">
        <v>100</v>
      </c>
      <c s="5" r="C108" t="n">
        <v>1</v>
      </c>
      <c s="5" r="D108" t="n">
        <v>0</v>
      </c>
      <c s="5" r="E108" t="n">
        <v>-1</v>
      </c>
    </row>
    <row r="109" spans="1:5">
      <c s="3" r="A109" t="s">
        <v>611</v>
      </c>
      <c s="5" r="B109" t="n">
        <v>-198</v>
      </c>
      <c s="5" r="C109" t="n">
        <v>-1835</v>
      </c>
      <c s="5" r="D109" t="n">
        <v>-2123</v>
      </c>
      <c s="5" r="E109" t="n">
        <v>-4852</v>
      </c>
    </row>
    <row r="110" spans="1:5">
      <c s="3" r="A110" t="s">
        <v>581</v>
      </c>
      <c s="5" r="C110" t="n">
        <v>61992</v>
      </c>
      <c s="5" r="E110" t="n">
        <v>213466</v>
      </c>
    </row>
    <row r="111" spans="1:5">
      <c s="3" r="A111" t="s">
        <v>103</v>
      </c>
      <c s="5" r="C111" t="n">
        <v>0</v>
      </c>
      <c s="5" r="E111" t="n">
        <v>0</v>
      </c>
    </row>
    <row r="112" spans="1:5">
      <c s="3" r="A112" t="s">
        <v>104</v>
      </c>
      <c s="5" r="B112" t="n">
        <v>83019</v>
      </c>
      <c s="5" r="C112" t="n">
        <v>61992</v>
      </c>
      <c s="5" r="D112" t="n">
        <v>262337</v>
      </c>
      <c s="5" r="E112" t="n">
        <v>213466</v>
      </c>
    </row>
    <row r="113" spans="1:5">
      <c s="3" r="A113" t="s">
        <v>612</v>
      </c>
      <c s="5" r="B113" t="n">
        <v>0</v>
      </c>
      <c s="5" r="C113" t="n">
        <v>0</v>
      </c>
      <c s="5" r="D113" t="n">
        <v>0</v>
      </c>
      <c s="5" r="E113" t="n">
        <v>0</v>
      </c>
    </row>
    <row r="114" spans="1:5">
      <c s="3" r="A114" t="s">
        <v>613</v>
      </c>
      <c s="5" r="B114" t="n">
        <v>83019</v>
      </c>
      <c s="5" r="C114" t="n">
        <v>61992</v>
      </c>
      <c s="5" r="D114" t="n">
        <v>262337</v>
      </c>
      <c s="5" r="E114" t="n">
        <v>213466</v>
      </c>
    </row>
    <row r="115" spans="1:5">
      <c s="3" r="A115" t="s">
        <v>614</v>
      </c>
      <c s="5" r="B115" t="n">
        <v>83019</v>
      </c>
      <c s="5" r="C115" t="n">
        <v>61483</v>
      </c>
      <c s="5" r="D115" t="n">
        <v>262337</v>
      </c>
      <c s="5" r="E115" t="n">
        <v>210338</v>
      </c>
    </row>
    <row r="116" spans="1:5">
      <c s="3" r="A116" t="s">
        <v>599</v>
      </c>
    </row>
    <row r="117" spans="1:5">
      <c s="6" r="A117" t="s">
        <v>78</v>
      </c>
    </row>
    <row r="118" spans="1:5">
      <c s="3" r="A118" t="s">
        <v>79</v>
      </c>
      <c s="5" r="B118" t="n">
        <v>0</v>
      </c>
      <c s="5" r="C118" t="n">
        <v>0</v>
      </c>
      <c s="5" r="D118" t="n">
        <v>0</v>
      </c>
      <c s="5" r="E118" t="n">
        <v>0</v>
      </c>
    </row>
    <row r="119" spans="1:5">
      <c s="3" r="A119" t="s">
        <v>80</v>
      </c>
      <c s="5" r="B119" t="n">
        <v>0</v>
      </c>
      <c s="5" r="C119" t="n">
        <v>0</v>
      </c>
      <c s="5" r="D119" t="n">
        <v>0</v>
      </c>
      <c s="5" r="E119" t="n">
        <v>0</v>
      </c>
    </row>
    <row r="120" spans="1:5">
      <c s="3" r="A120" t="s">
        <v>81</v>
      </c>
      <c s="5" r="B120" t="n">
        <v>0</v>
      </c>
      <c s="5" r="C120" t="n">
        <v>0</v>
      </c>
      <c s="5" r="D120" t="n">
        <v>0</v>
      </c>
      <c s="5" r="E120" t="n">
        <v>0</v>
      </c>
    </row>
    <row r="121" spans="1:5">
      <c s="3" r="A121" t="s">
        <v>82</v>
      </c>
      <c s="5" r="B121" t="n">
        <v>0</v>
      </c>
      <c s="5" r="C121" t="n">
        <v>0</v>
      </c>
      <c s="5" r="D121" t="n">
        <v>0</v>
      </c>
      <c s="5" r="E121" t="n">
        <v>0</v>
      </c>
    </row>
    <row r="122" spans="1:5">
      <c s="3" r="A122" t="s">
        <v>83</v>
      </c>
      <c s="5" r="B122" t="n">
        <v>0</v>
      </c>
      <c s="5" r="C122" t="n">
        <v>-131</v>
      </c>
      <c s="5" r="D122" t="n">
        <v>0</v>
      </c>
      <c s="5" r="E122" t="n">
        <v>-173</v>
      </c>
    </row>
    <row r="123" spans="1:5">
      <c s="3" r="A123" t="s">
        <v>84</v>
      </c>
      <c s="5" r="B123" t="n">
        <v>0</v>
      </c>
      <c s="5" r="C123" t="n">
        <v>-131</v>
      </c>
      <c s="5" r="D123" t="n">
        <v>0</v>
      </c>
      <c s="5" r="E123" t="n">
        <v>-173</v>
      </c>
    </row>
    <row r="124" spans="1:5">
      <c s="3" r="A124" t="s">
        <v>85</v>
      </c>
      <c s="5" r="B124" t="n">
        <v>0</v>
      </c>
      <c s="5" r="C124" t="n">
        <v>0</v>
      </c>
      <c s="5" r="D124" t="n">
        <v>0</v>
      </c>
      <c s="5" r="E124" t="n">
        <v>0</v>
      </c>
    </row>
    <row r="125" spans="1:5">
      <c s="3" r="A125" t="s">
        <v>86</v>
      </c>
      <c s="5" r="B125" t="n">
        <v>0</v>
      </c>
      <c s="5" r="C125" t="n">
        <v>-131</v>
      </c>
      <c s="5" r="D125" t="n">
        <v>0</v>
      </c>
      <c s="5" r="E125" t="n">
        <v>-173</v>
      </c>
    </row>
    <row r="126" spans="1:5">
      <c s="6" r="A126" t="s">
        <v>604</v>
      </c>
    </row>
    <row r="127" spans="1:5">
      <c s="3" r="A127" t="s">
        <v>79</v>
      </c>
      <c s="5" r="B127" t="n">
        <v>0</v>
      </c>
      <c s="5" r="C127" t="n">
        <v>0</v>
      </c>
      <c s="5" r="D127" t="n">
        <v>0</v>
      </c>
      <c s="5" r="E127" t="n">
        <v>0</v>
      </c>
    </row>
    <row r="128" spans="1:5">
      <c s="3" r="A128" t="s">
        <v>80</v>
      </c>
      <c s="5" r="B128" t="n">
        <v>0</v>
      </c>
      <c s="5" r="C128" t="n">
        <v>0</v>
      </c>
      <c s="5" r="D128" t="n">
        <v>0</v>
      </c>
      <c s="5" r="E128" t="n">
        <v>0</v>
      </c>
    </row>
    <row r="129" spans="1:5">
      <c s="3" r="A129" t="s">
        <v>81</v>
      </c>
      <c s="5" r="B129" t="n">
        <v>0</v>
      </c>
      <c s="5" r="C129" t="n">
        <v>0</v>
      </c>
      <c s="5" r="D129" t="n">
        <v>0</v>
      </c>
      <c s="5" r="E129" t="n">
        <v>0</v>
      </c>
    </row>
    <row r="130" spans="1:5">
      <c s="3" r="A130" t="s">
        <v>82</v>
      </c>
      <c s="5" r="B130" t="n">
        <v>0</v>
      </c>
      <c s="5" r="C130" t="n">
        <v>0</v>
      </c>
      <c s="5" r="D130" t="n">
        <v>0</v>
      </c>
      <c s="5" r="E130" t="n">
        <v>0</v>
      </c>
    </row>
    <row r="131" spans="1:5">
      <c s="3" r="A131" t="s">
        <v>88</v>
      </c>
      <c s="5" r="B131" t="n">
        <v>0</v>
      </c>
      <c s="5" r="C131" t="n">
        <v>-131</v>
      </c>
      <c s="5" r="D131" t="n">
        <v>0</v>
      </c>
      <c s="5" r="E131" t="n">
        <v>-173</v>
      </c>
    </row>
    <row r="132" spans="1:5">
      <c s="3" r="A132" t="s">
        <v>89</v>
      </c>
      <c s="5" r="B132" t="n">
        <v>0</v>
      </c>
      <c s="5" r="C132" t="n">
        <v>0</v>
      </c>
      <c s="5" r="D132" t="n">
        <v>0</v>
      </c>
      <c s="5" r="E132" t="n">
        <v>0</v>
      </c>
    </row>
    <row r="133" spans="1:5">
      <c s="3" r="A133" t="s">
        <v>90</v>
      </c>
      <c s="5" r="B133" t="n">
        <v>0</v>
      </c>
      <c s="5" r="C133" t="n">
        <v>0</v>
      </c>
      <c s="5" r="D133" t="n">
        <v>0</v>
      </c>
      <c s="5" r="E133" t="n">
        <v>0</v>
      </c>
    </row>
    <row r="134" spans="1:5">
      <c s="3" r="A134" t="s">
        <v>605</v>
      </c>
      <c s="5" r="B134" t="n">
        <v>0</v>
      </c>
      <c s="5" r="C134" t="n">
        <v>0</v>
      </c>
      <c s="5" r="D134" t="n">
        <v>0</v>
      </c>
      <c s="5" r="E134" t="n">
        <v>0</v>
      </c>
    </row>
    <row r="135" spans="1:5">
      <c s="3" r="A135" t="s">
        <v>91</v>
      </c>
      <c s="5" r="C135" t="n">
        <v>0</v>
      </c>
      <c s="5" r="E135" t="n">
        <v>0</v>
      </c>
    </row>
    <row r="136" spans="1:5">
      <c s="3" r="A136" t="s">
        <v>92</v>
      </c>
      <c s="5" r="B136" t="n">
        <v>0</v>
      </c>
      <c s="5" r="C136" t="n">
        <v>0</v>
      </c>
      <c s="5" r="D136" t="n">
        <v>0</v>
      </c>
      <c s="5" r="E136" t="n">
        <v>0</v>
      </c>
    </row>
    <row r="137" spans="1:5">
      <c s="3" r="A137" t="s">
        <v>93</v>
      </c>
      <c s="5" r="B137" t="n">
        <v>0</v>
      </c>
      <c s="5" r="C137" t="n">
        <v>-131</v>
      </c>
      <c s="5" r="D137" t="n">
        <v>0</v>
      </c>
      <c s="5" r="E137" t="n">
        <v>-173</v>
      </c>
    </row>
    <row r="138" spans="1:5">
      <c s="6" r="A138" t="s">
        <v>606</v>
      </c>
    </row>
    <row r="139" spans="1:5">
      <c s="3" r="A139" t="s">
        <v>607</v>
      </c>
      <c s="5" r="B139" t="n">
        <v>0</v>
      </c>
      <c s="5" r="C139" t="n">
        <v>0</v>
      </c>
      <c s="5" r="D139" t="n">
        <v>0</v>
      </c>
      <c s="5" r="E139" t="n">
        <v>0</v>
      </c>
    </row>
    <row r="140" spans="1:5">
      <c s="3" r="A140" t="s">
        <v>608</v>
      </c>
      <c s="5" r="B140" t="n">
        <v>-83019</v>
      </c>
      <c s="5" r="C140" t="n">
        <v>-61992</v>
      </c>
      <c s="5" r="D140" t="n">
        <v>-262337</v>
      </c>
      <c s="5" r="E140" t="n">
        <v>-213466</v>
      </c>
    </row>
    <row r="141" spans="1:5">
      <c s="3" r="A141" t="s">
        <v>609</v>
      </c>
      <c s="5" r="B141" t="n">
        <v>0</v>
      </c>
      <c s="5" r="C141" t="n">
        <v>0</v>
      </c>
      <c s="5" r="D141" t="n">
        <v>0</v>
      </c>
      <c s="5" r="E141" t="n">
        <v>0</v>
      </c>
    </row>
    <row r="142" spans="1:5">
      <c s="3" r="A142" t="s">
        <v>578</v>
      </c>
      <c s="5" r="B142" t="n">
        <v>-83019</v>
      </c>
      <c s="5" r="C142" t="n">
        <v>-61992</v>
      </c>
      <c s="5" r="D142" t="n">
        <v>-262337</v>
      </c>
      <c s="5" r="E142" t="n">
        <v>-213466</v>
      </c>
    </row>
    <row r="143" spans="1:5">
      <c s="6" r="A143" t="s">
        <v>610</v>
      </c>
    </row>
    <row r="144" spans="1:5">
      <c s="3" r="A144" t="s">
        <v>98</v>
      </c>
      <c s="5" r="B144" t="n">
        <v>0</v>
      </c>
      <c s="5" r="C144" t="n">
        <v>0</v>
      </c>
      <c s="5" r="D144" t="n">
        <v>0</v>
      </c>
      <c s="5" r="E144" t="n">
        <v>0</v>
      </c>
    </row>
    <row r="145" spans="1:5">
      <c s="3" r="A145" t="s">
        <v>99</v>
      </c>
      <c s="5" r="B145" t="n">
        <v>0</v>
      </c>
      <c s="5" r="D145" t="n">
        <v>0</v>
      </c>
      <c s="5" r="E145" t="n">
        <v>0</v>
      </c>
    </row>
    <row r="146" spans="1:5">
      <c s="3" r="A146" t="s">
        <v>100</v>
      </c>
      <c s="5" r="C146" t="n">
        <v>0</v>
      </c>
      <c s="5" r="D146" t="n">
        <v>0</v>
      </c>
      <c s="5" r="E146" t="n">
        <v>0</v>
      </c>
    </row>
    <row r="147" spans="1:5">
      <c s="3" r="A147" t="s">
        <v>611</v>
      </c>
      <c s="5" r="B147" t="n">
        <v>0</v>
      </c>
      <c s="5" r="C147" t="n">
        <v>0</v>
      </c>
      <c s="5" r="D147" t="n">
        <v>0</v>
      </c>
      <c s="5" r="E147" t="n">
        <v>0</v>
      </c>
    </row>
    <row r="148" spans="1:5">
      <c s="3" r="A148" t="s">
        <v>581</v>
      </c>
      <c s="5" r="C148" t="n">
        <v>-61992</v>
      </c>
      <c s="5" r="E148" t="n">
        <v>-213466</v>
      </c>
    </row>
    <row r="149" spans="1:5">
      <c s="3" r="A149" t="s">
        <v>103</v>
      </c>
      <c s="5" r="C149" t="n">
        <v>0</v>
      </c>
      <c s="5" r="E149" t="n">
        <v>0</v>
      </c>
    </row>
    <row r="150" spans="1:5">
      <c s="3" r="A150" t="s">
        <v>104</v>
      </c>
      <c s="5" r="B150" t="n">
        <v>-83019</v>
      </c>
      <c s="5" r="C150" t="n">
        <v>-61992</v>
      </c>
      <c s="5" r="D150" t="n">
        <v>-262337</v>
      </c>
      <c s="5" r="E150" t="n">
        <v>-213466</v>
      </c>
    </row>
    <row r="151" spans="1:5">
      <c s="3" r="A151" t="s">
        <v>612</v>
      </c>
      <c s="5" r="B151" t="n">
        <v>0</v>
      </c>
      <c s="5" r="C151" t="n">
        <v>0</v>
      </c>
      <c s="5" r="D151" t="n">
        <v>0</v>
      </c>
      <c s="5" r="E151" t="n">
        <v>0</v>
      </c>
    </row>
    <row r="152" spans="1:5">
      <c s="3" r="A152" t="s">
        <v>613</v>
      </c>
      <c s="5" r="B152" t="n">
        <v>-83019</v>
      </c>
      <c s="5" r="C152" t="n">
        <v>-61992</v>
      </c>
      <c s="5" r="D152" t="n">
        <v>-262337</v>
      </c>
      <c s="5" r="E152" t="n">
        <v>-213466</v>
      </c>
    </row>
    <row r="153" spans="1:5">
      <c s="3" r="A153" t="s">
        <v>614</v>
      </c>
      <c s="5" r="B153" t="n">
        <v>-83019</v>
      </c>
      <c s="5" r="C153" t="n">
        <v>-61483</v>
      </c>
      <c s="5" r="D153" t="n">
        <v>-262337</v>
      </c>
      <c s="5" r="E153" t="n">
        <v>-210338</v>
      </c>
    </row>
    <row r="154" spans="1:5">
      <c s="3" r="A154" t="s">
        <v>600</v>
      </c>
    </row>
    <row r="155" spans="1:5">
      <c s="6" r="A155" t="s">
        <v>78</v>
      </c>
    </row>
    <row r="156" spans="1:5">
      <c s="3" r="A156" t="s">
        <v>79</v>
      </c>
      <c s="5" r="B156" t="n">
        <v>230921</v>
      </c>
      <c s="5" r="C156" t="n">
        <v>218333</v>
      </c>
      <c s="5" r="D156" t="n">
        <v>700976</v>
      </c>
      <c s="5" r="E156" t="n">
        <v>678562</v>
      </c>
    </row>
    <row r="157" spans="1:5">
      <c s="3" r="A157" t="s">
        <v>80</v>
      </c>
      <c s="5" r="B157" t="n">
        <v>63406</v>
      </c>
      <c s="5" r="C157" t="n">
        <v>59333</v>
      </c>
      <c s="5" r="D157" t="n">
        <v>196120</v>
      </c>
      <c s="5" r="E157" t="n">
        <v>187092</v>
      </c>
    </row>
    <row r="158" spans="1:5">
      <c s="3" r="A158" t="s">
        <v>81</v>
      </c>
      <c s="5" r="B158" t="n">
        <v>30893</v>
      </c>
      <c s="5" r="C158" t="n">
        <v>28607</v>
      </c>
      <c s="5" r="D158" t="n">
        <v>96035</v>
      </c>
      <c s="5" r="E158" t="n">
        <v>89464</v>
      </c>
    </row>
    <row r="159" spans="1:5">
      <c s="3" r="A159" t="s">
        <v>82</v>
      </c>
      <c s="5" r="B159" t="n">
        <v>18370</v>
      </c>
      <c s="5" r="C159" t="n">
        <v>16175</v>
      </c>
      <c s="5" r="D159" t="n">
        <v>52674</v>
      </c>
      <c s="5" r="E159" t="n">
        <v>50209</v>
      </c>
    </row>
    <row r="160" spans="1:5">
      <c s="3" r="A160" t="s">
        <v>83</v>
      </c>
      <c s="5" r="B160" t="n">
        <v>17474</v>
      </c>
      <c s="5" r="C160" t="n">
        <v>13198</v>
      </c>
      <c s="5" r="D160" t="n">
        <v>50452</v>
      </c>
      <c s="5" r="E160" t="n">
        <v>35328</v>
      </c>
    </row>
    <row r="161" spans="1:5">
      <c s="3" r="A161" t="s">
        <v>84</v>
      </c>
      <c s="5" r="B161" t="n">
        <v>361064</v>
      </c>
      <c s="5" r="C161" t="n">
        <v>335646</v>
      </c>
      <c s="5" r="D161" t="n">
        <v>1096257</v>
      </c>
      <c s="5" r="E161" t="n">
        <v>1040655</v>
      </c>
    </row>
    <row r="162" spans="1:5">
      <c s="3" r="A162" t="s">
        <v>85</v>
      </c>
      <c s="5" r="B162" t="n">
        <v>-26234</v>
      </c>
      <c s="5" r="C162" t="n">
        <v>-25129</v>
      </c>
      <c s="5" r="D162" t="n">
        <v>-78209</v>
      </c>
      <c s="5" r="E162" t="n">
        <v>-75550</v>
      </c>
    </row>
    <row r="163" spans="1:5">
      <c s="3" r="A163" t="s">
        <v>86</v>
      </c>
      <c s="5" r="B163" t="n">
        <v>334830</v>
      </c>
      <c s="5" r="C163" t="n">
        <v>310517</v>
      </c>
      <c s="5" r="D163" t="n">
        <v>1018048</v>
      </c>
      <c s="5" r="E163" t="n">
        <v>965105</v>
      </c>
    </row>
    <row r="164" spans="1:5">
      <c s="6" r="A164" t="s">
        <v>604</v>
      </c>
    </row>
    <row r="165" spans="1:5">
      <c s="3" r="A165" t="s">
        <v>79</v>
      </c>
      <c s="5" r="B165" t="n">
        <v>89502</v>
      </c>
      <c s="5" r="C165" t="n">
        <v>84495</v>
      </c>
      <c s="5" r="D165" t="n">
        <v>264735</v>
      </c>
      <c s="5" r="E165" t="n">
        <v>255457</v>
      </c>
    </row>
    <row r="166" spans="1:5">
      <c s="3" r="A166" t="s">
        <v>80</v>
      </c>
      <c s="5" r="B166" t="n">
        <v>44861</v>
      </c>
      <c s="5" r="C166" t="n">
        <v>39364</v>
      </c>
      <c s="5" r="D166" t="n">
        <v>131809</v>
      </c>
      <c s="5" r="E166" t="n">
        <v>121035</v>
      </c>
    </row>
    <row r="167" spans="1:5">
      <c s="3" r="A167" t="s">
        <v>81</v>
      </c>
      <c s="5" r="B167" t="n">
        <v>11391</v>
      </c>
      <c s="5" r="C167" t="n">
        <v>11055</v>
      </c>
      <c s="5" r="D167" t="n">
        <v>34454</v>
      </c>
      <c s="5" r="E167" t="n">
        <v>32976</v>
      </c>
    </row>
    <row r="168" spans="1:5">
      <c s="3" r="A168" t="s">
        <v>82</v>
      </c>
      <c s="5" r="B168" t="n">
        <v>5330</v>
      </c>
      <c s="5" r="C168" t="n">
        <v>5185</v>
      </c>
      <c s="5" r="D168" t="n">
        <v>15499</v>
      </c>
      <c s="5" r="E168" t="n">
        <v>15843</v>
      </c>
    </row>
    <row r="169" spans="1:5">
      <c s="3" r="A169" t="s">
        <v>88</v>
      </c>
      <c s="5" r="B169" t="n">
        <v>78164</v>
      </c>
      <c s="5" r="C169" t="n">
        <v>83034</v>
      </c>
      <c s="5" r="D169" t="n">
        <v>227345</v>
      </c>
      <c s="5" r="E169" t="n">
        <v>247184</v>
      </c>
    </row>
    <row r="170" spans="1:5">
      <c s="3" r="A170" t="s">
        <v>89</v>
      </c>
      <c s="5" r="B170" t="n">
        <v>10</v>
      </c>
      <c s="5" r="C170" t="n">
        <v>707</v>
      </c>
      <c s="5" r="D170" t="n">
        <v>731</v>
      </c>
      <c s="5" r="E170" t="n">
        <v>1121</v>
      </c>
    </row>
    <row r="171" spans="1:5">
      <c s="3" r="A171" t="s">
        <v>90</v>
      </c>
      <c s="5" r="B171" t="n">
        <v>33159</v>
      </c>
      <c s="5" r="C171" t="n">
        <v>29811</v>
      </c>
      <c s="5" r="D171" t="n">
        <v>104837</v>
      </c>
      <c s="5" r="E171" t="n">
        <v>94633</v>
      </c>
    </row>
    <row r="172" spans="1:5">
      <c s="3" r="A172" t="s">
        <v>605</v>
      </c>
      <c s="5" r="B172" t="n">
        <v>0</v>
      </c>
      <c s="5" r="C172" t="n">
        <v>0</v>
      </c>
      <c s="5" r="D172" t="n">
        <v>0</v>
      </c>
      <c s="5" r="E172" t="n">
        <v>0</v>
      </c>
    </row>
    <row r="173" spans="1:5">
      <c s="3" r="A173" t="s">
        <v>91</v>
      </c>
      <c s="5" r="C173" t="n">
        <v>100</v>
      </c>
      <c s="5" r="E173" t="n">
        <v>2101</v>
      </c>
    </row>
    <row r="174" spans="1:5">
      <c s="3" r="A174" t="s">
        <v>92</v>
      </c>
      <c s="5" r="B174" t="n">
        <v>1379</v>
      </c>
      <c s="5" r="C174" t="n">
        <v>5050</v>
      </c>
      <c s="5" r="D174" t="n">
        <v>14746</v>
      </c>
      <c s="5" r="E174" t="n">
        <v>6373</v>
      </c>
    </row>
    <row r="175" spans="1:5">
      <c s="3" r="A175" t="s">
        <v>93</v>
      </c>
      <c s="5" r="B175" t="n">
        <v>263796</v>
      </c>
      <c s="5" r="C175" t="n">
        <v>258801</v>
      </c>
      <c s="5" r="D175" t="n">
        <v>794156</v>
      </c>
      <c s="5" r="E175" t="n">
        <v>776723</v>
      </c>
    </row>
    <row r="176" spans="1:5">
      <c s="6" r="A176" t="s">
        <v>606</v>
      </c>
    </row>
    <row r="177" spans="1:5">
      <c s="3" r="A177" t="s">
        <v>607</v>
      </c>
      <c s="5" r="B177" t="n">
        <v>71034</v>
      </c>
      <c s="5" r="C177" t="n">
        <v>51716</v>
      </c>
      <c s="5" r="D177" t="n">
        <v>223892</v>
      </c>
      <c s="5" r="E177" t="n">
        <v>188382</v>
      </c>
    </row>
    <row r="178" spans="1:5">
      <c s="3" r="A178" t="s">
        <v>608</v>
      </c>
      <c s="5" r="B178" t="n">
        <v>-402</v>
      </c>
      <c s="5" r="C178" t="n">
        <v>-223</v>
      </c>
      <c s="5" r="D178" t="n">
        <v>674</v>
      </c>
      <c s="5" r="E178" t="n">
        <v>-1342</v>
      </c>
    </row>
    <row r="179" spans="1:5">
      <c s="3" r="A179" t="s">
        <v>609</v>
      </c>
      <c s="5" r="B179" t="n">
        <v>346</v>
      </c>
      <c s="5" r="C179" t="n">
        <v>413</v>
      </c>
      <c s="5" r="D179" t="n">
        <v>1386</v>
      </c>
      <c s="5" r="E179" t="n">
        <v>1562</v>
      </c>
    </row>
    <row r="180" spans="1:5">
      <c s="3" r="A180" t="s">
        <v>578</v>
      </c>
      <c s="5" r="B180" t="n">
        <v>70978</v>
      </c>
      <c s="5" r="C180" t="n">
        <v>51906</v>
      </c>
      <c s="5" r="D180" t="n">
        <v>225952</v>
      </c>
      <c s="5" r="E180" t="n">
        <v>188602</v>
      </c>
    </row>
    <row r="181" spans="1:5">
      <c s="6" r="A181" t="s">
        <v>610</v>
      </c>
    </row>
    <row r="182" spans="1:5">
      <c s="3" r="A182" t="s">
        <v>98</v>
      </c>
      <c s="5" r="B182" t="n">
        <v>-32589</v>
      </c>
      <c s="5" r="C182" t="n">
        <v>-32844</v>
      </c>
      <c s="5" r="D182" t="n">
        <v>-95099</v>
      </c>
      <c s="5" r="E182" t="n">
        <v>-99549</v>
      </c>
    </row>
    <row r="183" spans="1:5">
      <c s="3" r="A183" t="s">
        <v>99</v>
      </c>
      <c s="5" r="B183" t="n">
        <v>0</v>
      </c>
      <c s="5" r="D183" t="n">
        <v>-7084</v>
      </c>
      <c s="5" r="E183" t="n">
        <v>-90</v>
      </c>
    </row>
    <row r="184" spans="1:5">
      <c s="3" r="A184" t="s">
        <v>100</v>
      </c>
      <c s="5" r="C184" t="n">
        <v>0</v>
      </c>
      <c s="5" r="D184" t="n">
        <v>87</v>
      </c>
      <c s="5" r="E184" t="n">
        <v>-4</v>
      </c>
    </row>
    <row r="185" spans="1:5">
      <c s="3" r="A185" t="s">
        <v>611</v>
      </c>
      <c s="5" r="B185" t="n">
        <v>-32589</v>
      </c>
      <c s="5" r="C185" t="n">
        <v>-32844</v>
      </c>
      <c s="5" r="D185" t="n">
        <v>-102096</v>
      </c>
      <c s="5" r="E185" t="n">
        <v>-99643</v>
      </c>
    </row>
    <row r="186" spans="1:5">
      <c s="3" r="A186" t="s">
        <v>581</v>
      </c>
      <c s="5" r="C186" t="n">
        <v>19062</v>
      </c>
      <c s="5" r="E186" t="n">
        <v>88959</v>
      </c>
    </row>
    <row r="187" spans="1:5">
      <c s="3" r="A187" t="s">
        <v>103</v>
      </c>
      <c s="5" r="C187" t="n">
        <v>0</v>
      </c>
      <c s="5" r="E187" t="n">
        <v>0</v>
      </c>
    </row>
    <row r="188" spans="1:5">
      <c s="3" r="A188" t="s">
        <v>104</v>
      </c>
      <c s="5" r="B188" t="n">
        <v>38389</v>
      </c>
      <c s="5" r="C188" t="n">
        <v>19062</v>
      </c>
      <c s="5" r="D188" t="n">
        <v>123856</v>
      </c>
      <c s="5" r="E188" t="n">
        <v>88959</v>
      </c>
    </row>
    <row r="189" spans="1:5">
      <c s="3" r="A189" t="s">
        <v>612</v>
      </c>
      <c s="5" r="B189" t="n">
        <v>0</v>
      </c>
      <c s="5" r="C189" t="n">
        <v>0</v>
      </c>
      <c s="5" r="D189" t="n">
        <v>0</v>
      </c>
      <c s="5" r="E189" t="n">
        <v>0</v>
      </c>
    </row>
    <row r="190" spans="1:5">
      <c s="3" r="A190" t="s">
        <v>613</v>
      </c>
      <c s="5" r="B190" t="n">
        <v>38389</v>
      </c>
      <c s="5" r="C190" t="n">
        <v>19062</v>
      </c>
      <c s="5" r="D190" t="n">
        <v>123856</v>
      </c>
      <c s="5" r="E190" t="n">
        <v>88959</v>
      </c>
    </row>
    <row r="191" spans="1:5">
      <c s="3" r="A191" t="s">
        <v>614</v>
      </c>
      <c s="5" r="B191" t="n">
        <v>40031</v>
      </c>
      <c s="5" r="C191" t="n">
        <v>17968</v>
      </c>
      <c s="5" r="D191" t="n">
        <v>120013</v>
      </c>
      <c s="5" r="E191" t="n">
        <v>89365</v>
      </c>
    </row>
    <row r="192" spans="1:5">
      <c s="3" r="A192" t="s">
        <v>601</v>
      </c>
    </row>
    <row r="193" spans="1:5">
      <c s="6" r="A193" t="s">
        <v>78</v>
      </c>
    </row>
    <row r="194" spans="1:5">
      <c s="3" r="A194" t="s">
        <v>79</v>
      </c>
      <c s="5" r="B194" t="n">
        <v>1663</v>
      </c>
      <c s="5" r="C194" t="n">
        <v>1528</v>
      </c>
      <c s="5" r="D194" t="n">
        <v>5175</v>
      </c>
      <c s="5" r="E194" t="n">
        <v>5036</v>
      </c>
    </row>
    <row r="195" spans="1:5">
      <c s="3" r="A195" t="s">
        <v>80</v>
      </c>
      <c s="5" r="B195" t="n">
        <v>145</v>
      </c>
      <c s="5" r="C195" t="n">
        <v>146</v>
      </c>
      <c s="5" r="D195" t="n">
        <v>459</v>
      </c>
      <c s="5" r="E195" t="n">
        <v>473</v>
      </c>
    </row>
    <row r="196" spans="1:5">
      <c s="3" r="A196" t="s">
        <v>81</v>
      </c>
      <c s="5" r="B196" t="n">
        <v>1299</v>
      </c>
      <c s="5" r="C196" t="n">
        <v>1058</v>
      </c>
      <c s="5" r="D196" t="n">
        <v>3520</v>
      </c>
      <c s="5" r="E196" t="n">
        <v>2847</v>
      </c>
    </row>
    <row r="197" spans="1:5">
      <c s="3" r="A197" t="s">
        <v>82</v>
      </c>
      <c s="5" r="B197" t="n">
        <v>2510</v>
      </c>
      <c s="5" r="C197" t="n">
        <v>2779</v>
      </c>
      <c s="5" r="D197" t="n">
        <v>7163</v>
      </c>
      <c s="5" r="E197" t="n">
        <v>8147</v>
      </c>
    </row>
    <row r="198" spans="1:5">
      <c s="3" r="A198" t="s">
        <v>83</v>
      </c>
      <c s="5" r="B198" t="n">
        <v>10347</v>
      </c>
      <c s="5" r="C198" t="n">
        <v>9627</v>
      </c>
      <c s="5" r="D198" t="n">
        <v>31697</v>
      </c>
      <c s="5" r="E198" t="n">
        <v>28679</v>
      </c>
    </row>
    <row r="199" spans="1:5">
      <c s="3" r="A199" t="s">
        <v>84</v>
      </c>
      <c s="5" r="B199" t="n">
        <v>15964</v>
      </c>
      <c s="5" r="C199" t="n">
        <v>15138</v>
      </c>
      <c s="5" r="D199" t="n">
        <v>48014</v>
      </c>
      <c s="5" r="E199" t="n">
        <v>45182</v>
      </c>
    </row>
    <row r="200" spans="1:5">
      <c s="3" r="A200" t="s">
        <v>85</v>
      </c>
      <c s="5" r="B200" t="n">
        <v>-118</v>
      </c>
      <c s="5" r="C200" t="n">
        <v>-110</v>
      </c>
      <c s="5" r="D200" t="n">
        <v>-359</v>
      </c>
      <c s="5" r="E200" t="n">
        <v>-368</v>
      </c>
    </row>
    <row r="201" spans="1:5">
      <c s="3" r="A201" t="s">
        <v>86</v>
      </c>
      <c s="5" r="B201" t="n">
        <v>15846</v>
      </c>
      <c s="5" r="C201" t="n">
        <v>15028</v>
      </c>
      <c s="5" r="D201" t="n">
        <v>47655</v>
      </c>
      <c s="5" r="E201" t="n">
        <v>44814</v>
      </c>
    </row>
    <row r="202" spans="1:5">
      <c s="6" r="A202" t="s">
        <v>604</v>
      </c>
    </row>
    <row r="203" spans="1:5">
      <c s="3" r="A203" t="s">
        <v>79</v>
      </c>
      <c s="5" r="B203" t="n">
        <v>586</v>
      </c>
      <c s="5" r="C203" t="n">
        <v>596</v>
      </c>
      <c s="5" r="D203" t="n">
        <v>1760</v>
      </c>
      <c s="5" r="E203" t="n">
        <v>1812</v>
      </c>
    </row>
    <row r="204" spans="1:5">
      <c s="3" r="A204" t="s">
        <v>80</v>
      </c>
      <c s="5" r="B204" t="n">
        <v>27</v>
      </c>
      <c s="5" r="C204" t="n">
        <v>79</v>
      </c>
      <c s="5" r="D204" t="n">
        <v>104</v>
      </c>
      <c s="5" r="E204" t="n">
        <v>162</v>
      </c>
    </row>
    <row r="205" spans="1:5">
      <c s="3" r="A205" t="s">
        <v>81</v>
      </c>
      <c s="5" r="B205" t="n">
        <v>645</v>
      </c>
      <c s="5" r="C205" t="n">
        <v>617</v>
      </c>
      <c s="5" r="D205" t="n">
        <v>1860</v>
      </c>
      <c s="5" r="E205" t="n">
        <v>1786</v>
      </c>
    </row>
    <row r="206" spans="1:5">
      <c s="3" r="A206" t="s">
        <v>82</v>
      </c>
      <c s="5" r="B206" t="n">
        <v>1081</v>
      </c>
      <c s="5" r="C206" t="n">
        <v>1314</v>
      </c>
      <c s="5" r="D206" t="n">
        <v>2939</v>
      </c>
      <c s="5" r="E206" t="n">
        <v>3694</v>
      </c>
    </row>
    <row r="207" spans="1:5">
      <c s="3" r="A207" t="s">
        <v>88</v>
      </c>
      <c s="5" r="B207" t="n">
        <v>6293</v>
      </c>
      <c s="5" r="C207" t="n">
        <v>4140</v>
      </c>
      <c s="5" r="D207" t="n">
        <v>15086</v>
      </c>
      <c s="5" r="E207" t="n">
        <v>12188</v>
      </c>
    </row>
    <row r="208" spans="1:5">
      <c s="3" r="A208" t="s">
        <v>89</v>
      </c>
      <c s="5" r="B208" t="n">
        <v>0</v>
      </c>
      <c s="5" r="C208" t="n">
        <v>0</v>
      </c>
      <c s="5" r="D208" t="n">
        <v>0</v>
      </c>
      <c s="5" r="E208" t="n">
        <v>0</v>
      </c>
    </row>
    <row r="209" spans="1:5">
      <c s="3" r="A209" t="s">
        <v>90</v>
      </c>
      <c s="5" r="B209" t="n">
        <v>3081</v>
      </c>
      <c s="5" r="C209" t="n">
        <v>3082</v>
      </c>
      <c s="5" r="D209" t="n">
        <v>9266</v>
      </c>
      <c s="5" r="E209" t="n">
        <v>9263</v>
      </c>
    </row>
    <row r="210" spans="1:5">
      <c s="3" r="A210" t="s">
        <v>605</v>
      </c>
      <c s="5" r="B210" t="n">
        <v>119</v>
      </c>
      <c s="5" r="C210" t="n">
        <v>97</v>
      </c>
      <c s="5" r="D210" t="n">
        <v>343</v>
      </c>
      <c s="5" r="E210" t="n">
        <v>304</v>
      </c>
    </row>
    <row r="211" spans="1:5">
      <c s="3" r="A211" t="s">
        <v>91</v>
      </c>
      <c s="5" r="C211" t="n">
        <v>0</v>
      </c>
      <c s="5" r="E211" t="n">
        <v>0</v>
      </c>
    </row>
    <row r="212" spans="1:5">
      <c s="3" r="A212" t="s">
        <v>92</v>
      </c>
      <c s="5" r="B212" t="n">
        <v>0</v>
      </c>
      <c s="5" r="C212" t="n">
        <v>3</v>
      </c>
      <c s="5" r="D212" t="n">
        <v>-33</v>
      </c>
      <c s="5" r="E212" t="n">
        <v>1073</v>
      </c>
    </row>
    <row r="213" spans="1:5">
      <c s="3" r="A213" t="s">
        <v>93</v>
      </c>
      <c s="5" r="B213" t="n">
        <v>11832</v>
      </c>
      <c s="5" r="C213" t="n">
        <v>9928</v>
      </c>
      <c s="5" r="D213" t="n">
        <v>31325</v>
      </c>
      <c s="5" r="E213" t="n">
        <v>30282</v>
      </c>
    </row>
    <row r="214" spans="1:5">
      <c s="6" r="A214" t="s">
        <v>606</v>
      </c>
    </row>
    <row r="215" spans="1:5">
      <c s="3" r="A215" t="s">
        <v>607</v>
      </c>
      <c s="5" r="B215" t="n">
        <v>4014</v>
      </c>
      <c s="5" r="C215" t="n">
        <v>5100</v>
      </c>
      <c s="5" r="D215" t="n">
        <v>16330</v>
      </c>
      <c s="5" r="E215" t="n">
        <v>14532</v>
      </c>
    </row>
    <row r="216" spans="1:5">
      <c s="3" r="A216" t="s">
        <v>608</v>
      </c>
      <c s="5" r="B216" t="n">
        <v>0</v>
      </c>
      <c s="5" r="C216" t="n">
        <v>0</v>
      </c>
      <c s="5" r="D216" t="n">
        <v>0</v>
      </c>
      <c s="5" r="E216" t="n">
        <v>0</v>
      </c>
    </row>
    <row r="217" spans="1:5">
      <c s="3" r="A217" t="s">
        <v>609</v>
      </c>
      <c s="5" r="B217" t="n">
        <v>0</v>
      </c>
      <c s="5" r="C217" t="n">
        <v>-160</v>
      </c>
      <c s="5" r="D217" t="n">
        <v>0</v>
      </c>
      <c s="5" r="E217" t="n">
        <v>-492</v>
      </c>
    </row>
    <row r="218" spans="1:5">
      <c s="3" r="A218" t="s">
        <v>578</v>
      </c>
      <c s="5" r="B218" t="n">
        <v>4014</v>
      </c>
      <c s="5" r="C218" t="n">
        <v>4940</v>
      </c>
      <c s="5" r="D218" t="n">
        <v>16330</v>
      </c>
      <c s="5" r="E218" t="n">
        <v>14040</v>
      </c>
    </row>
    <row r="219" spans="1:5">
      <c s="6" r="A219" t="s">
        <v>610</v>
      </c>
    </row>
    <row r="220" spans="1:5">
      <c s="3" r="A220" t="s">
        <v>98</v>
      </c>
      <c s="5" r="B220" t="n">
        <v>-2686</v>
      </c>
      <c s="5" r="C220" t="n">
        <v>-3209</v>
      </c>
      <c s="5" r="D220" t="n">
        <v>-9322</v>
      </c>
      <c s="5" r="E220" t="n">
        <v>-9481</v>
      </c>
    </row>
    <row r="221" spans="1:5">
      <c s="3" r="A221" t="s">
        <v>99</v>
      </c>
      <c s="5" r="B221" t="n">
        <v>-186</v>
      </c>
      <c s="5" r="D221" t="n">
        <v>-186</v>
      </c>
      <c s="5" r="E221" t="n">
        <v>0</v>
      </c>
    </row>
    <row r="222" spans="1:5">
      <c s="3" r="A222" t="s">
        <v>100</v>
      </c>
      <c s="5" r="C222" t="n">
        <v>0</v>
      </c>
      <c s="5" r="D222" t="n">
        <v>0</v>
      </c>
      <c s="5" r="E222" t="n">
        <v>0</v>
      </c>
    </row>
    <row r="223" spans="1:5">
      <c s="3" r="A223" t="s">
        <v>611</v>
      </c>
      <c s="5" r="B223" t="n">
        <v>-2872</v>
      </c>
      <c s="5" r="C223" t="n">
        <v>-3209</v>
      </c>
      <c s="5" r="D223" t="n">
        <v>-9508</v>
      </c>
      <c s="5" r="E223" t="n">
        <v>-9481</v>
      </c>
    </row>
    <row r="224" spans="1:5">
      <c s="3" r="A224" t="s">
        <v>581</v>
      </c>
      <c s="5" r="C224" t="n">
        <v>1731</v>
      </c>
      <c s="5" r="E224" t="n">
        <v>4559</v>
      </c>
    </row>
    <row r="225" spans="1:5">
      <c s="3" r="A225" t="s">
        <v>103</v>
      </c>
      <c s="5" r="C225" t="n">
        <v>-6</v>
      </c>
      <c s="5" r="E225" t="n">
        <v>-171</v>
      </c>
    </row>
    <row r="226" spans="1:5">
      <c s="3" r="A226" t="s">
        <v>104</v>
      </c>
      <c s="5" r="B226" t="n">
        <v>1142</v>
      </c>
      <c s="5" r="C226" t="n">
        <v>1725</v>
      </c>
      <c s="5" r="D226" t="n">
        <v>6822</v>
      </c>
      <c s="5" r="E226" t="n">
        <v>4388</v>
      </c>
    </row>
    <row r="227" spans="1:5">
      <c s="3" r="A227" t="s">
        <v>612</v>
      </c>
      <c s="5" r="B227" t="n">
        <v>1544</v>
      </c>
      <c s="5" r="C227" t="n">
        <v>1948</v>
      </c>
      <c s="5" r="D227" t="n">
        <v>6148</v>
      </c>
      <c s="5" r="E227" t="n">
        <v>5730</v>
      </c>
    </row>
    <row r="228" spans="1:5">
      <c s="3" r="A228" t="s">
        <v>613</v>
      </c>
      <c s="5" r="B228" t="n">
        <v>-402</v>
      </c>
      <c s="5" r="C228" t="n">
        <v>-223</v>
      </c>
      <c s="5" r="D228" t="n">
        <v>674</v>
      </c>
      <c s="5" r="E228" t="n">
        <v>-1342</v>
      </c>
    </row>
    <row r="229" spans="1:5">
      <c s="3" r="A229" t="s">
        <v>614</v>
      </c>
      <c s="5" r="B229" t="n">
        <v>-402</v>
      </c>
      <c s="5" r="C229" t="n">
        <v>-223</v>
      </c>
      <c s="5" r="D229" t="n">
        <v>674</v>
      </c>
      <c s="5" r="E229" t="n">
        <v>-1342</v>
      </c>
    </row>
    <row r="230" spans="1:5">
      <c s="3" r="A230" t="s">
        <v>602</v>
      </c>
    </row>
    <row r="231" spans="1:5">
      <c s="6" r="A231" t="s">
        <v>78</v>
      </c>
    </row>
    <row r="232" spans="1:5">
      <c s="3" r="A232" t="s">
        <v>79</v>
      </c>
      <c s="5" r="B232" t="n">
        <v>0</v>
      </c>
      <c s="5" r="C232" t="n">
        <v>0</v>
      </c>
      <c s="5" r="D232" t="n">
        <v>0</v>
      </c>
      <c s="5" r="E232" t="n">
        <v>0</v>
      </c>
    </row>
    <row r="233" spans="1:5">
      <c s="3" r="A233" t="s">
        <v>80</v>
      </c>
      <c s="5" r="B233" t="n">
        <v>0</v>
      </c>
      <c s="5" r="C233" t="n">
        <v>0</v>
      </c>
      <c s="5" r="D233" t="n">
        <v>0</v>
      </c>
      <c s="5" r="E233" t="n">
        <v>0</v>
      </c>
    </row>
    <row r="234" spans="1:5">
      <c s="3" r="A234" t="s">
        <v>81</v>
      </c>
      <c s="5" r="B234" t="n">
        <v>0</v>
      </c>
      <c s="5" r="C234" t="n">
        <v>0</v>
      </c>
      <c s="5" r="D234" t="n">
        <v>0</v>
      </c>
      <c s="5" r="E234" t="n">
        <v>0</v>
      </c>
    </row>
    <row r="235" spans="1:5">
      <c s="3" r="A235" t="s">
        <v>82</v>
      </c>
      <c s="5" r="B235" t="n">
        <v>-3417</v>
      </c>
      <c s="5" r="C235" t="n">
        <v>-1851</v>
      </c>
      <c s="5" r="D235" t="n">
        <v>-7487</v>
      </c>
      <c s="5" r="E235" t="n">
        <v>-5431</v>
      </c>
    </row>
    <row r="236" spans="1:5">
      <c s="3" r="A236" t="s">
        <v>83</v>
      </c>
      <c s="5" r="B236" t="n">
        <v>-119</v>
      </c>
      <c s="5" r="C236" t="n">
        <v>-97</v>
      </c>
      <c s="5" r="D236" t="n">
        <v>-343</v>
      </c>
      <c s="5" r="E236" t="n">
        <v>-304</v>
      </c>
    </row>
    <row r="237" spans="1:5">
      <c s="3" r="A237" t="s">
        <v>84</v>
      </c>
      <c s="5" r="B237" t="n">
        <v>-3536</v>
      </c>
      <c s="5" r="C237" t="n">
        <v>-1948</v>
      </c>
      <c s="5" r="D237" t="n">
        <v>-7830</v>
      </c>
      <c s="5" r="E237" t="n">
        <v>-5735</v>
      </c>
    </row>
    <row r="238" spans="1:5">
      <c s="3" r="A238" t="s">
        <v>85</v>
      </c>
      <c s="5" r="B238" t="n">
        <v>0</v>
      </c>
      <c s="5" r="C238" t="n">
        <v>0</v>
      </c>
      <c s="5" r="D238" t="n">
        <v>0</v>
      </c>
      <c s="5" r="E238" t="n">
        <v>0</v>
      </c>
    </row>
    <row r="239" spans="1:5">
      <c s="3" r="A239" t="s">
        <v>86</v>
      </c>
      <c s="5" r="B239" t="n">
        <v>-3536</v>
      </c>
      <c s="5" r="C239" t="n">
        <v>-1948</v>
      </c>
      <c s="5" r="D239" t="n">
        <v>-7830</v>
      </c>
      <c s="5" r="E239" t="n">
        <v>-5735</v>
      </c>
    </row>
    <row r="240" spans="1:5">
      <c s="6" r="A240" t="s">
        <v>604</v>
      </c>
    </row>
    <row r="241" spans="1:5">
      <c s="3" r="A241" t="s">
        <v>79</v>
      </c>
      <c s="5" r="B241" t="n">
        <v>0</v>
      </c>
      <c s="5" r="C241" t="n">
        <v>0</v>
      </c>
      <c s="5" r="D241" t="n">
        <v>0</v>
      </c>
      <c s="5" r="E241" t="n">
        <v>0</v>
      </c>
    </row>
    <row r="242" spans="1:5">
      <c s="3" r="A242" t="s">
        <v>80</v>
      </c>
      <c s="5" r="B242" t="n">
        <v>0</v>
      </c>
      <c s="5" r="C242" t="n">
        <v>0</v>
      </c>
      <c s="5" r="D242" t="n">
        <v>0</v>
      </c>
      <c s="5" r="E242" t="n">
        <v>0</v>
      </c>
    </row>
    <row r="243" spans="1:5">
      <c s="3" r="A243" t="s">
        <v>81</v>
      </c>
      <c s="5" r="B243" t="n">
        <v>0</v>
      </c>
      <c s="5" r="C243" t="n">
        <v>0</v>
      </c>
      <c s="5" r="D243" t="n">
        <v>0</v>
      </c>
      <c s="5" r="E243" t="n">
        <v>0</v>
      </c>
    </row>
    <row r="244" spans="1:5">
      <c s="3" r="A244" t="s">
        <v>82</v>
      </c>
      <c s="5" r="B244" t="n">
        <v>0</v>
      </c>
      <c s="5" r="C244" t="n">
        <v>0</v>
      </c>
      <c s="5" r="D244" t="n">
        <v>0</v>
      </c>
      <c s="5" r="E244" t="n">
        <v>0</v>
      </c>
    </row>
    <row r="245" spans="1:5">
      <c s="3" r="A245" t="s">
        <v>88</v>
      </c>
      <c s="5" r="B245" t="n">
        <v>-3417</v>
      </c>
      <c s="5" r="C245" t="n">
        <v>-1851</v>
      </c>
      <c s="5" r="D245" t="n">
        <v>-7487</v>
      </c>
      <c s="5" r="E245" t="n">
        <v>-5431</v>
      </c>
    </row>
    <row r="246" spans="1:5">
      <c s="3" r="A246" t="s">
        <v>89</v>
      </c>
      <c s="5" r="B246" t="n">
        <v>0</v>
      </c>
      <c s="5" r="C246" t="n">
        <v>0</v>
      </c>
      <c s="5" r="D246" t="n">
        <v>0</v>
      </c>
      <c s="5" r="E246" t="n">
        <v>0</v>
      </c>
    </row>
    <row r="247" spans="1:5">
      <c s="3" r="A247" t="s">
        <v>90</v>
      </c>
      <c s="5" r="B247" t="n">
        <v>0</v>
      </c>
      <c s="5" r="C247" t="n">
        <v>0</v>
      </c>
      <c s="5" r="D247" t="n">
        <v>0</v>
      </c>
      <c s="5" r="E247" t="n">
        <v>0</v>
      </c>
    </row>
    <row r="248" spans="1:5">
      <c s="3" r="A248" t="s">
        <v>605</v>
      </c>
      <c s="5" r="B248" t="n">
        <v>-119</v>
      </c>
      <c s="5" r="C248" t="n">
        <v>-97</v>
      </c>
      <c s="5" r="D248" t="n">
        <v>-343</v>
      </c>
      <c s="5" r="E248" t="n">
        <v>-304</v>
      </c>
    </row>
    <row r="249" spans="1:5">
      <c s="3" r="A249" t="s">
        <v>91</v>
      </c>
      <c s="5" r="C249" t="n">
        <v>0</v>
      </c>
      <c s="5" r="E249" t="n">
        <v>0</v>
      </c>
    </row>
    <row r="250" spans="1:5">
      <c s="3" r="A250" t="s">
        <v>92</v>
      </c>
      <c s="5" r="B250" t="n">
        <v>0</v>
      </c>
      <c s="5" r="C250" t="n">
        <v>0</v>
      </c>
      <c s="5" r="D250" t="n">
        <v>0</v>
      </c>
      <c s="5" r="E250" t="n">
        <v>0</v>
      </c>
    </row>
    <row r="251" spans="1:5">
      <c s="3" r="A251" t="s">
        <v>93</v>
      </c>
      <c s="5" r="B251" t="n">
        <v>-3536</v>
      </c>
      <c s="5" r="C251" t="n">
        <v>-1948</v>
      </c>
      <c s="5" r="D251" t="n">
        <v>-7830</v>
      </c>
      <c s="5" r="E251" t="n">
        <v>-5735</v>
      </c>
    </row>
    <row r="252" spans="1:5">
      <c s="6" r="A252" t="s">
        <v>606</v>
      </c>
    </row>
    <row r="253" spans="1:5">
      <c s="3" r="A253" t="s">
        <v>607</v>
      </c>
      <c s="5" r="B253" t="n">
        <v>0</v>
      </c>
      <c s="5" r="C253" t="n">
        <v>0</v>
      </c>
      <c s="5" r="D253" t="n">
        <v>0</v>
      </c>
      <c s="5" r="E253" t="n">
        <v>0</v>
      </c>
    </row>
    <row r="254" spans="1:5">
      <c s="3" r="A254" t="s">
        <v>608</v>
      </c>
      <c s="5" r="B254" t="n">
        <v>402</v>
      </c>
      <c s="5" r="C254" t="n">
        <v>223</v>
      </c>
      <c s="5" r="D254" t="n">
        <v>-674</v>
      </c>
      <c s="5" r="E254" t="n">
        <v>1342</v>
      </c>
    </row>
    <row r="255" spans="1:5">
      <c s="3" r="A255" t="s">
        <v>609</v>
      </c>
      <c s="5" r="B255" t="n">
        <v>0</v>
      </c>
      <c s="5" r="C255" t="n">
        <v>0</v>
      </c>
      <c s="5" r="D255" t="n">
        <v>0</v>
      </c>
      <c s="5" r="E255" t="n">
        <v>0</v>
      </c>
    </row>
    <row r="256" spans="1:5">
      <c s="3" r="A256" t="s">
        <v>578</v>
      </c>
      <c s="5" r="B256" t="n">
        <v>402</v>
      </c>
      <c s="5" r="C256" t="n">
        <v>223</v>
      </c>
      <c s="5" r="D256" t="n">
        <v>-674</v>
      </c>
      <c s="5" r="E256" t="n">
        <v>1342</v>
      </c>
    </row>
    <row r="257" spans="1:5">
      <c s="6" r="A257" t="s">
        <v>610</v>
      </c>
    </row>
    <row r="258" spans="1:5">
      <c s="3" r="A258" t="s">
        <v>98</v>
      </c>
      <c s="5" r="B258" t="n">
        <v>0</v>
      </c>
      <c s="5" r="C258" t="n">
        <v>0</v>
      </c>
      <c s="5" r="D258" t="n">
        <v>0</v>
      </c>
      <c s="5" r="E258" t="n">
        <v>0</v>
      </c>
    </row>
    <row r="259" spans="1:5">
      <c s="3" r="A259" t="s">
        <v>99</v>
      </c>
      <c s="5" r="B259" t="n">
        <v>0</v>
      </c>
      <c s="5" r="D259" t="n">
        <v>0</v>
      </c>
      <c s="5" r="E259" t="n">
        <v>0</v>
      </c>
    </row>
    <row r="260" spans="1:5">
      <c s="3" r="A260" t="s">
        <v>100</v>
      </c>
      <c s="5" r="C260" t="n">
        <v>0</v>
      </c>
      <c s="5" r="D260" t="n">
        <v>0</v>
      </c>
      <c s="5" r="E260" t="n">
        <v>0</v>
      </c>
    </row>
    <row r="261" spans="1:5">
      <c s="3" r="A261" t="s">
        <v>611</v>
      </c>
      <c s="5" r="B261" t="n">
        <v>0</v>
      </c>
      <c s="5" r="C261" t="n">
        <v>0</v>
      </c>
      <c s="5" r="D261" t="n">
        <v>0</v>
      </c>
      <c s="5" r="E261" t="n">
        <v>0</v>
      </c>
    </row>
    <row r="262" spans="1:5">
      <c s="3" r="A262" t="s">
        <v>581</v>
      </c>
      <c s="5" r="C262" t="n">
        <v>223</v>
      </c>
      <c s="5" r="E262" t="n">
        <v>1342</v>
      </c>
    </row>
    <row r="263" spans="1:5">
      <c s="3" r="A263" t="s">
        <v>103</v>
      </c>
      <c s="5" r="C263" t="n">
        <v>0</v>
      </c>
      <c s="5" r="E263" t="n">
        <v>0</v>
      </c>
    </row>
    <row r="264" spans="1:5">
      <c s="3" r="A264" t="s">
        <v>104</v>
      </c>
      <c s="5" r="B264" t="n">
        <v>402</v>
      </c>
      <c s="5" r="C264" t="n">
        <v>223</v>
      </c>
      <c s="5" r="D264" t="n">
        <v>-674</v>
      </c>
      <c s="5" r="E264" t="n">
        <v>1342</v>
      </c>
    </row>
    <row r="265" spans="1:5">
      <c s="3" r="A265" t="s">
        <v>612</v>
      </c>
      <c s="5" r="B265" t="n">
        <v>0</v>
      </c>
      <c s="5" r="C265" t="n">
        <v>0</v>
      </c>
      <c s="5" r="D265" t="n">
        <v>0</v>
      </c>
      <c s="5" r="E265" t="n">
        <v>0</v>
      </c>
    </row>
    <row r="266" spans="1:5">
      <c s="3" r="A266" t="s">
        <v>613</v>
      </c>
      <c s="5" r="B266" t="n">
        <v>402</v>
      </c>
      <c s="5" r="C266" t="n">
        <v>223</v>
      </c>
      <c s="5" r="D266" t="n">
        <v>-674</v>
      </c>
      <c s="5" r="E266" t="n">
        <v>1342</v>
      </c>
    </row>
    <row r="267" spans="1:5">
      <c s="3" r="A267" t="s">
        <v>614</v>
      </c>
      <c s="7" r="B267" t="n">
        <v>402</v>
      </c>
      <c s="7" r="C267" t="n">
        <v>223</v>
      </c>
      <c s="7" r="D267" t="n">
        <v>-674</v>
      </c>
      <c s="7" r="E267" t="n">
        <v>13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5</v>
      </c>
      <c s="2" r="B1" t="s">
        <v>1</v>
      </c>
    </row>
    <row r="2" spans="1:3">
      <c s="2" r="B2" t="s">
        <v>2</v>
      </c>
      <c s="2" r="C2" t="s">
        <v>77</v>
      </c>
    </row>
    <row r="3" spans="1:3">
      <c s="3" r="A3" t="s">
        <v>616</v>
      </c>
      <c s="7" r="B3" t="n">
        <v>245970</v>
      </c>
      <c s="7" r="C3" t="n">
        <v>250705</v>
      </c>
    </row>
    <row r="4" spans="1:3">
      <c s="6" r="A4" t="s">
        <v>134</v>
      </c>
    </row>
    <row r="5" spans="1:3">
      <c s="3" r="A5" t="s">
        <v>135</v>
      </c>
      <c s="5" r="B5" t="n">
        <v>-119506</v>
      </c>
      <c s="5" r="C5" t="n">
        <v>-103889</v>
      </c>
    </row>
    <row r="6" spans="1:3">
      <c s="3" r="A6" t="s">
        <v>136</v>
      </c>
      <c s="5" r="B6" t="n">
        <v>8326</v>
      </c>
      <c s="5" r="C6" t="n">
        <v>25156</v>
      </c>
    </row>
    <row r="7" spans="1:3">
      <c s="3" r="A7" t="s">
        <v>137</v>
      </c>
      <c s="5" r="B7" t="n">
        <v>18330</v>
      </c>
      <c s="5" r="C7" t="n">
        <v>0</v>
      </c>
    </row>
    <row r="8" spans="1:3">
      <c s="3" r="A8" t="s">
        <v>138</v>
      </c>
      <c s="5" r="B8" t="n">
        <v>-314168</v>
      </c>
      <c s="5" r="C8" t="n">
        <v>0</v>
      </c>
    </row>
    <row r="9" spans="1:3">
      <c s="3" r="A9" t="s">
        <v>139</v>
      </c>
      <c s="5" r="B9" t="n">
        <v>842</v>
      </c>
      <c s="5" r="C9" t="n">
        <v>845</v>
      </c>
    </row>
    <row r="10" spans="1:3">
      <c s="3" r="A10" t="s">
        <v>617</v>
      </c>
      <c s="5" r="B10" t="n">
        <v>0</v>
      </c>
      <c s="5" r="C10" t="n">
        <v>0</v>
      </c>
    </row>
    <row r="11" spans="1:3">
      <c s="3" r="A11" t="s">
        <v>618</v>
      </c>
      <c s="5" r="B11" t="n">
        <v>0</v>
      </c>
      <c s="5" r="C11" t="n">
        <v>0</v>
      </c>
    </row>
    <row r="12" spans="1:3">
      <c s="3" r="A12" t="s">
        <v>619</v>
      </c>
      <c s="5" r="B12" t="n">
        <v>0</v>
      </c>
      <c s="5" r="C12" t="n">
        <v>0</v>
      </c>
    </row>
    <row r="13" spans="1:3">
      <c s="3" r="A13" t="s">
        <v>44</v>
      </c>
      <c s="5" r="B13" t="n">
        <v>-1754</v>
      </c>
      <c s="5" r="C13" t="n">
        <v>-1569</v>
      </c>
    </row>
    <row r="14" spans="1:3">
      <c s="3" r="A14" t="s">
        <v>620</v>
      </c>
      <c s="5" r="B14" t="n">
        <v>0</v>
      </c>
      <c s="5" r="C14" t="n">
        <v>0</v>
      </c>
    </row>
    <row r="15" spans="1:3">
      <c s="3" r="A15" t="s">
        <v>132</v>
      </c>
      <c s="5" r="B15" t="n">
        <v>-1566</v>
      </c>
      <c s="5" r="C15" t="n">
        <v>-2109</v>
      </c>
    </row>
    <row r="16" spans="1:3">
      <c s="3" r="A16" t="s">
        <v>621</v>
      </c>
      <c s="5" r="B16" t="n">
        <v>-409496</v>
      </c>
      <c s="5" r="C16" t="n">
        <v>-81566</v>
      </c>
    </row>
    <row r="17" spans="1:3">
      <c s="6" r="A17" t="s">
        <v>141</v>
      </c>
    </row>
    <row r="18" spans="1:3">
      <c s="3" r="A18" t="s">
        <v>142</v>
      </c>
      <c s="5" r="B18" t="n">
        <v>1847500</v>
      </c>
      <c s="5" r="C18" t="n">
        <v>55000</v>
      </c>
    </row>
    <row r="19" spans="1:3">
      <c s="3" r="A19" t="s">
        <v>143</v>
      </c>
      <c s="5" r="B19" t="n">
        <v>-53900</v>
      </c>
      <c s="5" r="C19" t="n">
        <v>45000</v>
      </c>
    </row>
    <row r="20" spans="1:3">
      <c s="3" r="A20" t="s">
        <v>144</v>
      </c>
      <c s="5" r="B20" t="n">
        <v>-1475176</v>
      </c>
      <c s="5" r="C20" t="n">
        <v>-77268</v>
      </c>
    </row>
    <row r="21" spans="1:3">
      <c s="3" r="A21" t="s">
        <v>265</v>
      </c>
      <c s="5" r="B21" t="n">
        <v>419475</v>
      </c>
      <c s="5" r="C21" t="n">
        <v>0</v>
      </c>
    </row>
    <row r="22" spans="1:3">
      <c s="3" r="A22" t="s">
        <v>146</v>
      </c>
      <c s="5" r="B22" t="n">
        <v>-127939</v>
      </c>
      <c s="5" r="C22" t="n">
        <v>-197822</v>
      </c>
    </row>
    <row r="23" spans="1:3">
      <c s="3" r="A23" t="s">
        <v>147</v>
      </c>
      <c s="5" r="B23" t="n">
        <v>-389054</v>
      </c>
      <c s="5" r="C23" t="n">
        <v>0</v>
      </c>
    </row>
    <row r="24" spans="1:3">
      <c s="3" r="A24" t="s">
        <v>148</v>
      </c>
      <c s="5" r="B24" t="n">
        <v>-39815</v>
      </c>
      <c s="5" r="C24" t="n">
        <v>-796</v>
      </c>
    </row>
    <row r="25" spans="1:3">
      <c s="3" r="A25" t="s">
        <v>149</v>
      </c>
      <c s="5" r="B25" t="n">
        <v>-10831</v>
      </c>
      <c s="5" r="C25" t="n">
        <v>-7125</v>
      </c>
    </row>
    <row r="26" spans="1:3">
      <c s="3" r="A26" t="s">
        <v>622</v>
      </c>
      <c s="5" r="B26" t="n">
        <v>0</v>
      </c>
      <c s="5" r="C26" t="n">
        <v>0</v>
      </c>
    </row>
    <row r="27" spans="1:3">
      <c s="3" r="A27" t="s">
        <v>623</v>
      </c>
      <c s="5" r="B27" t="n">
        <v>0</v>
      </c>
      <c s="5" r="C27" t="n">
        <v>0</v>
      </c>
    </row>
    <row r="28" spans="1:3">
      <c s="3" r="A28" t="s">
        <v>150</v>
      </c>
      <c s="5" r="B28" t="n">
        <v>-22142</v>
      </c>
      <c s="5" r="C28" t="n">
        <v>-2666</v>
      </c>
    </row>
    <row r="29" spans="1:3">
      <c s="3" r="A29" t="s">
        <v>132</v>
      </c>
      <c s="5" r="B29" t="n">
        <v>-7101</v>
      </c>
      <c s="5" r="C29" t="n">
        <v>-3934</v>
      </c>
    </row>
    <row r="30" spans="1:3">
      <c s="3" r="A30" t="s">
        <v>151</v>
      </c>
      <c s="5" r="B30" t="n">
        <v>141017</v>
      </c>
      <c s="5" r="C30" t="n">
        <v>-189611</v>
      </c>
    </row>
    <row r="31" spans="1:3">
      <c s="6" r="A31" t="s">
        <v>624</v>
      </c>
    </row>
    <row r="32" spans="1:3">
      <c s="3" r="A32" t="s">
        <v>625</v>
      </c>
      <c s="5" r="B32" t="n">
        <v>-22509</v>
      </c>
      <c s="5" r="C32" t="n">
        <v>-20472</v>
      </c>
    </row>
    <row r="33" spans="1:3">
      <c s="3" r="A33" t="s">
        <v>154</v>
      </c>
      <c s="5" r="B33" t="n">
        <v>116623</v>
      </c>
      <c s="5" r="C33" t="n">
        <v>123316</v>
      </c>
    </row>
    <row r="34" spans="1:3">
      <c s="3" r="A34" t="s">
        <v>155</v>
      </c>
      <c s="5" r="B34" t="n">
        <v>94114</v>
      </c>
      <c s="5" r="C34" t="n">
        <v>102844</v>
      </c>
    </row>
    <row r="35" spans="1:3">
      <c s="6" r="A35" t="s">
        <v>156</v>
      </c>
    </row>
    <row r="36" spans="1:3">
      <c s="3" r="A36" t="s">
        <v>626</v>
      </c>
      <c s="5" r="B36" t="n">
        <v>94813</v>
      </c>
      <c s="5" r="C36" t="n">
        <v>101686</v>
      </c>
    </row>
    <row r="37" spans="1:3">
      <c s="3" r="A37" t="s">
        <v>159</v>
      </c>
      <c s="5" r="B37" t="n">
        <v>27408</v>
      </c>
      <c s="5" r="C37" t="n">
        <v>20081</v>
      </c>
    </row>
    <row r="38" spans="1:3">
      <c s="3" r="A38" t="s">
        <v>497</v>
      </c>
    </row>
    <row r="39" spans="1:3">
      <c s="3" r="A39" t="s">
        <v>616</v>
      </c>
      <c s="5" r="B39" t="n">
        <v>-106926</v>
      </c>
      <c s="5" r="C39" t="n">
        <v>-91553</v>
      </c>
    </row>
    <row r="40" spans="1:3">
      <c s="6" r="A40" t="s">
        <v>134</v>
      </c>
    </row>
    <row r="41" spans="1:3">
      <c s="3" r="A41" t="s">
        <v>135</v>
      </c>
      <c s="5" r="B41" t="n">
        <v>-14894</v>
      </c>
      <c s="5" r="C41" t="n">
        <v>-17985</v>
      </c>
    </row>
    <row r="42" spans="1:3">
      <c s="3" r="A42" t="s">
        <v>136</v>
      </c>
      <c s="5" r="B42" t="n">
        <v>0</v>
      </c>
      <c s="5" r="C42" t="n">
        <v>13</v>
      </c>
    </row>
    <row r="43" spans="1:3">
      <c s="3" r="A43" t="s">
        <v>137</v>
      </c>
      <c s="5" r="B43" t="n">
        <v>0</v>
      </c>
    </row>
    <row r="44" spans="1:3">
      <c s="3" r="A44" t="s">
        <v>138</v>
      </c>
      <c s="5" r="B44" t="n">
        <v>-314168</v>
      </c>
    </row>
    <row r="45" spans="1:3">
      <c s="3" r="A45" t="s">
        <v>139</v>
      </c>
      <c s="5" r="B45" t="n">
        <v>0</v>
      </c>
      <c s="5" r="C45" t="n">
        <v>0</v>
      </c>
    </row>
    <row r="46" spans="1:3">
      <c s="3" r="A46" t="s">
        <v>617</v>
      </c>
      <c s="5" r="B46" t="n">
        <v>58908</v>
      </c>
      <c s="5" r="C46" t="n">
        <v>20949</v>
      </c>
    </row>
    <row r="47" spans="1:3">
      <c s="3" r="A47" t="s">
        <v>618</v>
      </c>
      <c s="5" r="B47" t="n">
        <v>96107</v>
      </c>
      <c s="5" r="C47" t="n">
        <v>142543</v>
      </c>
    </row>
    <row r="48" spans="1:3">
      <c s="3" r="A48" t="s">
        <v>619</v>
      </c>
      <c s="5" r="B48" t="n">
        <v>0</v>
      </c>
      <c s="5" r="C48" t="n">
        <v>0</v>
      </c>
    </row>
    <row r="49" spans="1:3">
      <c s="3" r="A49" t="s">
        <v>44</v>
      </c>
      <c s="5" r="B49" t="n">
        <v>0</v>
      </c>
      <c s="5" r="C49" t="n">
        <v>0</v>
      </c>
    </row>
    <row r="50" spans="1:3">
      <c s="3" r="A50" t="s">
        <v>620</v>
      </c>
      <c s="5" r="B50" t="n">
        <v>-70174</v>
      </c>
      <c s="5" r="C50" t="n">
        <v>-29</v>
      </c>
    </row>
    <row r="51" spans="1:3">
      <c s="3" r="A51" t="s">
        <v>132</v>
      </c>
      <c s="5" r="B51" t="n">
        <v>29</v>
      </c>
      <c s="5" r="C51" t="n">
        <v>-876</v>
      </c>
    </row>
    <row r="52" spans="1:3">
      <c s="3" r="A52" t="s">
        <v>621</v>
      </c>
      <c s="5" r="B52" t="n">
        <v>-244192</v>
      </c>
      <c s="5" r="C52" t="n">
        <v>144615</v>
      </c>
    </row>
    <row r="53" spans="1:3">
      <c s="6" r="A53" t="s">
        <v>141</v>
      </c>
    </row>
    <row r="54" spans="1:3">
      <c s="3" r="A54" t="s">
        <v>142</v>
      </c>
      <c s="5" r="B54" t="n">
        <v>1847500</v>
      </c>
      <c s="5" r="C54" t="n">
        <v>0</v>
      </c>
    </row>
    <row r="55" spans="1:3">
      <c s="3" r="A55" t="s">
        <v>143</v>
      </c>
      <c s="5" r="B55" t="n">
        <v>-20000</v>
      </c>
      <c s="5" r="C55" t="n">
        <v>45000</v>
      </c>
    </row>
    <row r="56" spans="1:3">
      <c s="3" r="A56" t="s">
        <v>144</v>
      </c>
      <c s="5" r="B56" t="n">
        <v>-1475176</v>
      </c>
      <c s="5" r="C56" t="n">
        <v>-73215</v>
      </c>
    </row>
    <row r="57" spans="1:3">
      <c s="3" r="A57" t="s">
        <v>265</v>
      </c>
      <c s="5" r="B57" t="n">
        <v>419475</v>
      </c>
      <c s="5" r="C57" t="n">
        <v>0</v>
      </c>
    </row>
    <row r="58" spans="1:3">
      <c s="3" r="A58" t="s">
        <v>146</v>
      </c>
      <c s="5" r="B58" t="n">
        <v>-117944</v>
      </c>
      <c s="5" r="C58" t="n">
        <v>-145700</v>
      </c>
    </row>
    <row r="59" spans="1:3">
      <c s="3" r="A59" t="s">
        <v>147</v>
      </c>
      <c s="5" r="B59" t="n">
        <v>-389054</v>
      </c>
    </row>
    <row r="60" spans="1:3">
      <c s="3" r="A60" t="s">
        <v>148</v>
      </c>
      <c s="5" r="B60" t="n">
        <v>-38472</v>
      </c>
      <c s="5" r="C60" t="n">
        <v>0</v>
      </c>
    </row>
    <row r="61" spans="1:3">
      <c s="3" r="A61" t="s">
        <v>149</v>
      </c>
      <c s="5" r="B61" t="n">
        <v>-10831</v>
      </c>
      <c s="5" r="C61" t="n">
        <v>-6049</v>
      </c>
    </row>
    <row r="62" spans="1:3">
      <c s="3" r="A62" t="s">
        <v>622</v>
      </c>
      <c s="5" r="B62" t="n">
        <v>135546</v>
      </c>
      <c s="5" r="C62" t="n">
        <v>121519</v>
      </c>
    </row>
    <row r="63" spans="1:3">
      <c s="3" r="A63" t="s">
        <v>623</v>
      </c>
      <c s="5" r="B63" t="n">
        <v>0</v>
      </c>
      <c s="5" r="C63" t="n">
        <v>0</v>
      </c>
    </row>
    <row r="64" spans="1:3">
      <c s="3" r="A64" t="s">
        <v>150</v>
      </c>
      <c s="5" r="B64" t="n">
        <v>-1607</v>
      </c>
      <c s="5" r="C64" t="n">
        <v>-1507</v>
      </c>
    </row>
    <row r="65" spans="1:3">
      <c s="3" r="A65" t="s">
        <v>132</v>
      </c>
      <c s="5" r="B65" t="n">
        <v>-1101</v>
      </c>
      <c s="5" r="C65" t="n">
        <v>-3231</v>
      </c>
    </row>
    <row r="66" spans="1:3">
      <c s="3" r="A66" t="s">
        <v>151</v>
      </c>
      <c s="5" r="B66" t="n">
        <v>348336</v>
      </c>
      <c s="5" r="C66" t="n">
        <v>-63183</v>
      </c>
    </row>
    <row r="67" spans="1:3">
      <c s="6" r="A67" t="s">
        <v>624</v>
      </c>
    </row>
    <row r="68" spans="1:3">
      <c s="3" r="A68" t="s">
        <v>625</v>
      </c>
      <c s="5" r="B68" t="n">
        <v>-2782</v>
      </c>
      <c s="5" r="C68" t="n">
        <v>-10121</v>
      </c>
    </row>
    <row r="69" spans="1:3">
      <c s="3" r="A69" t="s">
        <v>154</v>
      </c>
      <c s="5" r="B69" t="n">
        <v>5897</v>
      </c>
      <c s="5" r="C69" t="n">
        <v>13554</v>
      </c>
    </row>
    <row r="70" spans="1:3">
      <c s="3" r="A70" t="s">
        <v>155</v>
      </c>
      <c s="5" r="B70" t="n">
        <v>3115</v>
      </c>
      <c s="5" r="C70" t="n">
        <v>3433</v>
      </c>
    </row>
    <row r="71" spans="1:3">
      <c s="6" r="A71" t="s">
        <v>156</v>
      </c>
    </row>
    <row r="72" spans="1:3">
      <c s="3" r="A72" t="s">
        <v>626</v>
      </c>
      <c s="5" r="B72" t="n">
        <v>88685</v>
      </c>
      <c s="5" r="C72" t="n">
        <v>96423</v>
      </c>
    </row>
    <row r="73" spans="1:3">
      <c s="3" r="A73" t="s">
        <v>159</v>
      </c>
      <c s="5" r="B73" t="n">
        <v>4328</v>
      </c>
      <c s="5" r="C73" t="n">
        <v>8754</v>
      </c>
    </row>
    <row r="74" spans="1:3">
      <c s="3" r="A74" t="s">
        <v>598</v>
      </c>
    </row>
    <row r="75" spans="1:3">
      <c s="3" r="A75" t="s">
        <v>616</v>
      </c>
      <c s="5" r="B75" t="n">
        <v>331062</v>
      </c>
      <c s="5" r="C75" t="n">
        <v>320891</v>
      </c>
    </row>
    <row r="76" spans="1:3">
      <c s="6" r="A76" t="s">
        <v>134</v>
      </c>
    </row>
    <row r="77" spans="1:3">
      <c s="3" r="A77" t="s">
        <v>135</v>
      </c>
      <c s="5" r="B77" t="n">
        <v>-104185</v>
      </c>
      <c s="5" r="C77" t="n">
        <v>-85204</v>
      </c>
    </row>
    <row r="78" spans="1:3">
      <c s="3" r="A78" t="s">
        <v>136</v>
      </c>
      <c s="5" r="B78" t="n">
        <v>8324</v>
      </c>
      <c s="5" r="C78" t="n">
        <v>24446</v>
      </c>
    </row>
    <row r="79" spans="1:3">
      <c s="3" r="A79" t="s">
        <v>137</v>
      </c>
      <c s="5" r="B79" t="n">
        <v>18330</v>
      </c>
    </row>
    <row r="80" spans="1:3">
      <c s="3" r="A80" t="s">
        <v>138</v>
      </c>
      <c s="5" r="B80" t="n">
        <v>0</v>
      </c>
    </row>
    <row r="81" spans="1:3">
      <c s="3" r="A81" t="s">
        <v>139</v>
      </c>
      <c s="5" r="B81" t="n">
        <v>842</v>
      </c>
      <c s="5" r="C81" t="n">
        <v>845</v>
      </c>
    </row>
    <row r="82" spans="1:3">
      <c s="3" r="A82" t="s">
        <v>617</v>
      </c>
      <c s="5" r="B82" t="n">
        <v>9995</v>
      </c>
      <c s="5" r="C82" t="n">
        <v>9690</v>
      </c>
    </row>
    <row r="83" spans="1:3">
      <c s="3" r="A83" t="s">
        <v>618</v>
      </c>
      <c s="5" r="B83" t="n">
        <v>0</v>
      </c>
      <c s="5" r="C83" t="n">
        <v>0</v>
      </c>
    </row>
    <row r="84" spans="1:3">
      <c s="3" r="A84" t="s">
        <v>619</v>
      </c>
      <c s="5" r="B84" t="n">
        <v>-135546</v>
      </c>
      <c s="5" r="C84" t="n">
        <v>-121519</v>
      </c>
    </row>
    <row r="85" spans="1:3">
      <c s="3" r="A85" t="s">
        <v>44</v>
      </c>
      <c s="5" r="B85" t="n">
        <v>-1754</v>
      </c>
      <c s="5" r="C85" t="n">
        <v>-1569</v>
      </c>
    </row>
    <row r="86" spans="1:3">
      <c s="3" r="A86" t="s">
        <v>620</v>
      </c>
      <c s="5" r="B86" t="n">
        <v>0</v>
      </c>
      <c s="5" r="C86" t="n">
        <v>0</v>
      </c>
    </row>
    <row r="87" spans="1:3">
      <c s="3" r="A87" t="s">
        <v>132</v>
      </c>
      <c s="5" r="B87" t="n">
        <v>-1108</v>
      </c>
      <c s="5" r="C87" t="n">
        <v>-1176</v>
      </c>
    </row>
    <row r="88" spans="1:3">
      <c s="3" r="A88" t="s">
        <v>621</v>
      </c>
      <c s="5" r="B88" t="n">
        <v>-205102</v>
      </c>
      <c s="5" r="C88" t="n">
        <v>-174487</v>
      </c>
    </row>
    <row r="89" spans="1:3">
      <c s="6" r="A89" t="s">
        <v>141</v>
      </c>
    </row>
    <row r="90" spans="1:3">
      <c s="3" r="A90" t="s">
        <v>142</v>
      </c>
      <c s="5" r="B90" t="n">
        <v>0</v>
      </c>
      <c s="5" r="C90" t="n">
        <v>55000</v>
      </c>
    </row>
    <row r="91" spans="1:3">
      <c s="3" r="A91" t="s">
        <v>143</v>
      </c>
      <c s="5" r="B91" t="n">
        <v>-33900</v>
      </c>
      <c s="5" r="C91" t="n">
        <v>0</v>
      </c>
    </row>
    <row r="92" spans="1:3">
      <c s="3" r="A92" t="s">
        <v>144</v>
      </c>
      <c s="5" r="B92" t="n">
        <v>0</v>
      </c>
      <c s="5" r="C92" t="n">
        <v>-1500</v>
      </c>
    </row>
    <row r="93" spans="1:3">
      <c s="3" r="A93" t="s">
        <v>265</v>
      </c>
      <c s="5" r="B93" t="n">
        <v>69696</v>
      </c>
      <c s="5" r="C93" t="n">
        <v>0</v>
      </c>
    </row>
    <row r="94" spans="1:3">
      <c s="3" r="A94" t="s">
        <v>146</v>
      </c>
      <c s="5" r="B94" t="n">
        <v>-58908</v>
      </c>
      <c s="5" r="C94" t="n">
        <v>-63632</v>
      </c>
    </row>
    <row r="95" spans="1:3">
      <c s="3" r="A95" t="s">
        <v>147</v>
      </c>
      <c s="5" r="B95" t="n">
        <v>0</v>
      </c>
    </row>
    <row r="96" spans="1:3">
      <c s="3" r="A96" t="s">
        <v>148</v>
      </c>
      <c s="5" r="B96" t="n">
        <v>0</v>
      </c>
      <c s="5" r="C96" t="n">
        <v>-796</v>
      </c>
    </row>
    <row r="97" spans="1:3">
      <c s="3" r="A97" t="s">
        <v>149</v>
      </c>
      <c s="5" r="B97" t="n">
        <v>0</v>
      </c>
      <c s="5" r="C97" t="n">
        <v>-1076</v>
      </c>
    </row>
    <row r="98" spans="1:3">
      <c s="3" r="A98" t="s">
        <v>622</v>
      </c>
      <c s="5" r="B98" t="n">
        <v>0</v>
      </c>
      <c s="5" r="C98" t="n">
        <v>0</v>
      </c>
    </row>
    <row r="99" spans="1:3">
      <c s="3" r="A99" t="s">
        <v>623</v>
      </c>
      <c s="5" r="B99" t="n">
        <v>-96107</v>
      </c>
      <c s="5" r="C99" t="n">
        <v>-142543</v>
      </c>
    </row>
    <row r="100" spans="1:3">
      <c s="3" r="A100" t="s">
        <v>150</v>
      </c>
      <c s="5" r="B100" t="n">
        <v>-19726</v>
      </c>
      <c s="5" r="C100" t="n">
        <v>-1159</v>
      </c>
    </row>
    <row r="101" spans="1:3">
      <c s="3" r="A101" t="s">
        <v>132</v>
      </c>
      <c s="5" r="B101" t="n">
        <v>-6000</v>
      </c>
      <c s="5" r="C101" t="n">
        <v>-703</v>
      </c>
    </row>
    <row r="102" spans="1:3">
      <c s="3" r="A102" t="s">
        <v>151</v>
      </c>
      <c s="5" r="B102" t="n">
        <v>-144945</v>
      </c>
      <c s="5" r="C102" t="n">
        <v>-156409</v>
      </c>
    </row>
    <row r="103" spans="1:3">
      <c s="6" r="A103" t="s">
        <v>624</v>
      </c>
    </row>
    <row r="104" spans="1:3">
      <c s="3" r="A104" t="s">
        <v>625</v>
      </c>
      <c s="5" r="B104" t="n">
        <v>-18985</v>
      </c>
      <c s="5" r="C104" t="n">
        <v>-10005</v>
      </c>
    </row>
    <row r="105" spans="1:3">
      <c s="3" r="A105" t="s">
        <v>154</v>
      </c>
      <c s="5" r="B105" t="n">
        <v>107114</v>
      </c>
      <c s="5" r="C105" t="n">
        <v>105189</v>
      </c>
    </row>
    <row r="106" spans="1:3">
      <c s="3" r="A106" t="s">
        <v>155</v>
      </c>
      <c s="5" r="B106" t="n">
        <v>88129</v>
      </c>
      <c s="5" r="C106" t="n">
        <v>95184</v>
      </c>
    </row>
    <row r="107" spans="1:3">
      <c s="6" r="A107" t="s">
        <v>156</v>
      </c>
    </row>
    <row r="108" spans="1:3">
      <c s="3" r="A108" t="s">
        <v>626</v>
      </c>
      <c s="5" r="B108" t="n">
        <v>1348</v>
      </c>
      <c s="5" r="C108" t="n">
        <v>2333</v>
      </c>
    </row>
    <row r="109" spans="1:3">
      <c s="3" r="A109" t="s">
        <v>159</v>
      </c>
      <c s="5" r="B109" t="n">
        <v>22732</v>
      </c>
      <c s="5" r="C109" t="n">
        <v>11244</v>
      </c>
    </row>
    <row r="110" spans="1:3">
      <c s="3" r="A110" t="s">
        <v>599</v>
      </c>
    </row>
    <row r="111" spans="1:3">
      <c s="3" r="A111" t="s">
        <v>616</v>
      </c>
      <c s="5" r="B111" t="n">
        <v>0</v>
      </c>
      <c s="5" r="C111" t="n">
        <v>0</v>
      </c>
    </row>
    <row r="112" spans="1:3">
      <c s="6" r="A112" t="s">
        <v>134</v>
      </c>
    </row>
    <row r="113" spans="1:3">
      <c s="3" r="A113" t="s">
        <v>135</v>
      </c>
      <c s="5" r="B113" t="n">
        <v>0</v>
      </c>
      <c s="5" r="C113" t="n">
        <v>0</v>
      </c>
    </row>
    <row r="114" spans="1:3">
      <c s="3" r="A114" t="s">
        <v>136</v>
      </c>
      <c s="5" r="B114" t="n">
        <v>0</v>
      </c>
      <c s="5" r="C114" t="n">
        <v>0</v>
      </c>
    </row>
    <row r="115" spans="1:3">
      <c s="3" r="A115" t="s">
        <v>137</v>
      </c>
      <c s="5" r="B115" t="n">
        <v>0</v>
      </c>
    </row>
    <row r="116" spans="1:3">
      <c s="3" r="A116" t="s">
        <v>138</v>
      </c>
      <c s="5" r="B116" t="n">
        <v>0</v>
      </c>
    </row>
    <row r="117" spans="1:3">
      <c s="3" r="A117" t="s">
        <v>139</v>
      </c>
      <c s="5" r="B117" t="n">
        <v>0</v>
      </c>
      <c s="5" r="C117" t="n">
        <v>0</v>
      </c>
    </row>
    <row r="118" spans="1:3">
      <c s="3" r="A118" t="s">
        <v>617</v>
      </c>
      <c s="5" r="B118" t="n">
        <v>-58908</v>
      </c>
      <c s="5" r="C118" t="n">
        <v>-20949</v>
      </c>
    </row>
    <row r="119" spans="1:3">
      <c s="3" r="A119" t="s">
        <v>618</v>
      </c>
      <c s="5" r="B119" t="n">
        <v>-96107</v>
      </c>
      <c s="5" r="C119" t="n">
        <v>-142543</v>
      </c>
    </row>
    <row r="120" spans="1:3">
      <c s="3" r="A120" t="s">
        <v>619</v>
      </c>
      <c s="5" r="B120" t="n">
        <v>135546</v>
      </c>
      <c s="5" r="C120" t="n">
        <v>121519</v>
      </c>
    </row>
    <row r="121" spans="1:3">
      <c s="3" r="A121" t="s">
        <v>44</v>
      </c>
      <c s="5" r="B121" t="n">
        <v>0</v>
      </c>
      <c s="5" r="C121" t="n">
        <v>0</v>
      </c>
    </row>
    <row r="122" spans="1:3">
      <c s="3" r="A122" t="s">
        <v>620</v>
      </c>
      <c s="5" r="B122" t="n">
        <v>69696</v>
      </c>
      <c s="5" r="C122" t="n">
        <v>0</v>
      </c>
    </row>
    <row r="123" spans="1:3">
      <c s="3" r="A123" t="s">
        <v>132</v>
      </c>
      <c s="5" r="B123" t="n">
        <v>0</v>
      </c>
      <c s="5" r="C123" t="n">
        <v>0</v>
      </c>
    </row>
    <row r="124" spans="1:3">
      <c s="3" r="A124" t="s">
        <v>621</v>
      </c>
      <c s="5" r="B124" t="n">
        <v>50227</v>
      </c>
      <c s="5" r="C124" t="n">
        <v>-41973</v>
      </c>
    </row>
    <row r="125" spans="1:3">
      <c s="6" r="A125" t="s">
        <v>141</v>
      </c>
    </row>
    <row r="126" spans="1:3">
      <c s="3" r="A126" t="s">
        <v>142</v>
      </c>
      <c s="5" r="B126" t="n">
        <v>0</v>
      </c>
      <c s="5" r="C126" t="n">
        <v>0</v>
      </c>
    </row>
    <row r="127" spans="1:3">
      <c s="3" r="A127" t="s">
        <v>143</v>
      </c>
      <c s="5" r="B127" t="n">
        <v>0</v>
      </c>
      <c s="5" r="C127" t="n">
        <v>0</v>
      </c>
    </row>
    <row r="128" spans="1:3">
      <c s="3" r="A128" t="s">
        <v>144</v>
      </c>
      <c s="5" r="B128" t="n">
        <v>0</v>
      </c>
      <c s="5" r="C128" t="n">
        <v>0</v>
      </c>
    </row>
    <row r="129" spans="1:3">
      <c s="3" r="A129" t="s">
        <v>265</v>
      </c>
      <c s="5" r="B129" t="n">
        <v>-69696</v>
      </c>
      <c s="5" r="C129" t="n">
        <v>0</v>
      </c>
    </row>
    <row r="130" spans="1:3">
      <c s="3" r="A130" t="s">
        <v>146</v>
      </c>
      <c s="5" r="B130" t="n">
        <v>58908</v>
      </c>
      <c s="5" r="C130" t="n">
        <v>20949</v>
      </c>
    </row>
    <row r="131" spans="1:3">
      <c s="3" r="A131" t="s">
        <v>147</v>
      </c>
      <c s="5" r="B131" t="n">
        <v>0</v>
      </c>
    </row>
    <row r="132" spans="1:3">
      <c s="3" r="A132" t="s">
        <v>148</v>
      </c>
      <c s="5" r="B132" t="n">
        <v>0</v>
      </c>
      <c s="5" r="C132" t="n">
        <v>0</v>
      </c>
    </row>
    <row r="133" spans="1:3">
      <c s="3" r="A133" t="s">
        <v>149</v>
      </c>
      <c s="5" r="B133" t="n">
        <v>0</v>
      </c>
      <c s="5" r="C133" t="n">
        <v>0</v>
      </c>
    </row>
    <row r="134" spans="1:3">
      <c s="3" r="A134" t="s">
        <v>622</v>
      </c>
      <c s="5" r="B134" t="n">
        <v>-135546</v>
      </c>
      <c s="5" r="C134" t="n">
        <v>-121519</v>
      </c>
    </row>
    <row r="135" spans="1:3">
      <c s="3" r="A135" t="s">
        <v>623</v>
      </c>
      <c s="5" r="B135" t="n">
        <v>96107</v>
      </c>
      <c s="5" r="C135" t="n">
        <v>142543</v>
      </c>
    </row>
    <row r="136" spans="1:3">
      <c s="3" r="A136" t="s">
        <v>150</v>
      </c>
      <c s="5" r="B136" t="n">
        <v>0</v>
      </c>
      <c s="5" r="C136" t="n">
        <v>0</v>
      </c>
    </row>
    <row r="137" spans="1:3">
      <c s="3" r="A137" t="s">
        <v>132</v>
      </c>
      <c s="5" r="B137" t="n">
        <v>0</v>
      </c>
      <c s="5" r="C137" t="n">
        <v>0</v>
      </c>
    </row>
    <row r="138" spans="1:3">
      <c s="3" r="A138" t="s">
        <v>151</v>
      </c>
      <c s="5" r="B138" t="n">
        <v>-50227</v>
      </c>
      <c s="5" r="C138" t="n">
        <v>41973</v>
      </c>
    </row>
    <row r="139" spans="1:3">
      <c s="6" r="A139" t="s">
        <v>624</v>
      </c>
    </row>
    <row r="140" spans="1:3">
      <c s="3" r="A140" t="s">
        <v>625</v>
      </c>
      <c s="5" r="B140" t="n">
        <v>0</v>
      </c>
      <c s="5" r="C140" t="n">
        <v>0</v>
      </c>
    </row>
    <row r="141" spans="1:3">
      <c s="3" r="A141" t="s">
        <v>154</v>
      </c>
      <c s="5" r="B141" t="n">
        <v>0</v>
      </c>
      <c s="5" r="C141" t="n">
        <v>0</v>
      </c>
    </row>
    <row r="142" spans="1:3">
      <c s="3" r="A142" t="s">
        <v>155</v>
      </c>
      <c s="5" r="B142" t="n">
        <v>0</v>
      </c>
      <c s="5" r="C142" t="n">
        <v>0</v>
      </c>
    </row>
    <row r="143" spans="1:3">
      <c s="6" r="A143" t="s">
        <v>156</v>
      </c>
    </row>
    <row r="144" spans="1:3">
      <c s="3" r="A144" t="s">
        <v>626</v>
      </c>
      <c s="5" r="B144" t="n">
        <v>0</v>
      </c>
      <c s="5" r="C144" t="n">
        <v>0</v>
      </c>
    </row>
    <row r="145" spans="1:3">
      <c s="3" r="A145" t="s">
        <v>159</v>
      </c>
      <c s="5" r="B145" t="n">
        <v>0</v>
      </c>
      <c s="5" r="C145" t="n">
        <v>0</v>
      </c>
    </row>
    <row r="146" spans="1:3">
      <c s="3" r="A146" t="s">
        <v>600</v>
      </c>
    </row>
    <row r="147" spans="1:3">
      <c s="3" r="A147" t="s">
        <v>616</v>
      </c>
      <c s="5" r="B147" t="n">
        <v>224136</v>
      </c>
      <c s="5" r="C147" t="n">
        <v>229338</v>
      </c>
    </row>
    <row r="148" spans="1:3">
      <c s="6" r="A148" t="s">
        <v>134</v>
      </c>
    </row>
    <row r="149" spans="1:3">
      <c s="3" r="A149" t="s">
        <v>135</v>
      </c>
      <c s="5" r="B149" t="n">
        <v>-119079</v>
      </c>
      <c s="5" r="C149" t="n">
        <v>-103189</v>
      </c>
    </row>
    <row r="150" spans="1:3">
      <c s="3" r="A150" t="s">
        <v>136</v>
      </c>
      <c s="5" r="B150" t="n">
        <v>8324</v>
      </c>
      <c s="5" r="C150" t="n">
        <v>24459</v>
      </c>
    </row>
    <row r="151" spans="1:3">
      <c s="3" r="A151" t="s">
        <v>137</v>
      </c>
      <c s="5" r="B151" t="n">
        <v>18330</v>
      </c>
    </row>
    <row r="152" spans="1:3">
      <c s="3" r="A152" t="s">
        <v>138</v>
      </c>
      <c s="5" r="B152" t="n">
        <v>-314168</v>
      </c>
    </row>
    <row r="153" spans="1:3">
      <c s="3" r="A153" t="s">
        <v>139</v>
      </c>
      <c s="5" r="B153" t="n">
        <v>842</v>
      </c>
      <c s="5" r="C153" t="n">
        <v>845</v>
      </c>
    </row>
    <row r="154" spans="1:3">
      <c s="3" r="A154" t="s">
        <v>617</v>
      </c>
      <c s="5" r="B154" t="n">
        <v>9995</v>
      </c>
      <c s="5" r="C154" t="n">
        <v>9690</v>
      </c>
    </row>
    <row r="155" spans="1:3">
      <c s="3" r="A155" t="s">
        <v>618</v>
      </c>
      <c s="5" r="B155" t="n">
        <v>0</v>
      </c>
      <c s="5" r="C155" t="n">
        <v>0</v>
      </c>
    </row>
    <row r="156" spans="1:3">
      <c s="3" r="A156" t="s">
        <v>619</v>
      </c>
      <c s="5" r="B156" t="n">
        <v>0</v>
      </c>
      <c s="5" r="C156" t="n">
        <v>0</v>
      </c>
    </row>
    <row r="157" spans="1:3">
      <c s="3" r="A157" t="s">
        <v>44</v>
      </c>
      <c s="5" r="B157" t="n">
        <v>-1754</v>
      </c>
      <c s="5" r="C157" t="n">
        <v>-1569</v>
      </c>
    </row>
    <row r="158" spans="1:3">
      <c s="3" r="A158" t="s">
        <v>620</v>
      </c>
      <c s="5" r="B158" t="n">
        <v>-478</v>
      </c>
      <c s="5" r="C158" t="n">
        <v>-29</v>
      </c>
    </row>
    <row r="159" spans="1:3">
      <c s="3" r="A159" t="s">
        <v>132</v>
      </c>
      <c s="5" r="B159" t="n">
        <v>-1079</v>
      </c>
      <c s="5" r="C159" t="n">
        <v>-2052</v>
      </c>
    </row>
    <row r="160" spans="1:3">
      <c s="3" r="A160" t="s">
        <v>621</v>
      </c>
      <c s="5" r="B160" t="n">
        <v>-399067</v>
      </c>
      <c s="5" r="C160" t="n">
        <v>-71845</v>
      </c>
    </row>
    <row r="161" spans="1:3">
      <c s="6" r="A161" t="s">
        <v>141</v>
      </c>
    </row>
    <row r="162" spans="1:3">
      <c s="3" r="A162" t="s">
        <v>142</v>
      </c>
      <c s="5" r="B162" t="n">
        <v>1847500</v>
      </c>
      <c s="5" r="C162" t="n">
        <v>55000</v>
      </c>
    </row>
    <row r="163" spans="1:3">
      <c s="3" r="A163" t="s">
        <v>143</v>
      </c>
      <c s="5" r="B163" t="n">
        <v>-53900</v>
      </c>
      <c s="5" r="C163" t="n">
        <v>45000</v>
      </c>
    </row>
    <row r="164" spans="1:3">
      <c s="3" r="A164" t="s">
        <v>144</v>
      </c>
      <c s="5" r="B164" t="n">
        <v>-1475176</v>
      </c>
      <c s="5" r="C164" t="n">
        <v>-74715</v>
      </c>
    </row>
    <row r="165" spans="1:3">
      <c s="3" r="A165" t="s">
        <v>265</v>
      </c>
      <c s="5" r="B165" t="n">
        <v>419475</v>
      </c>
      <c s="5" r="C165" t="n">
        <v>0</v>
      </c>
    </row>
    <row r="166" spans="1:3">
      <c s="3" r="A166" t="s">
        <v>146</v>
      </c>
      <c s="5" r="B166" t="n">
        <v>-117944</v>
      </c>
      <c s="5" r="C166" t="n">
        <v>-188383</v>
      </c>
    </row>
    <row r="167" spans="1:3">
      <c s="3" r="A167" t="s">
        <v>147</v>
      </c>
      <c s="5" r="B167" t="n">
        <v>-389054</v>
      </c>
    </row>
    <row r="168" spans="1:3">
      <c s="3" r="A168" t="s">
        <v>148</v>
      </c>
      <c s="5" r="B168" t="n">
        <v>-38472</v>
      </c>
      <c s="5" r="C168" t="n">
        <v>-796</v>
      </c>
    </row>
    <row r="169" spans="1:3">
      <c s="3" r="A169" t="s">
        <v>149</v>
      </c>
      <c s="5" r="B169" t="n">
        <v>-10831</v>
      </c>
      <c s="5" r="C169" t="n">
        <v>-7125</v>
      </c>
    </row>
    <row r="170" spans="1:3">
      <c s="3" r="A170" t="s">
        <v>622</v>
      </c>
      <c s="5" r="B170" t="n">
        <v>0</v>
      </c>
      <c s="5" r="C170" t="n">
        <v>0</v>
      </c>
    </row>
    <row r="171" spans="1:3">
      <c s="3" r="A171" t="s">
        <v>623</v>
      </c>
      <c s="5" r="B171" t="n">
        <v>0</v>
      </c>
      <c s="5" r="C171" t="n">
        <v>0</v>
      </c>
    </row>
    <row r="172" spans="1:3">
      <c s="3" r="A172" t="s">
        <v>150</v>
      </c>
      <c s="5" r="B172" t="n">
        <v>-21333</v>
      </c>
      <c s="5" r="C172" t="n">
        <v>-2666</v>
      </c>
    </row>
    <row r="173" spans="1:3">
      <c s="3" r="A173" t="s">
        <v>132</v>
      </c>
      <c s="5" r="B173" t="n">
        <v>-7101</v>
      </c>
      <c s="5" r="C173" t="n">
        <v>-3934</v>
      </c>
    </row>
    <row r="174" spans="1:3">
      <c s="3" r="A174" t="s">
        <v>151</v>
      </c>
      <c s="5" r="B174" t="n">
        <v>153164</v>
      </c>
      <c s="5" r="C174" t="n">
        <v>-177619</v>
      </c>
    </row>
    <row r="175" spans="1:3">
      <c s="6" r="A175" t="s">
        <v>624</v>
      </c>
    </row>
    <row r="176" spans="1:3">
      <c s="3" r="A176" t="s">
        <v>625</v>
      </c>
      <c s="5" r="B176" t="n">
        <v>-21767</v>
      </c>
      <c s="5" r="C176" t="n">
        <v>-20126</v>
      </c>
    </row>
    <row r="177" spans="1:3">
      <c s="3" r="A177" t="s">
        <v>154</v>
      </c>
      <c s="5" r="B177" t="n">
        <v>113011</v>
      </c>
      <c s="5" r="C177" t="n">
        <v>118743</v>
      </c>
    </row>
    <row r="178" spans="1:3">
      <c s="3" r="A178" t="s">
        <v>155</v>
      </c>
      <c s="5" r="B178" t="n">
        <v>91244</v>
      </c>
      <c s="5" r="C178" t="n">
        <v>98617</v>
      </c>
    </row>
    <row r="179" spans="1:3">
      <c s="6" r="A179" t="s">
        <v>156</v>
      </c>
    </row>
    <row r="180" spans="1:3">
      <c s="3" r="A180" t="s">
        <v>626</v>
      </c>
      <c s="5" r="B180" t="n">
        <v>90033</v>
      </c>
      <c s="5" r="C180" t="n">
        <v>98756</v>
      </c>
    </row>
    <row r="181" spans="1:3">
      <c s="3" r="A181" t="s">
        <v>159</v>
      </c>
      <c s="5" r="B181" t="n">
        <v>27060</v>
      </c>
      <c s="5" r="C181" t="n">
        <v>19998</v>
      </c>
    </row>
    <row r="182" spans="1:3">
      <c s="3" r="A182" t="s">
        <v>601</v>
      </c>
    </row>
    <row r="183" spans="1:3">
      <c s="3" r="A183" t="s">
        <v>616</v>
      </c>
      <c s="5" r="B183" t="n">
        <v>21834</v>
      </c>
      <c s="5" r="C183" t="n">
        <v>21367</v>
      </c>
    </row>
    <row r="184" spans="1:3">
      <c s="6" r="A184" t="s">
        <v>134</v>
      </c>
    </row>
    <row r="185" spans="1:3">
      <c s="3" r="A185" t="s">
        <v>135</v>
      </c>
      <c s="5" r="B185" t="n">
        <v>-427</v>
      </c>
      <c s="5" r="C185" t="n">
        <v>-700</v>
      </c>
    </row>
    <row r="186" spans="1:3">
      <c s="3" r="A186" t="s">
        <v>136</v>
      </c>
      <c s="5" r="B186" t="n">
        <v>2</v>
      </c>
      <c s="5" r="C186" t="n">
        <v>697</v>
      </c>
    </row>
    <row r="187" spans="1:3">
      <c s="3" r="A187" t="s">
        <v>137</v>
      </c>
      <c s="5" r="B187" t="n">
        <v>0</v>
      </c>
    </row>
    <row r="188" spans="1:3">
      <c s="3" r="A188" t="s">
        <v>138</v>
      </c>
      <c s="5" r="B188" t="n">
        <v>0</v>
      </c>
    </row>
    <row r="189" spans="1:3">
      <c s="3" r="A189" t="s">
        <v>139</v>
      </c>
      <c s="5" r="B189" t="n">
        <v>0</v>
      </c>
      <c s="5" r="C189" t="n">
        <v>0</v>
      </c>
    </row>
    <row r="190" spans="1:3">
      <c s="3" r="A190" t="s">
        <v>617</v>
      </c>
      <c s="5" r="B190" t="n">
        <v>0</v>
      </c>
      <c s="5" r="C190" t="n">
        <v>0</v>
      </c>
    </row>
    <row r="191" spans="1:3">
      <c s="3" r="A191" t="s">
        <v>618</v>
      </c>
      <c s="5" r="B191" t="n">
        <v>0</v>
      </c>
      <c s="5" r="C191" t="n">
        <v>0</v>
      </c>
    </row>
    <row r="192" spans="1:3">
      <c s="3" r="A192" t="s">
        <v>619</v>
      </c>
      <c s="5" r="B192" t="n">
        <v>0</v>
      </c>
      <c s="5" r="C192" t="n">
        <v>0</v>
      </c>
    </row>
    <row r="193" spans="1:3">
      <c s="3" r="A193" t="s">
        <v>44</v>
      </c>
      <c s="5" r="B193" t="n">
        <v>0</v>
      </c>
      <c s="5" r="C193" t="n">
        <v>0</v>
      </c>
    </row>
    <row r="194" spans="1:3">
      <c s="3" r="A194" t="s">
        <v>620</v>
      </c>
      <c s="5" r="B194" t="n">
        <v>0</v>
      </c>
      <c s="5" r="C194" t="n">
        <v>0</v>
      </c>
    </row>
    <row r="195" spans="1:3">
      <c s="3" r="A195" t="s">
        <v>132</v>
      </c>
      <c s="5" r="B195" t="n">
        <v>-487</v>
      </c>
      <c s="5" r="C195" t="n">
        <v>-57</v>
      </c>
    </row>
    <row r="196" spans="1:3">
      <c s="3" r="A196" t="s">
        <v>621</v>
      </c>
      <c s="5" r="B196" t="n">
        <v>-912</v>
      </c>
      <c s="5" r="C196" t="n">
        <v>-60</v>
      </c>
    </row>
    <row r="197" spans="1:3">
      <c s="6" r="A197" t="s">
        <v>141</v>
      </c>
    </row>
    <row r="198" spans="1:3">
      <c s="3" r="A198" t="s">
        <v>142</v>
      </c>
      <c s="5" r="B198" t="n">
        <v>0</v>
      </c>
      <c s="5" r="C198" t="n">
        <v>0</v>
      </c>
    </row>
    <row r="199" spans="1:3">
      <c s="3" r="A199" t="s">
        <v>143</v>
      </c>
      <c s="5" r="B199" t="n">
        <v>0</v>
      </c>
      <c s="5" r="C199" t="n">
        <v>0</v>
      </c>
    </row>
    <row r="200" spans="1:3">
      <c s="3" r="A200" t="s">
        <v>144</v>
      </c>
      <c s="5" r="B200" t="n">
        <v>0</v>
      </c>
      <c s="5" r="C200" t="n">
        <v>-2553</v>
      </c>
    </row>
    <row r="201" spans="1:3">
      <c s="3" r="A201" t="s">
        <v>265</v>
      </c>
      <c s="5" r="B201" t="n">
        <v>478</v>
      </c>
      <c s="5" r="C201" t="n">
        <v>29</v>
      </c>
    </row>
    <row r="202" spans="1:3">
      <c s="3" r="A202" t="s">
        <v>146</v>
      </c>
      <c s="5" r="B202" t="n">
        <v>-19990</v>
      </c>
      <c s="5" r="C202" t="n">
        <v>-19129</v>
      </c>
    </row>
    <row r="203" spans="1:3">
      <c s="3" r="A203" t="s">
        <v>147</v>
      </c>
      <c s="5" r="B203" t="n">
        <v>0</v>
      </c>
    </row>
    <row r="204" spans="1:3">
      <c s="3" r="A204" t="s">
        <v>148</v>
      </c>
      <c s="5" r="B204" t="n">
        <v>-1343</v>
      </c>
      <c s="5" r="C204" t="n">
        <v>0</v>
      </c>
    </row>
    <row r="205" spans="1:3">
      <c s="3" r="A205" t="s">
        <v>149</v>
      </c>
      <c s="5" r="B205" t="n">
        <v>0</v>
      </c>
      <c s="5" r="C205" t="n">
        <v>0</v>
      </c>
    </row>
    <row r="206" spans="1:3">
      <c s="3" r="A206" t="s">
        <v>622</v>
      </c>
      <c s="5" r="B206" t="n">
        <v>0</v>
      </c>
      <c s="5" r="C206" t="n">
        <v>0</v>
      </c>
    </row>
    <row r="207" spans="1:3">
      <c s="3" r="A207" t="s">
        <v>623</v>
      </c>
      <c s="5" r="B207" t="n">
        <v>0</v>
      </c>
      <c s="5" r="C207" t="n">
        <v>0</v>
      </c>
    </row>
    <row r="208" spans="1:3">
      <c s="3" r="A208" t="s">
        <v>150</v>
      </c>
      <c s="5" r="B208" t="n">
        <v>-809</v>
      </c>
      <c s="5" r="C208" t="n">
        <v>0</v>
      </c>
    </row>
    <row r="209" spans="1:3">
      <c s="3" r="A209" t="s">
        <v>132</v>
      </c>
      <c s="5" r="B209" t="n">
        <v>0</v>
      </c>
      <c s="5" r="C209" t="n">
        <v>0</v>
      </c>
    </row>
    <row r="210" spans="1:3">
      <c s="3" r="A210" t="s">
        <v>151</v>
      </c>
      <c s="5" r="B210" t="n">
        <v>-21664</v>
      </c>
      <c s="5" r="C210" t="n">
        <v>-21653</v>
      </c>
    </row>
    <row r="211" spans="1:3">
      <c s="6" r="A211" t="s">
        <v>624</v>
      </c>
    </row>
    <row r="212" spans="1:3">
      <c s="3" r="A212" t="s">
        <v>625</v>
      </c>
      <c s="5" r="B212" t="n">
        <v>-742</v>
      </c>
      <c s="5" r="C212" t="n">
        <v>-346</v>
      </c>
    </row>
    <row r="213" spans="1:3">
      <c s="3" r="A213" t="s">
        <v>154</v>
      </c>
      <c s="5" r="B213" t="n">
        <v>3612</v>
      </c>
      <c s="5" r="C213" t="n">
        <v>4573</v>
      </c>
    </row>
    <row r="214" spans="1:3">
      <c s="3" r="A214" t="s">
        <v>155</v>
      </c>
      <c s="5" r="B214" t="n">
        <v>2870</v>
      </c>
      <c s="5" r="C214" t="n">
        <v>4227</v>
      </c>
    </row>
    <row r="215" spans="1:3">
      <c s="6" r="A215" t="s">
        <v>156</v>
      </c>
    </row>
    <row r="216" spans="1:3">
      <c s="3" r="A216" t="s">
        <v>626</v>
      </c>
      <c s="5" r="B216" t="n">
        <v>4780</v>
      </c>
      <c s="5" r="C216" t="n">
        <v>2930</v>
      </c>
    </row>
    <row r="217" spans="1:3">
      <c s="3" r="A217" t="s">
        <v>159</v>
      </c>
      <c s="5" r="B217" t="n">
        <v>348</v>
      </c>
      <c s="5" r="C217" t="n">
        <v>83</v>
      </c>
    </row>
    <row r="218" spans="1:3">
      <c s="3" r="A218" t="s">
        <v>602</v>
      </c>
    </row>
    <row r="219" spans="1:3">
      <c s="3" r="A219" t="s">
        <v>616</v>
      </c>
      <c s="5" r="B219" t="n">
        <v>0</v>
      </c>
      <c s="5" r="C219" t="n">
        <v>0</v>
      </c>
    </row>
    <row r="220" spans="1:3">
      <c s="6" r="A220" t="s">
        <v>134</v>
      </c>
    </row>
    <row r="221" spans="1:3">
      <c s="3" r="A221" t="s">
        <v>135</v>
      </c>
      <c s="5" r="B221" t="n">
        <v>0</v>
      </c>
      <c s="5" r="C221" t="n">
        <v>0</v>
      </c>
    </row>
    <row r="222" spans="1:3">
      <c s="3" r="A222" t="s">
        <v>136</v>
      </c>
      <c s="5" r="B222" t="n">
        <v>0</v>
      </c>
      <c s="5" r="C222" t="n">
        <v>0</v>
      </c>
    </row>
    <row r="223" spans="1:3">
      <c s="3" r="A223" t="s">
        <v>137</v>
      </c>
      <c s="5" r="B223" t="n">
        <v>0</v>
      </c>
    </row>
    <row r="224" spans="1:3">
      <c s="3" r="A224" t="s">
        <v>138</v>
      </c>
      <c s="5" r="B224" t="n">
        <v>0</v>
      </c>
    </row>
    <row r="225" spans="1:3">
      <c s="3" r="A225" t="s">
        <v>139</v>
      </c>
      <c s="5" r="B225" t="n">
        <v>0</v>
      </c>
      <c s="5" r="C225" t="n">
        <v>0</v>
      </c>
    </row>
    <row r="226" spans="1:3">
      <c s="3" r="A226" t="s">
        <v>617</v>
      </c>
      <c s="5" r="B226" t="n">
        <v>-9995</v>
      </c>
      <c s="5" r="C226" t="n">
        <v>-9690</v>
      </c>
    </row>
    <row r="227" spans="1:3">
      <c s="3" r="A227" t="s">
        <v>618</v>
      </c>
      <c s="5" r="B227" t="n">
        <v>0</v>
      </c>
      <c s="5" r="C227" t="n">
        <v>0</v>
      </c>
    </row>
    <row r="228" spans="1:3">
      <c s="3" r="A228" t="s">
        <v>619</v>
      </c>
      <c s="5" r="B228" t="n">
        <v>0</v>
      </c>
      <c s="5" r="C228" t="n">
        <v>0</v>
      </c>
    </row>
    <row r="229" spans="1:3">
      <c s="3" r="A229" t="s">
        <v>44</v>
      </c>
      <c s="5" r="B229" t="n">
        <v>0</v>
      </c>
      <c s="5" r="C229" t="n">
        <v>0</v>
      </c>
    </row>
    <row r="230" spans="1:3">
      <c s="3" r="A230" t="s">
        <v>620</v>
      </c>
      <c s="5" r="B230" t="n">
        <v>478</v>
      </c>
      <c s="5" r="C230" t="n">
        <v>29</v>
      </c>
    </row>
    <row r="231" spans="1:3">
      <c s="3" r="A231" t="s">
        <v>132</v>
      </c>
      <c s="5" r="B231" t="n">
        <v>0</v>
      </c>
      <c s="5" r="C231" t="n">
        <v>0</v>
      </c>
    </row>
    <row r="232" spans="1:3">
      <c s="3" r="A232" t="s">
        <v>621</v>
      </c>
      <c s="5" r="B232" t="n">
        <v>-9517</v>
      </c>
      <c s="5" r="C232" t="n">
        <v>-9661</v>
      </c>
    </row>
    <row r="233" spans="1:3">
      <c s="6" r="A233" t="s">
        <v>141</v>
      </c>
    </row>
    <row r="234" spans="1:3">
      <c s="3" r="A234" t="s">
        <v>142</v>
      </c>
      <c s="5" r="B234" t="n">
        <v>0</v>
      </c>
      <c s="5" r="C234" t="n">
        <v>0</v>
      </c>
    </row>
    <row r="235" spans="1:3">
      <c s="3" r="A235" t="s">
        <v>143</v>
      </c>
      <c s="5" r="B235" t="n">
        <v>0</v>
      </c>
      <c s="5" r="C235" t="n">
        <v>0</v>
      </c>
    </row>
    <row r="236" spans="1:3">
      <c s="3" r="A236" t="s">
        <v>144</v>
      </c>
      <c s="5" r="B236" t="n">
        <v>0</v>
      </c>
      <c s="5" r="C236" t="n">
        <v>0</v>
      </c>
    </row>
    <row r="237" spans="1:3">
      <c s="3" r="A237" t="s">
        <v>265</v>
      </c>
      <c s="5" r="B237" t="n">
        <v>-478</v>
      </c>
      <c s="5" r="C237" t="n">
        <v>-29</v>
      </c>
    </row>
    <row r="238" spans="1:3">
      <c s="3" r="A238" t="s">
        <v>146</v>
      </c>
      <c s="5" r="B238" t="n">
        <v>9995</v>
      </c>
      <c s="5" r="C238" t="n">
        <v>9690</v>
      </c>
    </row>
    <row r="239" spans="1:3">
      <c s="3" r="A239" t="s">
        <v>147</v>
      </c>
      <c s="5" r="B239" t="n">
        <v>0</v>
      </c>
    </row>
    <row r="240" spans="1:3">
      <c s="3" r="A240" t="s">
        <v>148</v>
      </c>
      <c s="5" r="B240" t="n">
        <v>0</v>
      </c>
      <c s="5" r="C240" t="n">
        <v>0</v>
      </c>
    </row>
    <row r="241" spans="1:3">
      <c s="3" r="A241" t="s">
        <v>149</v>
      </c>
      <c s="5" r="B241" t="n">
        <v>0</v>
      </c>
      <c s="5" r="C241" t="n">
        <v>0</v>
      </c>
    </row>
    <row r="242" spans="1:3">
      <c s="3" r="A242" t="s">
        <v>622</v>
      </c>
      <c s="5" r="B242" t="n">
        <v>0</v>
      </c>
      <c s="5" r="C242" t="n">
        <v>0</v>
      </c>
    </row>
    <row r="243" spans="1:3">
      <c s="3" r="A243" t="s">
        <v>623</v>
      </c>
      <c s="5" r="B243" t="n">
        <v>0</v>
      </c>
      <c s="5" r="C243" t="n">
        <v>0</v>
      </c>
    </row>
    <row r="244" spans="1:3">
      <c s="3" r="A244" t="s">
        <v>150</v>
      </c>
      <c s="5" r="B244" t="n">
        <v>0</v>
      </c>
      <c s="5" r="C244" t="n">
        <v>0</v>
      </c>
    </row>
    <row r="245" spans="1:3">
      <c s="3" r="A245" t="s">
        <v>132</v>
      </c>
      <c s="5" r="B245" t="n">
        <v>0</v>
      </c>
      <c s="5" r="C245" t="n">
        <v>0</v>
      </c>
    </row>
    <row r="246" spans="1:3">
      <c s="3" r="A246" t="s">
        <v>151</v>
      </c>
      <c s="5" r="B246" t="n">
        <v>9517</v>
      </c>
      <c s="5" r="C246" t="n">
        <v>9661</v>
      </c>
    </row>
    <row r="247" spans="1:3">
      <c s="6" r="A247" t="s">
        <v>624</v>
      </c>
    </row>
    <row r="248" spans="1:3">
      <c s="3" r="A248" t="s">
        <v>625</v>
      </c>
      <c s="5" r="B248" t="n">
        <v>0</v>
      </c>
      <c s="5" r="C248" t="n">
        <v>0</v>
      </c>
    </row>
    <row r="249" spans="1:3">
      <c s="3" r="A249" t="s">
        <v>154</v>
      </c>
      <c s="5" r="B249" t="n">
        <v>0</v>
      </c>
      <c s="5" r="C249" t="n">
        <v>0</v>
      </c>
    </row>
    <row r="250" spans="1:3">
      <c s="3" r="A250" t="s">
        <v>155</v>
      </c>
      <c s="5" r="B250" t="n">
        <v>0</v>
      </c>
      <c s="5" r="C250" t="n">
        <v>0</v>
      </c>
    </row>
    <row r="251" spans="1:3">
      <c s="6" r="A251" t="s">
        <v>156</v>
      </c>
    </row>
    <row r="252" spans="1:3">
      <c s="3" r="A252" t="s">
        <v>626</v>
      </c>
      <c s="5" r="B252" t="n">
        <v>0</v>
      </c>
      <c s="5" r="C252" t="n">
        <v>0</v>
      </c>
    </row>
    <row r="253" spans="1:3">
      <c s="3" r="A253" t="s">
        <v>159</v>
      </c>
      <c s="7" r="B253" t="n">
        <v>0</v>
      </c>
      <c s="7" r="C253"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6</v>
      </c>
      <c s="2" r="D1" t="s">
        <v>1</v>
      </c>
    </row>
    <row r="2" spans="1:5">
      <c s="2" r="B2" t="s">
        <v>2</v>
      </c>
      <c s="2" r="C2" t="s">
        <v>77</v>
      </c>
      <c s="2" r="D2" t="s">
        <v>2</v>
      </c>
      <c s="2" r="E2" t="s">
        <v>77</v>
      </c>
    </row>
    <row r="3" spans="1:5">
      <c s="3" r="A3" t="s">
        <v>104</v>
      </c>
      <c s="7" r="B3" t="n">
        <v>39933</v>
      </c>
      <c s="7" r="C3" t="n">
        <v>21010</v>
      </c>
      <c s="7" r="D3" t="n">
        <v>130004</v>
      </c>
      <c s="7" r="E3" t="n">
        <v>94689</v>
      </c>
    </row>
    <row r="4" spans="1:5">
      <c s="6" r="A4" t="s">
        <v>108</v>
      </c>
    </row>
    <row r="5" spans="1:5">
      <c s="3" r="A5" t="s">
        <v>109</v>
      </c>
      <c s="5" r="B5" t="n">
        <v>-219</v>
      </c>
      <c s="5" r="C5" t="n">
        <v>-2157</v>
      </c>
      <c s="5" r="D5" t="n">
        <v>-7346</v>
      </c>
      <c s="5" r="E5" t="n">
        <v>-6945</v>
      </c>
    </row>
    <row r="6" spans="1:5">
      <c s="3" r="A6" t="s">
        <v>110</v>
      </c>
      <c s="5" r="B6" t="n">
        <v>1732</v>
      </c>
      <c s="5" r="C6" t="n">
        <v>1057</v>
      </c>
      <c s="5" r="D6" t="n">
        <v>3333</v>
      </c>
      <c s="5" r="E6" t="n">
        <v>7222</v>
      </c>
    </row>
    <row r="7" spans="1:5">
      <c s="3" r="A7" t="s">
        <v>111</v>
      </c>
      <c s="5" r="B7" t="n">
        <v>1513</v>
      </c>
      <c s="5" r="C7" t="n">
        <v>-1100</v>
      </c>
      <c s="5" r="D7" t="n">
        <v>-4013</v>
      </c>
      <c s="5" r="E7" t="n">
        <v>277</v>
      </c>
    </row>
    <row r="8" spans="1:5">
      <c s="6" r="A8" t="s">
        <v>112</v>
      </c>
    </row>
    <row r="9" spans="1:5">
      <c s="3" r="A9" t="s">
        <v>113</v>
      </c>
      <c s="5" r="B9" t="n">
        <v>129</v>
      </c>
      <c s="5" r="C9" t="n">
        <v>6</v>
      </c>
      <c s="5" r="D9" t="n">
        <v>170</v>
      </c>
      <c s="5" r="E9" t="n">
        <v>-72</v>
      </c>
    </row>
    <row r="10" spans="1:5">
      <c s="3" r="A10" t="s">
        <v>114</v>
      </c>
      <c s="5" r="B10" t="n">
        <v>0</v>
      </c>
      <c s="5" r="C10" t="n">
        <v>0</v>
      </c>
      <c s="5" r="D10" t="n">
        <v>0</v>
      </c>
      <c s="5" r="E10" t="n">
        <v>201</v>
      </c>
    </row>
    <row r="11" spans="1:5">
      <c s="3" r="A11" t="s">
        <v>115</v>
      </c>
      <c s="5" r="B11" t="n">
        <v>129</v>
      </c>
      <c s="5" r="C11" t="n">
        <v>6</v>
      </c>
      <c s="5" r="D11" t="n">
        <v>170</v>
      </c>
      <c s="5" r="E11" t="n">
        <v>129</v>
      </c>
    </row>
    <row r="12" spans="1:5">
      <c s="3" r="A12" t="s">
        <v>116</v>
      </c>
      <c s="5" r="B12" t="n">
        <v>1642</v>
      </c>
      <c s="5" r="C12" t="n">
        <v>-1094</v>
      </c>
      <c s="5" r="D12" t="n">
        <v>-3843</v>
      </c>
      <c s="5" r="E12" t="n">
        <v>406</v>
      </c>
    </row>
    <row r="13" spans="1:5">
      <c s="3" r="A13" t="s">
        <v>117</v>
      </c>
      <c s="5" r="B13" t="n">
        <v>41575</v>
      </c>
      <c s="5" r="C13" t="n">
        <v>19916</v>
      </c>
      <c s="5" r="D13" t="n">
        <v>126161</v>
      </c>
      <c s="5" r="E13" t="n">
        <v>95095</v>
      </c>
    </row>
    <row r="14" spans="1:5">
      <c s="3" r="A14" t="s">
        <v>118</v>
      </c>
      <c s="5" r="B14" t="n">
        <v>1544</v>
      </c>
      <c s="5" r="C14" t="n">
        <v>1948</v>
      </c>
      <c s="5" r="D14" t="n">
        <v>6148</v>
      </c>
      <c s="5" r="E14" t="n">
        <v>5730</v>
      </c>
    </row>
    <row r="15" spans="1:5">
      <c s="3" r="A15" t="s">
        <v>119</v>
      </c>
      <c s="7" r="B15" t="n">
        <v>40031</v>
      </c>
      <c s="7" r="C15" t="n">
        <v>17968</v>
      </c>
      <c s="7" r="D15" t="n">
        <v>120013</v>
      </c>
      <c s="7" r="E15" t="n">
        <v>89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7</v>
      </c>
    </row>
    <row r="3" spans="1:3">
      <c s="6" r="A3" t="s">
        <v>121</v>
      </c>
    </row>
    <row r="4" spans="1:3">
      <c s="3" r="A4" t="s">
        <v>104</v>
      </c>
      <c s="7" r="B4" t="n">
        <v>130004</v>
      </c>
      <c s="7" r="C4" t="n">
        <v>94689</v>
      </c>
    </row>
    <row r="5" spans="1:3">
      <c s="6" r="A5" t="s">
        <v>122</v>
      </c>
    </row>
    <row r="6" spans="1:3">
      <c s="3" r="A6" t="s">
        <v>90</v>
      </c>
      <c s="5" r="B6" t="n">
        <v>114103</v>
      </c>
      <c s="5" r="C6" t="n">
        <v>103896</v>
      </c>
    </row>
    <row r="7" spans="1:3">
      <c s="3" r="A7" t="s">
        <v>100</v>
      </c>
      <c s="5" r="B7" t="n">
        <v>-87</v>
      </c>
      <c s="5" r="C7" t="n">
        <v>4</v>
      </c>
    </row>
    <row r="8" spans="1:3">
      <c s="3" r="A8" t="s">
        <v>123</v>
      </c>
      <c s="5" r="B8" t="n">
        <v>3333</v>
      </c>
      <c s="5" r="C8" t="n">
        <v>7222</v>
      </c>
    </row>
    <row r="9" spans="1:3">
      <c s="3" r="A9" t="s">
        <v>92</v>
      </c>
      <c s="5" r="B9" t="n">
        <v>1464</v>
      </c>
      <c s="5" r="C9" t="n">
        <v>5227</v>
      </c>
    </row>
    <row r="10" spans="1:3">
      <c s="3" r="A10" t="s">
        <v>91</v>
      </c>
      <c s="5" r="B10" t="n">
        <v>0</v>
      </c>
      <c s="5" r="C10" t="n">
        <v>2101</v>
      </c>
    </row>
    <row r="11" spans="1:3">
      <c s="3" r="A11" t="s">
        <v>124</v>
      </c>
      <c s="5" r="B11" t="n">
        <v>13315</v>
      </c>
      <c s="5" r="C11" t="n">
        <v>14108</v>
      </c>
    </row>
    <row r="12" spans="1:3">
      <c s="3" r="A12" t="s">
        <v>125</v>
      </c>
      <c s="5" r="B12" t="n">
        <v>2130</v>
      </c>
      <c s="5" r="C12" t="n">
        <v>3176</v>
      </c>
    </row>
    <row r="13" spans="1:3">
      <c s="3" r="A13" t="s">
        <v>126</v>
      </c>
      <c s="5" r="B13" t="n">
        <v>5523</v>
      </c>
      <c s="5" r="C13" t="n">
        <v>17097</v>
      </c>
    </row>
    <row r="14" spans="1:3">
      <c s="3" r="A14" t="s">
        <v>127</v>
      </c>
      <c s="5" r="B14" t="n">
        <v>-18739</v>
      </c>
      <c s="5" r="C14" t="n">
        <v>0</v>
      </c>
    </row>
    <row r="15" spans="1:3">
      <c s="3" r="A15" t="s">
        <v>95</v>
      </c>
      <c s="5" r="B15" t="n">
        <v>-1386</v>
      </c>
      <c s="5" r="C15" t="n">
        <v>-1070</v>
      </c>
    </row>
    <row r="16" spans="1:3">
      <c s="3" r="A16" t="s">
        <v>128</v>
      </c>
      <c s="5" r="B16" t="n">
        <v>829</v>
      </c>
      <c s="5" r="C16" t="n">
        <v>1314</v>
      </c>
    </row>
    <row r="17" spans="1:3">
      <c s="3" r="A17" t="s">
        <v>99</v>
      </c>
      <c s="5" r="B17" t="n">
        <v>-7270</v>
      </c>
      <c s="5" r="C17" t="n">
        <v>-90</v>
      </c>
    </row>
    <row r="18" spans="1:3">
      <c s="6" r="A18" t="s">
        <v>129</v>
      </c>
    </row>
    <row r="19" spans="1:3">
      <c s="3" r="A19" t="s">
        <v>32</v>
      </c>
      <c s="5" r="B19" t="n">
        <v>-738</v>
      </c>
      <c s="5" r="C19" t="n">
        <v>1643</v>
      </c>
    </row>
    <row r="20" spans="1:3">
      <c s="3" r="A20" t="s">
        <v>130</v>
      </c>
      <c s="5" r="B20" t="n">
        <v>-247</v>
      </c>
      <c s="5" r="C20" t="n">
        <v>-575</v>
      </c>
    </row>
    <row r="21" spans="1:3">
      <c s="3" r="A21" t="s">
        <v>131</v>
      </c>
      <c s="5" r="B21" t="n">
        <v>-2291</v>
      </c>
      <c s="5" r="C21" t="n">
        <v>-3479</v>
      </c>
    </row>
    <row r="22" spans="1:3">
      <c s="3" r="A22" t="s">
        <v>49</v>
      </c>
      <c s="5" r="B22" t="n">
        <v>7374</v>
      </c>
      <c s="5" r="C22" t="n">
        <v>-1263</v>
      </c>
    </row>
    <row r="23" spans="1:3">
      <c s="3" r="A23" t="s">
        <v>50</v>
      </c>
      <c s="5" r="B23" t="n">
        <v>-5775</v>
      </c>
      <c s="5" r="C23" t="n">
        <v>-10855</v>
      </c>
    </row>
    <row r="24" spans="1:3">
      <c s="3" r="A24" t="s">
        <v>51</v>
      </c>
      <c s="5" r="B24" t="n">
        <v>-11489</v>
      </c>
      <c s="5" r="C24" t="n">
        <v>15039</v>
      </c>
    </row>
    <row r="25" spans="1:3">
      <c s="3" r="A25" t="s">
        <v>132</v>
      </c>
      <c s="5" r="B25" t="n">
        <v>1377</v>
      </c>
      <c s="5" r="C25" t="n">
        <v>2341</v>
      </c>
    </row>
    <row r="26" spans="1:3">
      <c s="3" r="A26" t="s">
        <v>133</v>
      </c>
      <c s="5" r="B26" t="n">
        <v>245970</v>
      </c>
      <c s="5" r="C26" t="n">
        <v>250705</v>
      </c>
    </row>
    <row r="27" spans="1:3">
      <c s="6" r="A27" t="s">
        <v>134</v>
      </c>
    </row>
    <row r="28" spans="1:3">
      <c s="3" r="A28" t="s">
        <v>135</v>
      </c>
      <c s="5" r="B28" t="n">
        <v>-119506</v>
      </c>
      <c s="5" r="C28" t="n">
        <v>-103889</v>
      </c>
    </row>
    <row r="29" spans="1:3">
      <c s="3" r="A29" t="s">
        <v>136</v>
      </c>
      <c s="5" r="B29" t="n">
        <v>8326</v>
      </c>
      <c s="5" r="C29" t="n">
        <v>25156</v>
      </c>
    </row>
    <row r="30" spans="1:3">
      <c s="3" r="A30" t="s">
        <v>137</v>
      </c>
      <c s="5" r="B30" t="n">
        <v>18330</v>
      </c>
      <c s="5" r="C30" t="n">
        <v>0</v>
      </c>
    </row>
    <row r="31" spans="1:3">
      <c s="3" r="A31" t="s">
        <v>138</v>
      </c>
      <c s="5" r="B31" t="n">
        <v>-314168</v>
      </c>
      <c s="5" r="C31" t="n">
        <v>0</v>
      </c>
    </row>
    <row r="32" spans="1:3">
      <c s="3" r="A32" t="s">
        <v>139</v>
      </c>
      <c s="5" r="B32" t="n">
        <v>842</v>
      </c>
      <c s="5" r="C32" t="n">
        <v>845</v>
      </c>
    </row>
    <row r="33" spans="1:3">
      <c s="3" r="A33" t="s">
        <v>44</v>
      </c>
      <c s="5" r="B33" t="n">
        <v>-1754</v>
      </c>
      <c s="5" r="C33" t="n">
        <v>-1569</v>
      </c>
    </row>
    <row r="34" spans="1:3">
      <c s="3" r="A34" t="s">
        <v>132</v>
      </c>
      <c s="5" r="B34" t="n">
        <v>-1566</v>
      </c>
      <c s="5" r="C34" t="n">
        <v>-2109</v>
      </c>
    </row>
    <row r="35" spans="1:3">
      <c s="3" r="A35" t="s">
        <v>140</v>
      </c>
      <c s="5" r="B35" t="n">
        <v>-409496</v>
      </c>
      <c s="5" r="C35" t="n">
        <v>-81566</v>
      </c>
    </row>
    <row r="36" spans="1:3">
      <c s="6" r="A36" t="s">
        <v>141</v>
      </c>
    </row>
    <row r="37" spans="1:3">
      <c s="3" r="A37" t="s">
        <v>142</v>
      </c>
      <c s="5" r="B37" t="n">
        <v>1847500</v>
      </c>
      <c s="5" r="C37" t="n">
        <v>55000</v>
      </c>
    </row>
    <row r="38" spans="1:3">
      <c s="3" r="A38" t="s">
        <v>143</v>
      </c>
      <c s="5" r="B38" t="n">
        <v>-53900</v>
      </c>
      <c s="5" r="C38" t="n">
        <v>45000</v>
      </c>
    </row>
    <row r="39" spans="1:3">
      <c s="3" r="A39" t="s">
        <v>144</v>
      </c>
      <c s="5" r="B39" t="n">
        <v>-1475176</v>
      </c>
      <c s="5" r="C39" t="n">
        <v>-77268</v>
      </c>
    </row>
    <row r="40" spans="1:3">
      <c s="3" r="A40" t="s">
        <v>145</v>
      </c>
      <c s="5" r="B40" t="n">
        <v>419475</v>
      </c>
      <c s="5" r="C40" t="n">
        <v>0</v>
      </c>
    </row>
    <row r="41" spans="1:3">
      <c s="3" r="A41" t="s">
        <v>146</v>
      </c>
      <c s="5" r="B41" t="n">
        <v>-127939</v>
      </c>
      <c s="5" r="C41" t="n">
        <v>-197822</v>
      </c>
    </row>
    <row r="42" spans="1:3">
      <c s="3" r="A42" t="s">
        <v>147</v>
      </c>
      <c s="5" r="B42" t="n">
        <v>-389054</v>
      </c>
      <c s="5" r="C42" t="n">
        <v>0</v>
      </c>
    </row>
    <row r="43" spans="1:3">
      <c s="3" r="A43" t="s">
        <v>148</v>
      </c>
      <c s="5" r="B43" t="n">
        <v>-39815</v>
      </c>
      <c s="5" r="C43" t="n">
        <v>-796</v>
      </c>
    </row>
    <row r="44" spans="1:3">
      <c s="3" r="A44" t="s">
        <v>149</v>
      </c>
      <c s="5" r="B44" t="n">
        <v>-10831</v>
      </c>
      <c s="5" r="C44" t="n">
        <v>-7125</v>
      </c>
    </row>
    <row r="45" spans="1:3">
      <c s="3" r="A45" t="s">
        <v>150</v>
      </c>
      <c s="5" r="B45" t="n">
        <v>-22142</v>
      </c>
      <c s="5" r="C45" t="n">
        <v>-2666</v>
      </c>
    </row>
    <row r="46" spans="1:3">
      <c s="3" r="A46" t="s">
        <v>132</v>
      </c>
      <c s="5" r="B46" t="n">
        <v>-7101</v>
      </c>
      <c s="5" r="C46" t="n">
        <v>-3934</v>
      </c>
    </row>
    <row r="47" spans="1:3">
      <c s="3" r="A47" t="s">
        <v>151</v>
      </c>
      <c s="5" r="B47" t="n">
        <v>141017</v>
      </c>
      <c s="5" r="C47" t="n">
        <v>-189611</v>
      </c>
    </row>
    <row r="48" spans="1:3">
      <c s="6" r="A48" t="s">
        <v>152</v>
      </c>
    </row>
    <row r="49" spans="1:3">
      <c s="3" r="A49" t="s">
        <v>153</v>
      </c>
      <c s="5" r="B49" t="n">
        <v>-22509</v>
      </c>
      <c s="5" r="C49" t="n">
        <v>-20472</v>
      </c>
    </row>
    <row r="50" spans="1:3">
      <c s="3" r="A50" t="s">
        <v>154</v>
      </c>
      <c s="5" r="B50" t="n">
        <v>116623</v>
      </c>
      <c s="5" r="C50" t="n">
        <v>123316</v>
      </c>
    </row>
    <row r="51" spans="1:3">
      <c s="3" r="A51" t="s">
        <v>155</v>
      </c>
      <c s="5" r="B51" t="n">
        <v>94114</v>
      </c>
      <c s="5" r="C51" t="n">
        <v>102844</v>
      </c>
    </row>
    <row r="52" spans="1:3">
      <c s="6" r="A52" t="s">
        <v>156</v>
      </c>
    </row>
    <row r="53" spans="1:3">
      <c s="3" r="A53" t="s">
        <v>157</v>
      </c>
      <c s="5" r="B53" t="n">
        <v>94813</v>
      </c>
      <c s="5" r="C53" t="n">
        <v>101686</v>
      </c>
    </row>
    <row r="54" spans="1:3">
      <c s="6" r="A54" t="s">
        <v>158</v>
      </c>
    </row>
    <row r="55" spans="1:3">
      <c s="3" r="A55" t="s">
        <v>159</v>
      </c>
      <c s="7" r="B55" t="n">
        <v>27408</v>
      </c>
      <c s="7" r="C55" t="n">
        <v>20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6" r="A3" t="s">
        <v>161</v>
      </c>
    </row>
    <row r="4" spans="1:2">
      <c s="3" r="A4" t="s">
        <v>162</v>
      </c>
      <c s="3"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4</v>
      </c>
      <c s="2" r="B1" t="s">
        <v>1</v>
      </c>
    </row>
    <row r="2" spans="1:2">
      <c s="2" r="B2" t="s">
        <v>2</v>
      </c>
    </row>
    <row r="3" spans="1:2">
      <c s="6" r="A3" t="s">
        <v>165</v>
      </c>
    </row>
    <row r="4" spans="1:2">
      <c s="3" r="A4" t="s">
        <v>166</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6" r="A3" t="s">
        <v>169</v>
      </c>
    </row>
    <row r="4" spans="1:2">
      <c s="3" r="A4" t="s">
        <v>168</v>
      </c>
      <c s="3"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Acquisition of Palms Casino Res</vt:lpstr>
      <vt:lpstr>Native American Development</vt:lpstr>
      <vt:lpstr>Long-term Debt</vt:lpstr>
      <vt:lpstr>Derivative Instruments</vt:lpstr>
      <vt:lpstr>Fair Value Measurements</vt:lpstr>
      <vt:lpstr>Members' Equity</vt:lpstr>
      <vt:lpstr>Share Based Compensation (Notes</vt:lpstr>
      <vt:lpstr>Write-downs and Other Charges, </vt:lpstr>
      <vt:lpstr>Related Party Transactions (Not</vt:lpstr>
      <vt:lpstr>Commitments and Contingencies</vt:lpstr>
      <vt:lpstr>Segments</vt:lpstr>
      <vt:lpstr>Condensed Consolidating Financi</vt:lpstr>
      <vt:lpstr>Organization, Basis of Presen20</vt:lpstr>
      <vt:lpstr>Native American Development (Ta</vt:lpstr>
      <vt:lpstr>Long-term Debt (Tables)</vt:lpstr>
      <vt:lpstr>Derivative Instruments (Tables)</vt:lpstr>
      <vt:lpstr>Fair Value Measurements (Tables</vt:lpstr>
      <vt:lpstr>Members' Equity (Tables)</vt:lpstr>
      <vt:lpstr>Share Based Compensation (Table</vt:lpstr>
      <vt:lpstr>Write-downs and other charges (</vt:lpstr>
      <vt:lpstr>Segment Reporting (Tables)</vt:lpstr>
      <vt:lpstr>Condensed Consolidating Finan29</vt:lpstr>
      <vt:lpstr>Organization, Basis of Presen30</vt:lpstr>
      <vt:lpstr>Acquisition of Palms Casino R31</vt:lpstr>
      <vt:lpstr>Native American Development - N</vt:lpstr>
      <vt:lpstr>Long-term Debt - Schedule of Lo</vt:lpstr>
      <vt:lpstr>Long-term Debt - Narrative (Det</vt:lpstr>
      <vt:lpstr>Long-term Debt Long-term Debt -</vt:lpstr>
      <vt:lpstr>Long-term Debt - Borrowing Avai</vt:lpstr>
      <vt:lpstr>Derivative Instruments (Details</vt:lpstr>
      <vt:lpstr>Fair Value Measurements (Detail</vt:lpstr>
      <vt:lpstr>Members' Equity - Equity (Detai</vt:lpstr>
      <vt:lpstr>Members' Equity Member's Equity</vt:lpstr>
      <vt:lpstr>Members' Equity - AOCI (Details</vt:lpstr>
      <vt:lpstr>Share Based Compensation (Detai</vt:lpstr>
      <vt:lpstr>Write-downs and Other Charges43</vt:lpstr>
      <vt:lpstr>Related Party Transactions (Det</vt:lpstr>
      <vt:lpstr>Segment Reporting (Details)</vt:lpstr>
      <vt:lpstr>Condensed Consolidating Finan46</vt:lpstr>
      <vt:lpstr>Condensed Consolidating Finan47</vt:lpstr>
      <vt:lpstr>Condensed Consolidating Fina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42:17Z</dcterms:created>
  <dcterms:modified xmlns:dcterms="http://purl.org/dc/terms/" xmlns:xsi="http://www.w3.org/2001/XMLSchema-instance" xsi:type="dcterms:W3CDTF">2016-11-10T15:42:17Z</dcterms:modified>
  <dc:title xmlns:dc="http://purl.org/dc/elements/1.1/">Untitled</dc:title>
  <dc:description xmlns:dc="http://purl.org/dc/elements/1.1/"/>
  <dc:subject xmlns:dc="http://purl.org/dc/elements/1.1/"/>
  <cp:keywords/>
  <cp:category/>
</cp:coreProperties>
</file>